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STATEMENTS OF SHAR" sheetId="6" state="visible" r:id="rId6"/>
    <sheet xmlns:r="http://schemas.openxmlformats.org/officeDocument/2006/relationships" name="CONSOLIDATED CONDENSED STATEM_3" sheetId="7" state="visible" r:id="rId7"/>
    <sheet xmlns:r="http://schemas.openxmlformats.org/officeDocument/2006/relationships" name="Description of the business" sheetId="8" state="visible" r:id="rId8"/>
    <sheet xmlns:r="http://schemas.openxmlformats.org/officeDocument/2006/relationships" name="Basis of Presentation and Signi"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Other assets" sheetId="12" state="visible" r:id="rId12"/>
    <sheet xmlns:r="http://schemas.openxmlformats.org/officeDocument/2006/relationships" name="Revolving Credit Facilities"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Segment Information" sheetId="17" state="visible" r:id="rId17"/>
    <sheet xmlns:r="http://schemas.openxmlformats.org/officeDocument/2006/relationships" name="Long-Term Obligations" sheetId="18" state="visible" r:id="rId18"/>
    <sheet xmlns:r="http://schemas.openxmlformats.org/officeDocument/2006/relationships" name="Stock-Based Compensation" sheetId="19" state="visible" r:id="rId19"/>
    <sheet xmlns:r="http://schemas.openxmlformats.org/officeDocument/2006/relationships" name="Dividends" sheetId="20" state="visible" r:id="rId20"/>
    <sheet xmlns:r="http://schemas.openxmlformats.org/officeDocument/2006/relationships" name="Fair value measurements" sheetId="21" state="visible" r:id="rId21"/>
    <sheet xmlns:r="http://schemas.openxmlformats.org/officeDocument/2006/relationships" name="Mexican IVA taxes receivable" sheetId="22" state="visible" r:id="rId22"/>
    <sheet xmlns:r="http://schemas.openxmlformats.org/officeDocument/2006/relationships" name="FreshRealm" sheetId="23" state="visible" r:id="rId23"/>
    <sheet xmlns:r="http://schemas.openxmlformats.org/officeDocument/2006/relationships" name="Schedule II Valuation and Quali" sheetId="24" state="visible" r:id="rId24"/>
    <sheet xmlns:r="http://schemas.openxmlformats.org/officeDocument/2006/relationships" name="Basis of Presentation and Sig_2" sheetId="25" state="visible" r:id="rId25"/>
    <sheet xmlns:r="http://schemas.openxmlformats.org/officeDocument/2006/relationships" name="Basis of Presentation and Sig_3"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Other assets (Tables)" sheetId="29" state="visible" r:id="rId29"/>
    <sheet xmlns:r="http://schemas.openxmlformats.org/officeDocument/2006/relationships" name="Commitments and Contingencies (" sheetId="30" state="visible" r:id="rId30"/>
    <sheet xmlns:r="http://schemas.openxmlformats.org/officeDocument/2006/relationships" name="Related party transactions (Tab" sheetId="31" state="visible" r:id="rId31"/>
    <sheet xmlns:r="http://schemas.openxmlformats.org/officeDocument/2006/relationships" name="Income Taxes (Tables)" sheetId="32" state="visible" r:id="rId32"/>
    <sheet xmlns:r="http://schemas.openxmlformats.org/officeDocument/2006/relationships" name="Segment Information (Tables)" sheetId="33" state="visible" r:id="rId33"/>
    <sheet xmlns:r="http://schemas.openxmlformats.org/officeDocument/2006/relationships" name="Long-Term Obligations (Tables)" sheetId="34" state="visible" r:id="rId34"/>
    <sheet xmlns:r="http://schemas.openxmlformats.org/officeDocument/2006/relationships" name="Stock-Based Compensation (Table" sheetId="35" state="visible" r:id="rId35"/>
    <sheet xmlns:r="http://schemas.openxmlformats.org/officeDocument/2006/relationships" name="Fair Value Measurements (Tables" sheetId="36" state="visible" r:id="rId36"/>
    <sheet xmlns:r="http://schemas.openxmlformats.org/officeDocument/2006/relationships" name="FreshRealm (Tables)" sheetId="37" state="visible" r:id="rId37"/>
    <sheet xmlns:r="http://schemas.openxmlformats.org/officeDocument/2006/relationships" name="Description of the business (De" sheetId="38" state="visible" r:id="rId38"/>
    <sheet xmlns:r="http://schemas.openxmlformats.org/officeDocument/2006/relationships" name="Basis of Presentation and Sig_4" sheetId="39" state="visible" r:id="rId39"/>
    <sheet xmlns:r="http://schemas.openxmlformats.org/officeDocument/2006/relationships" name="Basis of Presentation and Sig_5" sheetId="40" state="visible" r:id="rId40"/>
    <sheet xmlns:r="http://schemas.openxmlformats.org/officeDocument/2006/relationships" name="Basis of Presentation and Sig_6" sheetId="41" state="visible" r:id="rId41"/>
    <sheet xmlns:r="http://schemas.openxmlformats.org/officeDocument/2006/relationships" name="Basis of Presentation and Sig_7" sheetId="42" state="visible" r:id="rId42"/>
    <sheet xmlns:r="http://schemas.openxmlformats.org/officeDocument/2006/relationships" name="Basis of Presentation and Sig_8" sheetId="43" state="visible" r:id="rId43"/>
    <sheet xmlns:r="http://schemas.openxmlformats.org/officeDocument/2006/relationships" name="Basis of Presentation and Sig_9" sheetId="44" state="visible" r:id="rId44"/>
    <sheet xmlns:r="http://schemas.openxmlformats.org/officeDocument/2006/relationships" name="Basis of Presentation and Si_10" sheetId="45" state="visible" r:id="rId45"/>
    <sheet xmlns:r="http://schemas.openxmlformats.org/officeDocument/2006/relationships" name="Basis of Presentation and Si_11" sheetId="46" state="visible" r:id="rId46"/>
    <sheet xmlns:r="http://schemas.openxmlformats.org/officeDocument/2006/relationships" name="Basis of Presentation and Si_12" sheetId="47" state="visible" r:id="rId47"/>
    <sheet xmlns:r="http://schemas.openxmlformats.org/officeDocument/2006/relationships" name="Basis of Presentation and Si_13" sheetId="48" state="visible" r:id="rId48"/>
    <sheet xmlns:r="http://schemas.openxmlformats.org/officeDocument/2006/relationships" name="Basis of Presentation and Si_14" sheetId="49" state="visible" r:id="rId49"/>
    <sheet xmlns:r="http://schemas.openxmlformats.org/officeDocument/2006/relationships" name="Basis of Presentation and Si_15" sheetId="50" state="visible" r:id="rId50"/>
    <sheet xmlns:r="http://schemas.openxmlformats.org/officeDocument/2006/relationships" name="Basis of Presentation and Si_16" sheetId="51" state="visible" r:id="rId51"/>
    <sheet xmlns:r="http://schemas.openxmlformats.org/officeDocument/2006/relationships" name="Basis of Presentation and Si_17" sheetId="52" state="visible" r:id="rId52"/>
    <sheet xmlns:r="http://schemas.openxmlformats.org/officeDocument/2006/relationships" name="Basis of Presentation and Si_18" sheetId="53" state="visible" r:id="rId53"/>
    <sheet xmlns:r="http://schemas.openxmlformats.org/officeDocument/2006/relationships" name="Basis of Presentation and Si_19" sheetId="54" state="visible" r:id="rId54"/>
    <sheet xmlns:r="http://schemas.openxmlformats.org/officeDocument/2006/relationships" name="Basis of Presentation and Si_20" sheetId="55" state="visible" r:id="rId55"/>
    <sheet xmlns:r="http://schemas.openxmlformats.org/officeDocument/2006/relationships" name="Basis of Presentation and Si_21" sheetId="56" state="visible" r:id="rId56"/>
    <sheet xmlns:r="http://schemas.openxmlformats.org/officeDocument/2006/relationships" name="Basis of Presentation and Si_22" sheetId="57" state="visible" r:id="rId57"/>
    <sheet xmlns:r="http://schemas.openxmlformats.org/officeDocument/2006/relationships" name="Inventories (Details)" sheetId="58" state="visible" r:id="rId58"/>
    <sheet xmlns:r="http://schemas.openxmlformats.org/officeDocument/2006/relationships" name="Property, Plant, and Equipmen_2" sheetId="59" state="visible" r:id="rId59"/>
    <sheet xmlns:r="http://schemas.openxmlformats.org/officeDocument/2006/relationships" name="Property, Plant, and Equipmen_3" sheetId="60" state="visible" r:id="rId60"/>
    <sheet xmlns:r="http://schemas.openxmlformats.org/officeDocument/2006/relationships" name="Other Assets - Other Assets (De" sheetId="61" state="visible" r:id="rId61"/>
    <sheet xmlns:r="http://schemas.openxmlformats.org/officeDocument/2006/relationships" name="Other Assets - Intangible Asset" sheetId="62" state="visible" r:id="rId62"/>
    <sheet xmlns:r="http://schemas.openxmlformats.org/officeDocument/2006/relationships" name="Other Assets - Amortization (De" sheetId="63" state="visible" r:id="rId63"/>
    <sheet xmlns:r="http://schemas.openxmlformats.org/officeDocument/2006/relationships" name="Revolving Credit Facilities (De"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Commitments and Contingencies_3" sheetId="67" state="visible" r:id="rId67"/>
    <sheet xmlns:r="http://schemas.openxmlformats.org/officeDocument/2006/relationships" name="Related-Party Transactions (Det" sheetId="68" state="visible" r:id="rId68"/>
    <sheet xmlns:r="http://schemas.openxmlformats.org/officeDocument/2006/relationships" name="Income Taxes - Narrative (Detai" sheetId="69" state="visible" r:id="rId69"/>
    <sheet xmlns:r="http://schemas.openxmlformats.org/officeDocument/2006/relationships" name="Income Taxes - Tax Provision (B" sheetId="70" state="visible" r:id="rId70"/>
    <sheet xmlns:r="http://schemas.openxmlformats.org/officeDocument/2006/relationships" name="Income Taxes - Deferred Taxes A" sheetId="71" state="visible" r:id="rId71"/>
    <sheet xmlns:r="http://schemas.openxmlformats.org/officeDocument/2006/relationships" name="Income Taxes - Rate reconciliat" sheetId="72" state="visible" r:id="rId72"/>
    <sheet xmlns:r="http://schemas.openxmlformats.org/officeDocument/2006/relationships" name="Segment Information - Gross Pro" sheetId="73" state="visible" r:id="rId73"/>
    <sheet xmlns:r="http://schemas.openxmlformats.org/officeDocument/2006/relationships" name="Segment Information - Sales by " sheetId="74" state="visible" r:id="rId74"/>
    <sheet xmlns:r="http://schemas.openxmlformats.org/officeDocument/2006/relationships" name="Segment Information - Concentra" sheetId="75" state="visible" r:id="rId75"/>
    <sheet xmlns:r="http://schemas.openxmlformats.org/officeDocument/2006/relationships" name="Segment Information - Geographi" sheetId="76" state="visible" r:id="rId76"/>
    <sheet xmlns:r="http://schemas.openxmlformats.org/officeDocument/2006/relationships" name="Long-Term Obligations - Summary" sheetId="77" state="visible" r:id="rId77"/>
    <sheet xmlns:r="http://schemas.openxmlformats.org/officeDocument/2006/relationships" name="Long-Term Obligations - New Lea" sheetId="78" state="visible" r:id="rId78"/>
    <sheet xmlns:r="http://schemas.openxmlformats.org/officeDocument/2006/relationships" name="Long-Term Obligations - Schedul" sheetId="79" state="visible" r:id="rId79"/>
    <sheet xmlns:r="http://schemas.openxmlformats.org/officeDocument/2006/relationships" name="Stock-Based Compensation - Stoc" sheetId="80" state="visible" r:id="rId80"/>
    <sheet xmlns:r="http://schemas.openxmlformats.org/officeDocument/2006/relationships" name="Stock-Based Compensation - Rest" sheetId="81" state="visible" r:id="rId81"/>
    <sheet xmlns:r="http://schemas.openxmlformats.org/officeDocument/2006/relationships" name="Dividends (Details)" sheetId="82" state="visible" r:id="rId82"/>
    <sheet xmlns:r="http://schemas.openxmlformats.org/officeDocument/2006/relationships" name="Fair Value Measurements (Detail" sheetId="83" state="visible" r:id="rId83"/>
    <sheet xmlns:r="http://schemas.openxmlformats.org/officeDocument/2006/relationships" name="Mexican IVA taxes receivable (D" sheetId="84" state="visible" r:id="rId84"/>
    <sheet xmlns:r="http://schemas.openxmlformats.org/officeDocument/2006/relationships" name="FreshRealm (Details)" sheetId="85" state="visible" r:id="rId85"/>
    <sheet xmlns:r="http://schemas.openxmlformats.org/officeDocument/2006/relationships" name="FreshRealm - Summarized financi" sheetId="86" state="visible" r:id="rId86"/>
    <sheet xmlns:r="http://schemas.openxmlformats.org/officeDocument/2006/relationships" name="Schedule II Valuation and Qua_2" sheetId="87" state="visible" r:id="rId87"/>
  </sheets>
  <definedNames/>
  <calcPr calcId="124519" fullCalcOnLoad="1"/>
</workbook>
</file>

<file path=xl/sharedStrings.xml><?xml version="1.0" encoding="utf-8"?>
<sst xmlns="http://schemas.openxmlformats.org/spreadsheetml/2006/main" uniqueCount="871">
  <si>
    <t>Document and Entity Information - USD ($) $ in Billions</t>
  </si>
  <si>
    <t>12 Months Ended</t>
  </si>
  <si>
    <t>Oct. 31, 2019</t>
  </si>
  <si>
    <t>Nov. 30, 2019</t>
  </si>
  <si>
    <t>Apr. 30, 2019</t>
  </si>
  <si>
    <t>Document and Entity Information</t>
  </si>
  <si>
    <t>Document Type</t>
  </si>
  <si>
    <t>10-K</t>
  </si>
  <si>
    <t>Document Annual Report</t>
  </si>
  <si>
    <t>true</t>
  </si>
  <si>
    <t>Document Period End Date</t>
  </si>
  <si>
    <t>Oct. 31,
		2019</t>
  </si>
  <si>
    <t>Document Transition Report</t>
  </si>
  <si>
    <t>false</t>
  </si>
  <si>
    <t>Entity File Number</t>
  </si>
  <si>
    <t>000-33385</t>
  </si>
  <si>
    <t>Entity Registrant Name</t>
  </si>
  <si>
    <t>CALAVO GROWERS, INC</t>
  </si>
  <si>
    <t>Entity Incorporation, State or Country Code</t>
  </si>
  <si>
    <t>CA</t>
  </si>
  <si>
    <t>Entity Tax Identification Number</t>
  </si>
  <si>
    <t>33-0945304</t>
  </si>
  <si>
    <t>Entity Address, Address Line One</t>
  </si>
  <si>
    <t>1141-A Cummings Road</t>
  </si>
  <si>
    <t>Entity Address, City or Town</t>
  </si>
  <si>
    <t>Santa Paula</t>
  </si>
  <si>
    <t>Entity Address, State or Province</t>
  </si>
  <si>
    <t>Entity Address, Postal Zip Code</t>
  </si>
  <si>
    <t>93060</t>
  </si>
  <si>
    <t>City Area Code</t>
  </si>
  <si>
    <t>805</t>
  </si>
  <si>
    <t>Local Phone Number</t>
  </si>
  <si>
    <t>525-1245</t>
  </si>
  <si>
    <t>Title of 12(b) Security</t>
  </si>
  <si>
    <t>Common Stock</t>
  </si>
  <si>
    <t>Trading Symbol</t>
  </si>
  <si>
    <t>CVGW</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Common Stock, Shares Outstanding</t>
  </si>
  <si>
    <t>Entity Public Float</t>
  </si>
  <si>
    <t>Entity Central Index Key</t>
  </si>
  <si>
    <t>0001133470</t>
  </si>
  <si>
    <t>Current Fiscal Year End Date</t>
  </si>
  <si>
    <t>--10-31</t>
  </si>
  <si>
    <t>Document Fiscal Year Focus</t>
  </si>
  <si>
    <t>2019</t>
  </si>
  <si>
    <t>Document Fiscal Period Focus</t>
  </si>
  <si>
    <t>FY</t>
  </si>
  <si>
    <t>Amendment Flag</t>
  </si>
  <si>
    <t>CONSOLIDATED CONDENSED BALANCE SHEETS - USD ($) $ in Thousands</t>
  </si>
  <si>
    <t>Oct. 31, 2018</t>
  </si>
  <si>
    <t>Current assets:</t>
  </si>
  <si>
    <t>Cash and cash equivalents</t>
  </si>
  <si>
    <t>Accounts receivable, net of allowances of $3,366 (2019) $3,227 (2018)</t>
  </si>
  <si>
    <t>Inventories, net</t>
  </si>
  <si>
    <t>Prepaid expenses and other current assets</t>
  </si>
  <si>
    <t>Advances to suppliers</t>
  </si>
  <si>
    <t>Income taxes receivable</t>
  </si>
  <si>
    <t>Total current assets</t>
  </si>
  <si>
    <t>Property, plant, and equipment, net</t>
  </si>
  <si>
    <t>Investment in Limoneira Company</t>
  </si>
  <si>
    <t>Investments in unconsolidated entities</t>
  </si>
  <si>
    <t>Deferred income taxes</t>
  </si>
  <si>
    <t>Goodwill</t>
  </si>
  <si>
    <t>Notes receivable from FreshRealm</t>
  </si>
  <si>
    <t>Other assets</t>
  </si>
  <si>
    <t>Total assets</t>
  </si>
  <si>
    <t>Current liabilities:</t>
  </si>
  <si>
    <t>Payable to growers</t>
  </si>
  <si>
    <t>Trade accounts payable</t>
  </si>
  <si>
    <t>Accrued expenses</t>
  </si>
  <si>
    <t>Short-term borrowings</t>
  </si>
  <si>
    <t>Dividend payable</t>
  </si>
  <si>
    <t>Current portion of long-term obligations</t>
  </si>
  <si>
    <t>Total current liabilities</t>
  </si>
  <si>
    <t>Long-term liabilities:</t>
  </si>
  <si>
    <t>Long-term obligations, less current portion</t>
  </si>
  <si>
    <t>Deferred rent</t>
  </si>
  <si>
    <t>Other long-term liabilities</t>
  </si>
  <si>
    <t>Total long-term liabilities</t>
  </si>
  <si>
    <t>Commitments and contingencies</t>
  </si>
  <si>
    <t xml:space="preserve"> </t>
  </si>
  <si>
    <t>Shareholders' equity:</t>
  </si>
  <si>
    <t>Common stock ($0.001 par value, 100,000 shares authorized; 17,595 (2019) and 17,567 (2018) shares issued and outstanding)</t>
  </si>
  <si>
    <t>Additional paid-in capital</t>
  </si>
  <si>
    <t>Accumulated other comprehensive income</t>
  </si>
  <si>
    <t>Noncontrolling interest</t>
  </si>
  <si>
    <t>Retained earnings</t>
  </si>
  <si>
    <t>Total shareholders' equity</t>
  </si>
  <si>
    <t>Total liabilities and shareholders' equity</t>
  </si>
  <si>
    <t>CONSOLIDATED CONDENSED BALANCE SHEETS (PARENTHETICAL) - USD ($) shares in Thousands, $ in Thousands</t>
  </si>
  <si>
    <t>Statement of Financial Position [Abstract]</t>
  </si>
  <si>
    <t>Allowances of accounts receivable</t>
  </si>
  <si>
    <t>Common stock, par value</t>
  </si>
  <si>
    <t>Common stock, shares authorized</t>
  </si>
  <si>
    <t>Common stock, shares issued</t>
  </si>
  <si>
    <t>Common stock, shares outstanding</t>
  </si>
  <si>
    <t>CONSOLIDATED CONDENSED STATEMENTS OF INCOME - USD ($) shares in Thousands, $ in Thousands</t>
  </si>
  <si>
    <t>Oct. 31, 2017</t>
  </si>
  <si>
    <t>Income Statement [Abstract]</t>
  </si>
  <si>
    <t>Net sales</t>
  </si>
  <si>
    <t>Cost of sales</t>
  </si>
  <si>
    <t>Gross profit</t>
  </si>
  <si>
    <t>Selling, general and administrative</t>
  </si>
  <si>
    <t>Gain on sale of Temecula packinghouse</t>
  </si>
  <si>
    <t>Operating income</t>
  </si>
  <si>
    <t>Interest income</t>
  </si>
  <si>
    <t>Interest expense</t>
  </si>
  <si>
    <t>Other income, net</t>
  </si>
  <si>
    <t>Unrealized and realized net loss on Limoneira shares</t>
  </si>
  <si>
    <t>Income before provision for income taxes and loss from unconsolidated entities</t>
  </si>
  <si>
    <t>Provision for income taxes</t>
  </si>
  <si>
    <t>Net income (loss) from unconsolidated entities</t>
  </si>
  <si>
    <t>Net income</t>
  </si>
  <si>
    <t>Less: Net loss (income) attributable to noncontrolling interest</t>
  </si>
  <si>
    <t>Net income attributable to Calavo Growers, Inc.</t>
  </si>
  <si>
    <t>Calavo Growers, Inc.'s net income per share:</t>
  </si>
  <si>
    <t>Basic</t>
  </si>
  <si>
    <t>Diluted</t>
  </si>
  <si>
    <t>Number of shares used in per share computation:</t>
  </si>
  <si>
    <t>CONSOLIDATED CONDENSED STATEMENTS OF COMPREHENSIVE INCOME - USD ($) $ in Thousands</t>
  </si>
  <si>
    <t>Statement of Comprehensive Income [Abstract]</t>
  </si>
  <si>
    <t>Other comprehensive income, before tax:</t>
  </si>
  <si>
    <t>Unrealized investment gains</t>
  </si>
  <si>
    <t>Income tax expense related to items of other comprehensive income</t>
  </si>
  <si>
    <t>Other comprehensive income, net of tax</t>
  </si>
  <si>
    <t>Comprehensive income</t>
  </si>
  <si>
    <t>Comprehensive income - Calavo Growers, Inc.</t>
  </si>
  <si>
    <t>CONSOLIDATED STATEMENTS OF SHAREHOLDERS' EQUITY - USD ($) shares in Thousands, $ in Thousands</t>
  </si>
  <si>
    <t>Common Stock [Member]</t>
  </si>
  <si>
    <t>Additional Paid-in Capital [Member]</t>
  </si>
  <si>
    <t>Accumulated Other Comprehensive Income [Member]</t>
  </si>
  <si>
    <t>Retained Earnings [Member]</t>
  </si>
  <si>
    <t>Noncontrolling Interest [Member]</t>
  </si>
  <si>
    <t>Total</t>
  </si>
  <si>
    <t>Beginning balance at Oct. 31, 2016</t>
  </si>
  <si>
    <t>Beginning balance, shares at Oct. 31, 2016</t>
  </si>
  <si>
    <t>Exercise of stock options and income tax benefit</t>
  </si>
  <si>
    <t>Exercise of stock options and income tax benefit, shares</t>
  </si>
  <si>
    <t>Stock compensation expense</t>
  </si>
  <si>
    <t>Restricted stock issued</t>
  </si>
  <si>
    <t>Restricted stock issued, shares</t>
  </si>
  <si>
    <t>Unrealized gain on Limoneira investment, net</t>
  </si>
  <si>
    <t>Dividend declared to shareholders</t>
  </si>
  <si>
    <t>Salsa Lisa contingent consideration adjustment</t>
  </si>
  <si>
    <t>Avocados de Jalisco noncontrolling interest</t>
  </si>
  <si>
    <t>Ending balance at Oct. 31, 2017</t>
  </si>
  <si>
    <t>Ending balance, shares at Oct. 31, 2017</t>
  </si>
  <si>
    <t>Noncash transfer of noncontrolling interest</t>
  </si>
  <si>
    <t>Ending balance at Oct. 31, 2018</t>
  </si>
  <si>
    <t>Ending balance, shares at Oct. 31, 2018</t>
  </si>
  <si>
    <t>Unrealized gains on Limoneira investment reclassed to retained earnings</t>
  </si>
  <si>
    <t>Ending balance at Oct. 31, 2019</t>
  </si>
  <si>
    <t>Ending balance, shares at Oct. 31, 2019</t>
  </si>
  <si>
    <t>CONSOLIDATED CONDENSED STATEMENTS OF CASH FLOWS - USD ($) $ in Thousands</t>
  </si>
  <si>
    <t>Cash Flows from Operating Activities:</t>
  </si>
  <si>
    <t>Adjustments to reconcile net income to net cash provided by operating activities:</t>
  </si>
  <si>
    <t>Depreciation and amortization</t>
  </si>
  <si>
    <t>Provision for losses (gains) on accounts receivable</t>
  </si>
  <si>
    <t>Net loss from unconsolidated entities</t>
  </si>
  <si>
    <t>Interest income on notes to FreshRealm</t>
  </si>
  <si>
    <t>Stock-based compensation expense</t>
  </si>
  <si>
    <t>Loss on disposal of property, plant, and equipment</t>
  </si>
  <si>
    <t>Effect on cash of changes in operating assets and liabilities:</t>
  </si>
  <si>
    <t>Accounts receivable, net</t>
  </si>
  <si>
    <t>Income taxes receivable/payable</t>
  </si>
  <si>
    <t>Trade accounts payable, accrued expenses and other long-term liabilities</t>
  </si>
  <si>
    <t>Net cash provided by operating activities</t>
  </si>
  <si>
    <t>Cash Flows from Investing Activities:</t>
  </si>
  <si>
    <t>Acquisitions of and deposits on property, plant, and equipment</t>
  </si>
  <si>
    <t>Investment in unconsolidated entities</t>
  </si>
  <si>
    <t>Proceeds received for repayment of San Rafael note</t>
  </si>
  <si>
    <t>Proceeds received from Limoneira stock sales</t>
  </si>
  <si>
    <t>Proceeds from sale of Temecula packinghouse</t>
  </si>
  <si>
    <t>Infrastructure advance to Agricola Belher</t>
  </si>
  <si>
    <t>Notes receivables advanced to FreshRealm</t>
  </si>
  <si>
    <t>Proceeds received for repayment of loan to FreshRealm</t>
  </si>
  <si>
    <t>Investment in Agricola Don Memo</t>
  </si>
  <si>
    <t>Net cash used in investing activities</t>
  </si>
  <si>
    <t>Cash Flows from Financing Activities:</t>
  </si>
  <si>
    <t>Payment of dividend to shareholders</t>
  </si>
  <si>
    <t>Proceeds from revolving credit facility</t>
  </si>
  <si>
    <t>Payments on revolving credit facility</t>
  </si>
  <si>
    <t>Payments of minimum withholding taxes on net share settlement of equity awards</t>
  </si>
  <si>
    <t>Purchase of noncontrolling interest of Salsa Lisa</t>
  </si>
  <si>
    <t>Payments on long-term obligations</t>
  </si>
  <si>
    <t>Proceeds from stock option exercises</t>
  </si>
  <si>
    <t>Net cash used in financing activities</t>
  </si>
  <si>
    <t>Net increase (decrease) in cash and cash equivalents</t>
  </si>
  <si>
    <t>Cash and cash equivalents, beginning of period</t>
  </si>
  <si>
    <t>Cash and cash equivalents, end of period</t>
  </si>
  <si>
    <t>Supplemental Information:</t>
  </si>
  <si>
    <t>Interest</t>
  </si>
  <si>
    <t>Income taxes</t>
  </si>
  <si>
    <t>Noncash Investing and Financing Activities:</t>
  </si>
  <si>
    <t>Declared dividends payable</t>
  </si>
  <si>
    <t>Acquisitions of property, plant, and equipment with capital lease</t>
  </si>
  <si>
    <t>Capital lease related to Temecula packinghouse</t>
  </si>
  <si>
    <t>Property, plant, and equipment included in trade accounts payable and accrued expenses</t>
  </si>
  <si>
    <t>Collection for Agricola Belher Infrastructure Advance</t>
  </si>
  <si>
    <t>Unrealized investment gain</t>
  </si>
  <si>
    <t>Description of the business</t>
  </si>
  <si>
    <t xml:space="preserve">1. Description of the business ​ Business ​ Calavo Growers, Inc. (Calavo, the Company, we, us or our), is a global leader in the avocado industry and a provider of value-added fresh food. Our expertise in marketing and distributing avocados, prepared avocados, and other perishable foods allows us to deliver a wide array of fresh and prepared food products to retail grocery, foodservice, club stores, mass merchandisers, food distributors and wholesalers on a worldwide basis. We procure avocados from California, Mexico and other growing regions around the world. Through our various operating facilities, we (i) sort, pack, and/or ripen avocados, tomatoes and/or Hawaiian grown papayas, (ii) create, process and package a portfolio of healthy fresh foods including fresh-cut fruit and vegetables, and prepared foods and (iii) process and package guacamole and salsa. We distribute our products both domestically and internationally and report our operations in three different business segments: Fresh products, Calavo Foods and Renaissance Food Group (RFG). </t>
  </si>
  <si>
    <t>Basis of Presentation and Significant Accounting Policies</t>
  </si>
  <si>
    <t>2. Basis of Presentation and Significant Accounting Policies ​ The accompanying consolidated financial statements were prepared in accordance with accounting principles generally accepted in the U.S. ​ Our consolidated financial statements include the accounts of Calavo Growers, Inc. and our wholly owned subsidiaries, Calavo de Mexico S.A. de C.V. (Calavo de Mexico), Calavo Foods de Mexico S.A. de C.V., Calavo Growers de Mexico, S. de R.L. de C.V. ( Calavo Growers de Mexico), Maui Fresh International, Inc. (Maui), Hawaiian Sweet, Inc. (HS), Hawaiian Pride, LLC (HP), Calavo Salsa Lisa, LLC (CSL), Avocados de Jalisco, S.A.P.I. de C.V. (Avocados de Jalisco), in which we have an 83 percent ownership interest, and RFG. All intercompany accounts and transactions have been eliminated in consolidation. ​ Use of Estimates ​ The preparation of financial statements in conformity with accounting principles generally accepted in the U.S. requires management to make estimates and assumptions that affect the amounts reported in the consolidated financial statements and accompanying notes. Among the significant estimates affecting the financial statements are those related to valuation allowances for valuation allowances for accounts and notes receivable, goodwill, grower advances, inventories, long-lived assets, valuation of and estimated useful lives of identifiable intangible assets, stock-based compensation, promotional allowances and income taxes. On an ongoing basis, management reviews its estimates based upon currently available information. Actual results could differ materially from those estimates. ​ Cash and Cash Equivalents ​ We consider all highly liquid financial instruments purchased with an original maturity date of three months or less to be cash equivalents. The carrying amounts of cash and cash equivalents approximate their fair values. ​ Prepaid Expenses and Other Current Assets ​ Prepaid expenses and other current assets consist primarily of non-trade receivables, infrastructure advances and prepaid expenses. Non-trade receivables were $5.3 million and $4.9 million at October 31, 2019 and 2018. Included in non-trade receivables are $1.9 million and $1.5 million related to the current portion of non-CDM Mexican IVA (i.e. value-added) taxes at October 31, 2019 and 2018 (See Note 15). Infrastructure advances are discussed below. In addition, at October 31, 2018, loans of $9.0 million to FreshRealm are included in prepaid expenses and other current assets (See Note 8). Prepaid expenses totaling $3.4 million and $2.8 million at October 31, 2019 and 2018, are primarily for insurance, rent and other items. ​ Inventories ​ Inventories are stated at the lower of cost or net realizable value. Cost is computed on a monthly weighted-average basis, which approximates the first-in, first-out method; market is based upon estimated replacement costs. Costs included in inventory primarily include the following: fruit, picking and hauling, overhead, labor, materials and freight. ​ Property, Plant, and Equipment ​ Property, plant, and equipment are stated at cost and depreciated over their estimated useful lives using the straight-line method. Leasehold improvements are stated at cost and amortized over the lesser of their estimated useful lives or the term of the lease, using the straight-line method. Useful lives are as follows: buildings and improvements - 7 to 50 years ; leasehold improvements - the lesser of the term of the lease or 7 years ; equipment - 7 to 25 years ; information systems hardware and software – 3 to 10 years . Significant repairs and maintenance that increase the value or extend the useful life of our fixed asset are capitalized. On-going maintenance and repairs are charged to expense. ​ Goodwill and Acquired Intangible Assets ​ Goodwill, defined as unidentified asset(s) acquired in conjunction with a business acquisition, is tested for impairment on an annual basis and between annual tests whenever events or changes in circumstances indicate that the carrying amount may not be recoverable. Goodwill is tested at the reporting unit level, which is defined as an operating segment or one level below the operating segment. We can use a qualitative test, known as "Step 0," or a two-step quantitative method to determine whether impairment has occurred. In Step 0, we elect to perform an optional qualitative analysis and based on the results skip the two step analysis. In fiscal 2019, 2018 and 2017, we elected to implement Step 0 and were not required to conduct the remaining two step analysis. Goodwill impairment testing requires significant judgment and management estimates, including, but not limited to, the determination of (i) the number of reporting units, (ii) the goodwill and other assets and liabilities to be allocated to the reporting units and (iii) the fair values of the reporting units. The estimates and assumptions described above, along with other factors such as discount rates, will significantly affect the outcome of the impairment tests and the amounts of any resulting impairment losses. The results of our Step 0 assessments indicated that it was more likely than not that the fair value of our reporting unit exceeded its carrying value and therefore we concluded that there were no impairments for the years ended October 31, 2019 and 2018. ​ Long-lived Assets ​ Long-lived assets, including fixed assets and intangible assets (other than goodwill), are continually monitored and are reviewed for impairment whenever events or changes in circumstances indicate that the carrying amount of any such asset may not be recoverable. The determination of recoverability is based on an estimate of undiscounted cash flows expected to result from the use of an asset and its eventual disposition. The estimate of undiscounted cash flows is based upon, among other things, certain assumptions about future operating performance, growth rates and other factors. Estimates of undiscounted cash flows may differ from actual cash flows due to, among other things, technological changes, economic conditions, changes to the business model or changes in operating performance. If the sum of the undiscounted cash flows (excluding interest) is less than the carrying value, an impairment loss will be recognized, measured as the amount by which the carrying value exceeds the fair value of the asset. For fiscal years 2019 and 2018, we performed our annual assessment of long-lived assets and determined that no impairment existed as of October 31, 2019 and 2018. ​ Investments ​ We account for non-marketable investments using the equity method of accounting if the investment gives us the ability to exercise significant influence over, but not control, an investee. Significant influence generally exists when we have an ownership interest representing between 20% and 50% of the voting stock of the investee. Under the equity method of accounting, investments are stated at initial cost and are adjusted for subsequent additional investments and our proportionate share of earnings or losses and distributions. ​ In December 2014, Calavo formed a wholly owned subsidiary Calavo Growers De Mexico, S. de R.L. de C.V. (Calavo Sub). In July 2015, Calavo Sub entered into a Shareholder Agreement with Grupo Belo del Pacifico, S.A. de C.V., (Belo) a Mexican Company owned by Agricola Belher, and Agricola Don Memo, S.A. de C.V. (Don Memo). Don Memo, a Mexican corporation formed in July 2013, is engaged in the business of owning and improving land in Jalisco, Mexico for the growing of tomatoes and other produce and the sale and distribution of tomatoes and other produce. Belo and Calavo Sub have an equal one-half ownership interest in Don Memo. Pursuant to a management service agreement, Belo, through its officers and employees, shall have day-to-day power and authority to manage the operations. In fiscal 2018, we contributed $0.1 million as investments in Don Memo. This investment contribution represent Calavo Sub’s 50 % ownership in Don Memo, which is included in investment in unconsolidated entities on our balance sheet. We use the equity method to account for this investment. As of October 31, 2019 and 2018, we have an investment of $4.9 million and $4.9 million in Don Memo. ​ As of October 31, 2019 and 2018, we have an investment of $5.8 million and $19.9 million in FreshRealm, LLC (“FreshRealm”). We record the amount of our investment in FreshRealm in “Investment in unconsolidated entities” on our Consolidated Balance Sheets and recognize losses in FreshRealm in “Income/(loss) in unconsolidated entities” in our Consolidated Condensed Statement of Income. See Note 16 for additional information. ​ Effective July 31, 2018, we entered into a Note and Membership Unit Purchase Agreement (“NMUPA”) with FreshRealm, pursuant to which we agreed to provide additional financing to FreshRealm, subject to certain terms and conditions. Pursuant to such NMUPA, we entered into a Subscription Agreement with FreshRealm, whereby we purchased $3.5 million of equity units in FreshRealm, on July 31, 2018. As of October 31, 2018, our ownership percentage in FreshRealm was approximately 37 %. In fiscal 2019, certain FreshRealm employees left the company surrendering their ownership units. This changed Calavo’s ownership percentage slightly to 38%. ​ In order to estimate the fair value of our investment in FreshRealm we hired an independent third-party expert to provide their written opinion on the fair value of our investment. We reviewed and considered their independent expert opinion in making our determination. ​ Marketable Securities ​ Our marketable securities consist of our investment in Limoneira Company (Limoneira) stock. We currently own less than of Limoneira’s outstanding common stock. These securities are considered available for sale securities based on management’s intent with respect to such securities and are carried at fair value as determined from quoted market prices. ​ On November 1, 2018 we adopted a new accounting standard, which requires equity investments (except those accounted for under the equity method of accounting) to be measured at fair value with changes in fair value recognized in net income. With the adoption of this new standard, we reclassed unrealized gains of ​ The estimated fair value, cost, and gross unrealized gain related to such investment was $42.6 million, $23.5 million and $19.1 million as of October 31, 2018. ​ Advances to Suppliers ​ We advance funds to third-party growers primarily in Mexico for various farming needs. Typically, we obtain collateral (i.e. fruit, fixed assets, etc.) that approximates the value at risk, prior to making such advances. We continuously evaluate the ability of these growers to repay advances in order to evaluate the possible need to record an allowance. No such allowance was required at October 31, 2019 and 2018. ​ Pursuant to our distribution agreement, which was amended in fiscal 2011, with Agricola Belher (Belher) of Mexico, a producer of fresh vegetables, primarily tomatoes, for export to the U.S. market, Belher agreed, at their sole cost and expense, to harvest, pack, export, ship, and deliver tomatoes exclusively to our company, primarily our Arizona facility. In exchange, we agreed to sell and distribute such tomatoes, make advances to Belher for operating purposes, provide additional advances as shipments are made during the season (subject to limitations, as defined), and return the proceeds from such tomato sales to Belher, net of our commission and aforementioned advances. These advances will be collected through settlements by the end of each year. For fiscal 2019 and 2018, we agreed to advance ​ Similar to Belher, we make advances to Don Memo for operating purposes, provide additional advances as shipments are made during the season, and return the proceeds from such tomato sales to Don Memo, net of our commission and aforementioned advances. As of October 31, 2019 and 2018, we have total advances of $3.7 million and $2.5 million to Don Memo, which is recorded in advances to suppliers, offset by tomato liabilities from the sales of tomatoes per the tomato marketing agreement. ​ Infrastructure Advances ​ Pursuant to our infrastructure agreements, we make advances to be used solely for the acquisition, construction, and installation of improvements to and on certain land owned/controlled by Belher, as well as packing line equipment. In August 2018, we entered into an amended infrastructure agreement with Belher and advanced million. This amount shall be paid back in annual installments of . Advances prior to this amended agreement incur interest at Libor plus . As of October 31, 2019, we have advanced a total of million included in other long-term assets). As of October 31, 2018, we have advanced a total of million included in other long-term assets). Belher may prepay, without penalty, all or any portion of the advances at any time. In order to secure their obligations pursuant to both agreements discussed above, Belher granted us a first-priority security interest in certain assets, including cash, inventory and fixed assets, as defined. ​ Accrued Expenses ​ Included in accrued expenses are liabilities related to the receipt of goods and/or services for which an invoice has not yet been received. These totaled approximately $18.7 million and $20.9 million for the year ended October 31, 2019 and 2018. ​ Revenue Recognition ​ Effective at the beginning of our fiscal 2019, the Company adopted Accounting Standards Update (ASU) No. 2014-09, "Revenue from Contracts with Customers," and all the related amendments (Accounting Standards Codification (ASC) 606) using the modified retrospective method of adoption. ASC 606 consists of a comprehensive revenue recognition standard, which requires the recognition of revenue when control of promised goods are transferred to customers in an amount that reflects the consideration to which the entity expects to be entitled. ​ The Company recognizes revenue when obligations under the terms of a contract with its customer are satisfied; generally, this occurs with the transfer of control of its products. Revenue is measured as the amount of net consideration expected to be received in exchange for transferring products. Revenue from product sales is governed primarily by customer pricing and related purchase orders (“contracts”) which specify shipping terms and certain aspects of the transaction price including rebates, discounts and other sales incentives. Contracts are at standalone pricing. The performance obligation in these contracts is determined by each of the individual purchase orders and the respective stated quantities, with revenue being recognized at a point in time when obligations under the terms of the agreement are satisfied. This generally occurs with the transfer of control of our products to the customer and the product is delivered. The Company's customers have an implicit and explicit right to return non-conforming products. A provision for payment discounts and product return allowances, which is estimated, is recorded as a reduction of sales in the same period that the revenue is recognized. ​ Sales Incentives and Other Promotional Programs ​ The Company routinely offers sales incentives and discounts through various regional and national programs to our customers and consumers. These programs include product discounts or allowances, product rebates, product returns, one-time or ongoing trade-promotion programs with customers and consumer coupon programs that require the Company to estimate and accrue the expected costs of such programs. The costs associated with these activities are accounted for as reductions to the transaction price of the Company’s products and are, therefore, recorded as reductions to gross sales at the time of sale. The Company bases its estimates of incentive costs on historical trend experience with similar programs, actual incentive terms per customer contractual obligations and expected levels of performance of trade promotions, utilizing customer and sales organization inputs. The Company maintains liabilities at the end of each period for the estimated incentive costs incurred but unpaid for these programs. Differences between estimated and actual incentive costs are generally not material and are recognized in earnings in the period such differences are determined. Reserves for product returns, accrued rebates and promotional accruals are included in the condensed consolidated balance sheets as part of accrued expenses. ​ Principal vs. Agent Considerations ​ We frequently enter into consignment arrangements with avocado and tomato growers and packers located outside of the U.S. and growers of certain perishable products in the U.S. We evaluate whether its performance obligation is a promise to transfer services to the customer (as the principal) or to arrange for services to be provided by another party (as the agent) using a control model. This evaluation determined that the Company is in control of establishing the transaction price, managing all aspects of the shipments process and taking the risk of loss for delivery, collection, and returns. Based on the Company’s evaluation of the control model, it determined that all of the Company’s major businesses act as the principal rather than the agent within their revenue arrangements and such revenues are reported on a gross basis. ​ Practical Expedients ​ The Company elected the following practical expedients upon its adoption of Accounting Standards Update ("ASU") No. 2014-09, Revenue from Contracts with Customers ​ ● Shipping and handling costs - The company elected to account for shipping and handling activities that occur before the customer has obtained control of a good as fulfillment activities rather than as a promised service. ● Measurement of transaction price - The Company has elected to exclude from the measurement of transaction price all taxes assessed by a governmental authority that are both imposed on, and concurrent with, a specific revenue-producing transaction and collected by the Company from a customer for sales taxes. ● Contract costs - The Company has elected to recognize the incremental costs of obtaining a contract as an expense when incurred if the amortization period is one year or less. The adoption of ASC 606 did not have an impact on our consolidated results of operations for the year ended October 31, 2019. ​ Customers ​ We sell to retail grocery, foodservice, club stores, mass merchandisers, food distributors and wholesale customers. Our top of our consolidated net sales in fiscal years 2019, 2018 and 2017. Sales to our largest customer, Kroger (including its affiliates), represented approximately 2017. Additionally, Wal-Mart (including its affiliates) represented approximately of net sales in fiscal years 2019 and 2018. No other single customer accounted for more than 10% of our net sales in any of the last three fiscal years. ​ Shipping and Handling ​ We include shipping and handling fees billed to customers in net revenues. Amounts incurred by us for freight are included in cost of goods sold. ​ Promotional Allowances ​ We provide for promotional allowances at the time of sale, based on our historical experience. Our estimates are generally based on evaluating the historical relationship between promotional allowances and gross sales. The derived percentage is then applied to the current period’s sales revenues in order to arrive at the appropriate debit to sales allowances for the period. The offsetting credit is made to accrued expenses. When certain amounts of specific customer accounts are subsequently identified as promotional, they are written off against this allowance. Actual amounts may differ from these estimates and such differences are recognized as an adjustment to net sales in the period they are identified. ​ Allowance for Accounts Receivable ​ We provide an allowance for estimated uncollectible accounts receivable balances based on historical experience and the aging of the related accounts receivable. ​ Notes receivable from FreshRealm ​ As of October 31, 2019, and October 31, 2018, we had notes receivable (including interest) from FreshRealm totaling $35.2 million and $9.0 million. At October 31, 2018, notes receivable from FreshRealm of $9.0 million was included in prepaids and other current assets. The notes to FreshRealm, as of October 31, 2019, bear interest at the rate of 10 % annually, with monthly interest payments scheduled to begin on October 31, 2020. This first interest payment would represent interest due for the month of October 2020 only, with similar monthly payments scheduled to follow afterwards. The due date of the notes is November 1, 2021, with the Company having the option of up to two, one-year extensions (i.e. first to November 1, 2022, then to November 1, 2023). At October 31, 2019, we have a receivable of $2.4 million related to interest that we have recorded within Note receivables to FreshRealm on the balance sheet. We assess the collectability of these notes from FreshRealm based on their financial results and, primarily, their cash projections. We have concluded no reserve is necessary as of October 31, 2019. See Notes 8 and 16 in our consolidated financial statements for further information. ​ Consignment Arrangements ​ We frequently enter into consignment arrangements with avocado and tomato growers and packers located outside of the U.S. and growers of certain perishable products in the U.S. Although we generally do not take legal title to these avocados and perishable products, we do assume responsibilities (principally assuming credit risk, inventory loss and delivery risk, and pricing risk) that are consistent with acting as a principal in the transaction. Accordingly, the accompanying financial statements include sales and cost of sales from the sale of avocados and perishable products procured under consignment arrangements. Amounts recorded for each of the fiscal years ended October 31, 2019, 2018 and 2017 in the financial statements pursuant to consignment arrangements are as follows (in thousands): ​ ​ ​ ​ ​ ​ ​ ​ ​ ​ ​ ​ ​ 2019 2018 2017 ​ ​ ​ ​ ​ ​ ​ ​ ​ ​ ​ Sales ​ $ 64,510 ​ $ 43,490 ​ $ 25,891 ​ Cost of Sales ​ 57,061 ​ 38,186 ​ 22,784 ​ Gross Profit ​ $ 7,449 ​ $ 5,304 ​ $ 3,107 ​ ​ Advertising Expense ​ Advertising costs are expensed when incurred and are generally included as a component of selling, general and administrative expense. Such costs were approximately $0.3 million, $0.2 million and $0.1 million for fiscal years 2019, 2018, and 2017. ​ Research and Development ​ million. ​ Other Income ​ Included in other income is dividend income totaling $0.6 million for fiscal year 2019. Dividend income totaled $0.6 million and $0.5 million for fiscal years 2018 and 2017. See Note 8 for related party disclosure related to other income. ​ Income Taxes ​ We account for deferred tax liabilities and assets for the future consequences of events that have been recognized in our consolidated financial statements or tax returns. Measurement of the deferred items is based on enacted tax laws. In the event the future consequences of differences between financial reporting bases and tax bases of our assets and liabilities result in a deferred tax asset, we perform an evaluation of the probability of being able to realize the future benefits indicated by such asset. A valuation allowance related to a deferred tax asset is recorded when it is more likely than not that some portion or all of the deferred tax asset will not be realized. ​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 As a multinational corporation, we are subject to taxation in many jurisdictions, and the calculation of our tax liabilities involves dealing with uncertainties in the application of complex tax laws and regulations in various taxing jurisdictions. If we ultimately determine that the payment of these liabilities will be unnecessary, the liability will be reversed and we will recognize a tax benefit during the period in which it is determined the liability no longer applies. Conversely, we record additional tax charges in a period in which it is determined that a recorded tax liability is less than the ultimate assessment is expected to be. ​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for U.S. or foreign taxes may be materially different from management’s estimates, which could result in the need to record additional tax liabilities or potentially reverse previously recorded tax liabilities. ​ Basic and Diluted Net Income per Share ​ Basic earnings per share is calculated using the weighted-average number of common shares outstanding during the period without consideration of the dilutive effect of stock options and contingent consideration. Diluted earnings per common share is calculated using the weighted-average number of common shares outstanding during the period after consideration of the dilutive effect of stock options and the effect of contingent consideration shares. ​ Basic and diluted net income per share is calculated as follows (U.S. dollars in thousands, except per share data): ​ ​ ​ ​ ​ ​ ​ ​ ​ ​ ​ ​ ​ Year ended October 31, ​ 2019 2018 2017 Numerator: ​ ​ ​ ​ ​ ​ ​ ​ ​ Net Income attributable to Calavo Growers, Inc. ​ $ 36,646 ​ $ 32,281 ​ $ 37,270 Denominator: ​ ​ ​ ​ ​ ​ ​ ​ ​ Weighted average shares - Basic ​ 17,519 ​ 17,477 ​ 17,416 Effect on dilutive securities – Restricted stock/options ​ 74 ​ 91 ​ 98 Weighted average shares - Diluted ​ 17,593 ​ 17,568 ​ 17,514 Net income per share attributable to Calavo Growers, Inc: ​ ​ ​ ​ ​ ​ ​ ​ ​ Basic ​ $ 2.09 ​ $ 1.85 ​ $ 2.14 Diluted ​ $ 2.08 ​ $ 1.84 ​ $ 2.13 ​ Stock-Based Compensation ​ We account for awards of equity instruments issued to employees under the fair value method of accounting and recognize such amounts in our statements of income. We measure compensation cost for all stock-based awards at fair value on the date of grant and recognize compensation expense in our consolidated statements of income over the service period that the awards are expected to vest. ​ For the years ended October 31, 2019, 2018 and 2017, we recognized compensation expense of $3.6 million, $4.6 million, and $4.3 million related to stock-based compensation (See Note 12). The value of the stock-based compensation was determined from quoted market prices at the date of the grant. ​ Foreign Currency Translation and Remeasurement ​ Our foreign operations are subject to exchange rate fluctuations and foreign currency transaction costs. The functional currency of our foreign subsidiaries is the United States dollar. As a result, monetary assets and liabilities are translated into U.S. dollars at exchange rates as of the balance sheet date and non-monetary assets, liabilities and equity are translated at historical rates. Sales and expenses are translated using a weighted-average exchange rate for the period. Gains and losses resulting from those remeasurements are included in income. Gains and losses resulting from foreign currency transactions are also recognized currently in income. Total foreign currency translation losses for fiscal 2019, 2018 and 2017, net of gains, were $0.3 million, $0.8 million, and $0.3 million. ​ Fair Value of Financial Instruments ​ We believe that the carrying amounts of cash and cash equivalents, accounts receivable, accounts payable, and short-term borrowings approximates fair value based on either their short-term nature or on terms currently available to the Company in financial markets. Due to current market rates, we believe that our fixed-rate long-term obligations have nearly the same fair value and carrying value of approximately $6.2 million and $0.4 million as of October 31, 2019 and 2018. ​ Deferred Rent ​ As part of certain lease agreements, we receive construction allowances from our landlords. The construction allowances are deferred and amortized on a straight-line basis over the life of the lease as a reduction to rent expense. ​ Derivative Financial Instruments ​ We were not a party to any material derivative instruments during the fiscal year. It is currently our intent not to use derivative instruments for speculative or trading purposes. Additionally, we do not use any hedging or forward contracts to offset market volatility. ​ Recently Issued Accounting Standards ​ In October 2018, the FASB issued ASU 2018-17, Targeted Improvements to Related Party Guidance for Variable Interest Entities ​ In September 2018, the FASB issued Intangibles-Goodwill and Other-Internal-Use Software (Subtopic 350-40), Customer’s Accounting for Implementation Costs Incurred in a Cloud Computing Arrangement That is a Service Contract. ​ In June 2018, the FASB issued an ASU , Improvements to Nonemployee Share-Based Payment Accounting ​ In February 2018, the FASB issued an ASU, Reclassification of Certain Tax Effects From Accumulated Other Comprehensive Income ​ In January 2017, the FASB issued an ASU, Simplifying the Test for Goodwill Impairment, ​ In June 2016, the FASB issued ASU 2016-13, Financial Instruments - Measurement of Credit Losses on Financial Instruments, and subsequent amendments to the guidance value through net income. The standard will replace today’s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It also simplifies the accounting model for purchased credit-impaired debt securities and loans. The amendment will affect loans, debt securities, trade receivables, net investments in leases, off balance sheet credit exposures, reinsurance receivables, and any other financial assets not excluded from the scope that have the contractual right to receive cash. ASU 2018-19 clarifies that receivables arising from operating leases are accounted for using lease guidance and not as financial instruments. ASU 2019-05 provides entities that have certain instruments with an option to irrevocably elect the fair value option. The amendments should be applied on either a prospective transition or modified-retrospective approach depending on the subtopic. This ASU will be effective for us beginning the first day of our 2021 fiscal year. Early adoption is permitted. We are evaluating the impact of the adoption of this ASU on our financial condition, results of operations and cash flows, and, as such, we are not able to estimate the effect the adoption of the new standard will have on our financial statements. ​ In February 2016, the FASB issued an ASU, Leases 2020 The new standard provides a number of optional practical expedients in transition. We expect to elect the ‘package of practical expedients’, which permits us not to reassess under the new standard our prior conclusions about lease identification, lease classification and initial direct costs. We do not expect to elect the use-of-hindsight or the practical expedient pertaining to land easements; the latter not being applicable to us. We expect to elect all of the new standard’s available transition practical expedients. We will elect the alternative modified retrospective approach, applying ASC 840 to all comparative periods, including disclosures, and recognize the effects of applying ASC 842 as a cumulative-effect adjustment to retained earnings as of the effective date. Upon adoption, the most significant effects are expected to relate to (1) the recognition of new ROU assets and lease liabilities on our balance sheet for our operating leases, which is expected to be between $60 million and $70 million at the beginning of fiscal 2020; and (2) providing significant new disclosures about our leasing activities. ​ Comprehensive Income ​ Comprehensive income is defined as all changes in a co</t>
  </si>
  <si>
    <t>Inventories</t>
  </si>
  <si>
    <t>3. Inventories ​ Inventories consist of the following (in thousands): ​ ​ ​ ​ ​ ​ ​ ​ ​ ​ ​ ​ ​ October 31, ​ ​ ​ 2019 ​ 2018 ​ ​ ​ ​ ​ ​ ​ ​ Fresh fruit ​ $ 15,874 $ 12,902 ​ Packing supplies and ingredients ​ ​ 11,370 ​ 10,889 ​ Finished prepared foods ​ ​ 9,645 ​ 11,253 ​ ​ ​ ​ $ 36,889 ​ $ 35,044 ​ ​ We assess the recoverability of inventories through an ongoing review of inventory levels in relation to sales and forecasts and product marketing plans. When the inventory on hand, at the time of the review, exceeds the foreseeable demand, the value of inventory that is not expected to be sold is written down. The amount of the write-down is the excess of historical cost over estimated realizable value. Once established, these write-downs are considered permanent adjustments to the cost basis of the excess inventory. ​ The assessment of the recoverability of inventories and the amounts of any write-downs are based on currently available information and assumptions about future demand and market conditions. Demand for processed avocado products may fluctuate significantly over time, and actual demand and market conditions may be more or less favorable than our projections. In the event that actual demand is lower than originally projected, additional inventory write-downs may be required. No adjustment was necessary as of October 31, 2019 and 2018.</t>
  </si>
  <si>
    <t>Property, Plant, and Equipment</t>
  </si>
  <si>
    <t xml:space="preserve">​ 4. Property, Plant, and Equipment ​ Property, plant, and equipment consist of the following (in thousands): ​ ​ ​ ​ ​ ​ ​ ​ ​ ​ ​ October 31, ​ ​ 2019 ​ 2018 ​ ​ ​ ​ ​ ​ ​ ​ Land $ 11,008 $ 11,569 ​ Buildings and improvements ​ 45,614 ​ 44,828 ​ Leasehold improvements ​ 26,267 ​ 26,004 ​ Equipment ​ 99,237 ​ 89,451 ​ Information systems - hardware and software ​ 10,822 ​ 10,752 ​ Construction in progress ​ 10,351 ​ 5,867 ​ ​ ​ 203,299 ​ 188,471 ​ Less accumulated depreciation and amortization ​ (71,201) ​ (66,328) ​ ​ ​ $ 132,098 ​ $ 122,143 ​ ​ Depreciation expense was $13.0 million, $11.9 million and $9.5 million for fiscal years 2019, 2018, and 2017, of which $0.4 million, $0.3 million and $0.5 million was related to depreciation on capital leases for fiscal year 2019, 2018, and 2017. ​ Property, plant, and equipment include various capital leases which total $7.5 million and $3.4 million, less accumulated depreciation of $1.1 million and $3.3 million as of October 31, 2019 and 2018. </t>
  </si>
  <si>
    <t>Other Assets</t>
  </si>
  <si>
    <t xml:space="preserve">5. Other Assets ​ Other assets consist of the following (in thousands): ​ ​ ​ ​ ​ ​ ​ ​ ​ ​ October 31, October 31, ​ ​ ​ 2019 ​ 2018 ​ Mexican IVA (i.e. value-added) taxes receivable (see note 15) ​ $ 27,592 ​ $ 21,859 ​ Infrastructure advance to Agricola Belher ​ 1,800 ​ 2,600 ​ Intangibles, net ​ 435 ​ 1,109 ​ Other ​ 1,514 ​ 1,462 ​ ​ ​ $ 31,341 ​ $ 27,030 ​ ​ ​ The intangible assets consist of the following (in thousands): ​ ​ ​ ​ ​ ​ ​ ​ ​ ​ ​ ​ ​ ​ ​ ​ ​ ​ ​ ​ ​ ​ ​ ​ ​ ​ ​ October 31, 2019 ​ October 31, 2018 ​ ​ Weighted- Gross ​ ​ Net Gross ​ ​ Net ​ ​ ​ Average ​ Carrying ​ Accum. ​ Book ​ Carrying ​ Accum. ​ Book ​ ​ ​ Useful Life ​ Value ​ Amortization ​ Value ​ Value ​ Amortization ​ Value ​ Customer list/relationships — ​ $ 7,640 ​ $ (7,640) ​ $ — ​ $ 7,640 ​ $ (7,106) ​ $ 534 ​ Trade names — ​ 2,760 ​ (2,760) ​ — ​ 2,760 ​ (2,672) ​ 88 ​ Trade secrets/recipes 9.3 years ​ 630 ​ (470) ​ 160 ​ 630 ​ (418) ​ 212 ​ Brand name intangibles indefinite ​ 275 ​ — ​ 275 ​ 275 ​ — ​ 275 ​ Intangibles, net ​ ​ ​ $ 11,305 ​ $ (10,870) ​ $ 435 ​ $ 11,305 ​ $ (10,196) ​ $ 1,109 ​ ​ We recorded amortization expense of approximately $0.7 million, $1.1 million, and $1.2 million for fiscal years 2019, 2018, and 2017. We anticipate recording amortization expense of approximately $0.1 million for each fiscal years 2020 through 2023. </t>
  </si>
  <si>
    <t>Revolving Credit Facilities</t>
  </si>
  <si>
    <t>6. Revolving Credit Facilities ​ In June 2016, we entered into a new Credit Agreement with Bank of America, N.A. (Bank of America) as administrative agent and Merrill Lynch, Pierce, Fenner &amp; Smith Inc. as joint lead arranger and sole bookrunner, and Farm Credit West (FCW), as joint lead arranger. The Credit Agreement provides for a 14, 2021 (the Credit Facility). For our line of credit the weighted-average interest rate was 3.8% and 3.4 % at October 31, 2019 and 2018. Under this credit facility, there was nothing outstanding as of October 31, 2019 and we had $15.0 million outstanding as of October 31, 2018. Provided there exists no default, upon notice to Bank of America, the Company may from time to time, request an increase in the Credit Facility by an amount not exceeding Borrowings under the Credit Facility will be at the Company’s discretion either at a Eurodollar Rate (LIBOR) loan plus applicable margin or a base rate loan plus applicable margin. The applicable margin will be based on the Company’s Consolidated Leverage Ratio and can range from The Credit Facility contains customary affirmative and negative covenants for agreements of this type, including the following financial covenants applicable to the Company and its subsidiaries on a consolidated basis: (a) a quarterly consolidated leverage ratio of not more than to 1.00. We were in compliance with all such covenants at October 31, 2019 and 2018. The Credit Facility also contains customary events of default. If any event of default occurs and is continuing, Bank of America may take the following actions: (a) declare the commitment of each lender to make loans and any obligation of the Issuer to make credit extensions to be terminated; (b) declare the unpaid principal amount of all outstanding loans, all interest, and all other amounts to be immediately due and payable; (c) require that Calavo cash collateralize the obligations; and (d) exercise on behalf of itself, the lenders and the Issuer all rights and remedies available to it.</t>
  </si>
  <si>
    <t>Commitments and Contingencies</t>
  </si>
  <si>
    <t>Commitments and Contingencies.</t>
  </si>
  <si>
    <t>7. Commitments and Contingencies ​ Commitments and guarantees ​ We lease facilities and certain equipment under non-cancelable leases expiring at various dates through 2031. We are committed to make minimum cash payments under these agreements as of October 31, 2019, as follows (in thousands): ​ ​ ​ ​ ​ ​ 2020 $ 9,534 ​ 2021 ​ 9,007 ​ 2022 ​ 8,672 ​ 2023 ​ 8,603 ​ 2024 ​ 8,203 ​ Thereafter ​ 50,796 ​ ​ ​ $ 94,815 ​ ​ Total rent expense amounted to approximately $10.7 million, $6.4 million and $6.0 million for the years ended October 31, 2019, 2018, and 2017 Rent to Limoneira, for our corporate office, amounted to approximately $0.3 million for fiscal years 2019, 2018, and 2017. ​ In April 2019, we sold our Temecula, California packinghouse for $7.1 million in cash and, concurrently, leased back a portion of the facility representing approximately one ​ During our third quarter of fiscal year 2019, we entered into a 10-year building and equipment lease for fresh food facility in Conley, GA. This facility is primarily intended to process fresh-cut fruit &amp; vegetables and prepared foods products for our RFG business segment. Annual rent for the building and equipment approximates $0.9 million and $0.6 million, respectively, over the life of the lease. The lease for the equipment is considered to be a capital lease, therefore, we calculated the present value of the minimum lease payments related to the equipment and capitalized $2.8 million as a capital lease in property, plant and equipment and recorded $2.8 million as a lease obligation. ​ We indemnify our directors and have the power to indemnify each of our officers, employees and other agents, to the maximum extent permitted by applicable law . ​ Litigation ​ From time to time, we are also involved in other litigation arising in the ordinary course of our business that we do not believe will have a material adverse impact on our financial statements. ​ Mexico tax audits ​ We conduct business both domestically and internationally and, as a result, one or more of our subsidiaries files income tax returns in U.S. federal, U.S. state and certain foreign jurisdictions. Accordingly, in the normal course of business, we are subject to examination by taxing authorities, primarily in Mexico and the United States. During our third quarter of fiscal 2016, our wholly owned subsidiary, Calavo de Mexico (CDM), received a written communication from the Ministry of Finance and Administration of the government of the State of Michoacan, Mexico (MFM) containing preliminary observations related to a 2011 tax audit of such subsidiary. MFM’s preliminary observations outline certain proposed adjustments primarily related to intercompany funding, deductions for services from certain vendors/suppliers and Value Added Tax (IVA). During the period from our fourth fiscal quarter of 2016 through our first fiscal quarter of 2019, we attempted to resolve our case with the MFM through working meetings attended by representatives of the MFM, CDM and PRODECON (Local Tax Ombudsman). However, we were unable to materially resolve our case with the MFM through the PRODECON process. ​ As a result, in April 2019, the MFM issued a final tax assessment to CDM (“the 2011 Assessment”) totaling approximately $2.2 billion Mexican pesos (approx. $114.4 million USD at October 31, 2019) related to Income Tax, Flat Rate Business Tax and Value Added Tax, corresponding to the fiscal 2011 tax audit. We have consulted with an internationally recognized tax advisor and continue to believe this tax assessment is without merit. Therefore, we filed an administrative appeal challenging the MFM’s fiscal 2011 assessment on June 12, 2019. The filing of an administrative appeal in Mexico is a process in which the taxpayer appeals to a different office within the Mexican tax authorities, forcing the legal office within the MFM to rule on the matter. This process preserves the taxpayer’s right to litigate in tax court if the administrative appeal process ends without a favorable or just resolution. Furthermore, in August 2018, we received a favorable ruling from Mexico's Federal Tax Administration Service, Servicio de Administracion Tributaria’s (the “SAT”) central legal department in Mexico City on another tax matter (see Note 15 regarding IVA refunds) indicating that they believe that our legal interpretation is accurate on a matter that is also central to the 2011 Assessment. We believe this recent ruling undermines the Assessment we received in April 2019. We believe we have the legal arguments and documentation to sustain the positions challenged by the MFM. ​ Additionally, we also received notice from the SAT, that CDM is currently under examination related to fiscal year 2013. In January 2017, we received preliminary observations from SAT outlining certain proposed adjustments primarily related to intercompany funding, deductions for services from certain vendors/suppliers, and VAT. We provided a written rebuttal to these preliminary observations during our second fiscal quarter of 2017. During the period from our third fiscal quarter of 2017 through our third fiscal quarter of 2018, we attempted to resolve our case with the SAT through working meetings attended by representatives of the SAT, CDM and the PRODECON. However, we were unable to materially resolve our case with the SAT through the PRODECON process. ​ As a result, in July 2018, the SAT’s local office in Uruapan issued to CDM a final tax assessment (the “2013 Assessment”) totaling approximately $2.6 billion Mexican pesos (approx. $135.1 million USD at October 31, 2019) related to Income Tax, Flat Rate Business Tax, and Value Added Tax, corresponding to the fiscal 2013 tax audit. Additionally, the tax authorities have determined that we owe an employee’s profit-sharing liability, totaling approximately $118 million Mexican pesos (approx. $6.1 million USD at October 31, 2019). ​ We have consulted with both an internationally recognized tax advisor, as well as a global law firm with offices throughout Mexico, and we continue to believe that this tax assessment is without merit. In August 2018, we filed an administrative appeal on the 2013 Assessment. CDM has appealed our case to the SAT’s central legal department in Mexico City. Furthermore, and as noted in the preceding paragraphs, in August 2018, we received a favorable ruling from the SAT’s central legal department in Mexico City on another tax matter (see Note 15 regarding IVA refunds) indicating that they believe that our legal interpretation is accurate on a matter that is also central to the 2013 Assessment. We believe this recent ruling significantly undermines the 2013 Assessment we received in July 2018. We believe we have the legal arguments and documentation to sustain the positions challenged by the SAT. ​ We continue to believe that the ultimate resolution of these matters is unlikely to have a material effect on our consolidated financial position, results of operations and cash flows. No amounts have been accrued in the accompanying financial statements related to these Mexico tax audits.</t>
  </si>
  <si>
    <t>Related party transactions</t>
  </si>
  <si>
    <t>Related-Party Transactions</t>
  </si>
  <si>
    <t>8. Related-Party Transactions ​ Certain members of our Board of Directors market California avocados through Calavo pursuant to marketing agreements substantially similar to the marketing agreements that we enter into with other growers. During the years ended October 31, 2019, 2018, and 2017, the aggregate amount of avocados procured from entities owned or controlled by members of our Board of Directors was $11.9 million, $11.2 million and $19.8 million. We did not have any amounts due to Board members as of October 31, 2019 and 2018. ​ During fiscal years 2019, 2018, and 2017, we received $0.5 million, $0.4 million and $0.4 million as dividend income from Limoneira. In addition, we lease office space from Limoneira for our corporate office. Rent to Limoneira amounted to approximately $0.3 million for fiscal years 2019, 2018, and 2017. Harold Edwards, who is a member of our Board of Directors, is the Chief Executive Officer of Limoneira Company. We have less than 10 % ownership interest in Limoneira. Additionally, our Chief Executive Officer was a member of the Limoneira Board of Directors. In December 2018, our Chief Executive Officer retired from Limoneira’s Board of Directors. ​ We currently have a member of our Board of Directors who also serves as a partner in the law firm of TroyGould PC, which frequently represents Calavo as legal counsel. During the years ended October 31, 2019, 2018, and 2017, Calavo Growers, Inc. paid fees totaling approximately $0.4 million, $0.2 million and $0.2 million to TroyGould PC. ​ In December 2014, Calavo formed a wholly owned subsidiary Calavo Growers De Mexico, S. de R.L. de C.V. (Calavo Sub). In July 2015, Calavo Sub entered into a Shareholder Agreement with Grupo Belo del Pacifico, S.A. de C.V., (Belo) a Mexican Company owned by Agricola Belher, and formed Agricola Don Memo, S.A. de C.V. Belo and Calavo Sub have an equal one-half ownership interest in Don Memo in exchange for $2 million each. Pursuant to a management service agreement, Belo, through its officers and employees, has day-to-day power and authority to manage the operations. Belo is entitled to a management fee, as defined, which is payable annually in July of each year. Additionally, Calavo Sub is entitled to commission, for the sale of produce in the Mexican National Market, U.S., Canada, and any other overseas market. ​ In January 2016, our unconsolidated subsidiary, Don Memo, entered into a loan agreement in the amount of $4.5 million with Bank of America, N.A. (BoA) proceeds of which were used by Don Memo to repay debt owed to Calavo. Also in January 2016, Calavo and BoA, entered into a Continuing and Unconditional Guaranty Agreement (the Guaranty). Under the terms of the Guaranty, Calavo unconditionally guarantees and promises to pay Bank of America any and all Indebtedness, as defined therein, of our unconsolidated subsidiary Don Memo to BoA. Belo has also entered into a similar guarantee with BoA. In December 2018, Don Memo received third party financing, repaid its loan to and therefore, Calavo is no longer a guarantor for Don Memo’s indebtedness. ​ As of October 31, 2019, 2018 and 2017, we have an investment of $4.9 million, $4.9 million and $4.6 million, representing Calavo Sub’s 50% ownership in Don Memo, which is included as an investment in unconsolidated entities on our balance sheet. We make advances to Don Memo for operating purposes, provide additional advances as shipments are made during the season, and return the proceeds from tomato sales under our marketing program to Don Memo, net of our commission and aforementioned advances. In September 2018, we contributed $0.2 million, of which $0.1 million was a short-term loan, and $0.1 million was an additional investment. As of October 31, 2019, 2018 and 2017, we had outstanding advances of $3.7 million, $2.5 million and $1.6 million to Don Memo. During the year ended October 31, 2019, 2018 and 2017 we purchased $14.1 million, $11.1 million and $8.9 million of tomatoes from Don Memo pursuant to our consignment agreement. ​ We had grower advances due from Belher of $4.5 million, $4.0 million and $4.0 million as of October 31, 2019, 2018 and 2017. In August 2018, we entered into an amended infrastructure agreement with Belher and advanced . We had infrastructure advances due from Belher of $2.6 million, $3.4 million and $0.6 million as of October 31, 2019, 2018 and 2017. Of these infrastructure advances $0.8 million was recorded as receivable in prepaid and other current assets and $1.8 million is included in other assets. During the year ended October 31, 2019, 2018 and 2017, we purchased $19.5 million, $14.1 million, and $13.9 million of tomatoes from Belher pursuant to our consignment agreement. ​ In August 2015, we entered into Shareholder’s Agreement with various partners which created Avocados de Jalisco, S.A.P.I. de C.V. Avocados de Jalisco is a Mexican corporation created to engage in procuring, packing and selling avocados. This entity is approximately 83 % owned by Calavo and is consolidated in our financial statements. Avocados de Jalisco built a packinghouse located in Jalisco, Mexico and such packinghouse began operations in June of 2017. As of October 31, 2019, we have made an insignificant amount of preseason advances to various partners of Avocados de Jalisco. As of October 31, 2018 and 2017, we have made preseason advances of approximately $0.1 million to various partners of Avocados de Jalisco. During the year ended October 31, 2019, 2018 and 2017, we purchased approximately $2.5 million, $1.8 million and $1.9 million of avocados from the partners of Avocados de Jalisco. In January 2018, we transferred $1.0 million of interest to the Avocados de Jalisco noncontrolling members. ​ As of October 31, 2019 and 2018, we have an equity investment of $5.8 million and $19.9 million in FreshRealm, LLC (“FreshRealm”). We record the amount of our investment in FreshRealm in “Investment in unconsolidated entities” on our Consolidated Condensed Balance Sheets and recognize losses in FreshRealm in “Income/(loss) in unconsolidated entities” in our Consolidated Condensed Statement of Income. See Note 16 for additional information. As of October 31, 2018, our ownership percentage in FreshRealm was approximately 37 %. In fiscal 2019, certain FreshRealm employees left the company surrendering their ownership units, as a result, this increased our ownership percentage in FreshRealm slightly to approximately 38%. Effective July 31, 2018, we entered into a Note and Membership Unit Purchase Agreement (“NMUPA”) with FreshRealm, pursuant to which we agreed to provide additional financing to FreshRealm, subject to certain terms and conditions. Pursuant to the NMUPA, we entered into a $12 million Senior Promissory Note and corresponding Security Agreement with FreshRealm, effective August 10, 2018. We funded $9 million of this loan commitment during the fourth quarter of fiscal 2018 and funded the remaining loan commitment amount of $3 million during the first quarter of fiscal 2019. During the second quarter of fiscal 2019, we amended the note related to this loan, due October 31, 2019, and, among other things, included a provision whereby we had the option to extend repayment of this note to November 1, 2020. ​ During our first quarter of fiscal 2019, we loaned FreshRealm $7.5 million in unsecured notes receivable. During our second quarter of fiscal 2019, we loaned an additional $4.2 million on an unsecured basis to FreshRealm under similar terms. During our third quarter of fiscal 2019, we loaned an additional $5.4 million on an unsecured basis to FreshRealm under similar terms. During our fourth quarter of fiscal 2019, we loaned an additional $3.7 million to FreshRealm for a total outstanding principal amount of $32.8 million, not including accrued interest. At such time, we entered into an agreement with FreshRealm wherein all of the outstanding loan amount owed by Fresh Realm to us would be secured in the assets of FreshRealm. ​ As of October 31, 2019, we have $35.2 million in note receivables (including interest) from FreshRealm, and as of October 31, 2018, we had $9.0 million. At October 31, 2018, note receivables from FreshRealm of $9.0 million was included in prepaids and other current assets. The notes to FreshRealm, as of October 31, 2019, bear interest at the rate of 10 % annually, with monthly interest payments scheduled to begin on October 31, 2020. This first interest payment would represent interest due for the month of October 2020 only, with similar monthly payments scheduled to follow afterwards. The due date of the notes is November 1, 2021, with the Company having the option of up to two, one-year extensions (i.e. first to November 1, 2022, then to November 1, 2023). At October 31, 2019 we have a receivable of $2.4 million related to interest that we have recorded with Note receivables to FreshRealm on the balance sheet. ​ As of November 25, 2019, we converted approximately $2.7 million of the outstanding secured loan to FreshRealm and applied it to unsecured debt as part of a convertible note round offered by FreshRealm to its existing equity holders. Such $2.7 million unsecured note will be converted into additional equity of FreshRealm if not repaid by January 31, 2020. Such convertible note accrues interest at the rate of 10%. ​ Three officers and five members of our board of directors have investments in FreshRealm. In addition, as of October 31, 2019 and 2018, we have a loan to FreshRealm members of approximately $0.2 million. In October 2017 and December 2017, our Chairman and Chief Executive Officer invested $7.0 million and $1.5 million, respectively, into FreshRealm. In January 2018, one of our non-executive directors invested $1.8 million into FreshRealm. In the second quarter of fiscal 2018, two of our non-executive directors invested $1.2 million into FreshRealm. In October 2019, our Chairman and Chief Executive Officer invested $0.5 million in FreshRealm. In October 2019, one of our non-executive directors invested $0.2 million into FreshRealm. ​ We provide storage services to FreshRealm from select Value-Added Depots and RFG facilities. We received $0.5 million, $0.3 million and $0.2 million in storage services revenue from FreshRealm for the year ended October 31, 2019, 2018 and 2017. For the year ended October 31, 2019, 2018 and 2017, RFG sold $2.0 million, $9.9 million and $7.3 million of products to FreshRealm. ​ The previous owners of RFG, one of which is currently an officer of Calavo, have a majority ownership of certain entities that provide various services to RFG, specifically LIG Partners, LLC and THNC, LLC. One of RFG’s California operating entities leases a building from LIG Partners, LLC (LIG) pursuant to an operating lease. This lease with LIG was renewed in April 2019, through May 2026. RFG’s Texas operating entity leases a building from THNC, LLC (THNC) pursuant to an operating lease. In the first quarter of fiscal 2020, these facilities have been sold to a third party and our lease has transferred to the new owners. See the following tables for the related party activity for fiscal years 2019 and 2018: ​ ​ ​ ​ ​ ​ ​ ​ ​ ​ ​ Year ended October 31, (in thousands) 2019 2018 Rent paid to LIG ​ $ 579 ​ $ 603 ​ Rent paid to THNC, LLC ​ $ 795 ​ $ 819 ​ ​</t>
  </si>
  <si>
    <t>Income Taxes</t>
  </si>
  <si>
    <t>9. Income Taxes ​ On December 22, 2017, the President of the United States signed and enacted comprehensive tax legislation into law H.R. 1, commonly referred to as the Tax Cuts and Jobs Act (the “Tax Act”). In the prior fiscal period, the Company considered a number of changes from the Tax Act, most notably reducing the U.S. federal corporate tax rate, a one-time transition tax on earnings of certain foreign subsidiaries that were previously tax deferred, and accelerated depreciation for certain assets acquired and placed in service after September 27, 2017. Effective January 1, 2018, the Tax Act reduced the U.S. federal corporate tax rate from ​ Effective beginning in fiscal period 2019, the Company is subject to additional requirements of the Tax Act including the repeal of the deduction for domestic production activities, a tax on global intangible low-taxed income (GILTI), a tax determined by base erosion tax benefits (BEAT) from certain payments between a U.S. corporation and foreign subsidiaries, a limitation of certain executive compensation, a deduction for foreign derived intangible income (FDII) and interest expense limitations. The Company has considered these new requirements, the most significant of which being the limitation of executive compensation of million and the repeal of the domestic production deduction. The domestic production deduction generated a tax benefit of ​ The Tax Act created new rules that allow the Company to make an accounting policy election to either treat taxes due on future GILTI inclusions in taxable income as either a current period expense or reflect such inclusions related to temporary basis differences in the Company’s measurement of deferred taxes. The Company is not expecting to be subject to GILTI and therefore has not yet made a policy election regarding the tax accounting treatment of the GILTI tax. The Company also continues to evaluate the impact of the GILTI provisions under the U.S. tax law changes which are complex and subject to continuing regulatory interpretation by the IRS. The impact of GILTI was not material for the fiscal period 2019. On December 22, 2017, the SEC issued guidance under Staff Accounting Bulletin No. 118, Income Tax Accounting Implications of the Tax Cuts and Jobs Act (“SAB 118”) allowing taxpayers to record a reasonable estimate of the impact of the U.S. legislation when it does not have the necessary information available, prepared or analyzed (including computations) in reasonable detail to complete its accounting for the change in tax law. As of fiscal period 2019, the company has completed its accounting for the act. Prior to the enactment of the Tax Act, the Company regularly determined certain foreign earnings to be indefinitely reinvested outside the United States. Our intent is to permanently reinvest these funds outside of the United States and our current plans do not demonstrate a need to repatriate the cash to fund our U.S. operations. However, if these funds were repatriated, we would be required to accrue and pay applicable United States taxes (if any) and withholding taxes payable to foreign tax authorities. ​ The income tax provision consists of the following for the years ended October 31, (in thousands): ​ ​ ​ ​ ​ ​ ​ ​ ​ ​ ​ ​ ​ 2019 2018 2017 ​ ​ ​ ​ ​ ​ ​ ​ ​ ​ Current: ​ ​ ​ ​ ​ ​ ​ ​ ​ ​ Federal ​ $ 9,146 ​ $ 7,115 ​ $ 14,875 ​ State ​ 2,516 ​ 1,582 ​ 2,561 ​ Foreign ​ 290 ​ (844) ​ 290 ​ Total current ​ 11,952 ​ 7,853 ​ 17,726 ​ ​ ​ ​ ​ ​ ​ ​ ​ ​ ​ ​ Deferred: ​ ​ ​ ​ ​ ​ ​ ​ ​ ​ Federal ​ 516 ​ 3,328 ​ 2,567 ​ State ​ 209 ​ 690 ​ 335 ​ Foreign ​ 205 ​ 848 ​ (178) ​ Total deferred ​ 930 ​ 4,866 ​ 2,724 ​ Total income tax provision ​ $ 12,882 ​ $ 12,719 ​ $ 20,450 ​ ​ At October 31, 2019 and 2018, gross deferred tax assets totaled approximately $18.5 million and $19.1 million, while gross deferred tax liabilities totaled approximately $15.0. million and $14.8 million. Deferred income taxes reflect the net of temporary differences between the carrying amount of assets and liabilities for financial reporting and income tax purposes. ​ Significant components of our deferred taxes assets (liabilities) as of October 31, are as follows (in thousands): ​ ​ ​ ​ ​ ​ ​ ​ ​ ​ 2019 2018 ​ ​ ​ ​ ​ ​ ​ ​ Property, plant, and equipment ​ (10,407) ​ (7,715) ​ Intangible assets ​ 11,805 ​ 13,886 ​ Unrealized gain, Limoneira investment ​ (2,352) ​ (4,777) ​ Investment in FreshRealm ​ (1,513) ​ (1,283) ​ Stock-based compensation ​ 857 ​ 899 ​ State taxes ​ (437) ​ (690) ​ Credits and incentives ​ 1,109 ​ 1,641 ​ Allowance for accounts receivable ​ ​ 834 ​ ​ 825 ​ Inventories ​ ​ 445 ​ ​ 353 ​ Accrued liabilities ​ ​ 3,423 ​ ​ 1,533 ​ Other ​ (317) ​ (295) ​ Long-term deferred income taxes ​ $ 3,447 ​ $ 4,377 ​ ​ A reconciliation of the significant differences between the federal statutory income tax rate and the effective income tax rate on pretax income for the years ended October 31, is as follows: ​ ​ ​ ​ ​ ​ ​ ​ ​ ​ 2019 2018 2017 ​ ​ ​ ​ ​ ​ ​ ​ Federal statutory tax rate 21.0 % 23.3 % 35.0 % State taxes, net of federal effects 3.7 ​ 3.6 ​ 2.9 ​ Foreign income taxes greater than U.S. 0.4 ​ 0.7 ​ 0.1 ​ Revaluation of deferred taxes — ​ 4.5 ​ - ​ Section 199 deduction — ​ (1.9) ​ (2.2) ​ Provision to return ​ 0.7 ​ (1.2) ​ - ​ Transition Tax ​ — ​ 0.6 ​ - ​ State rate change (0.2) ​ 0.2 ​ 0.3 ​ Other 0.4 ​ (1.4) ​ (0.7) ​ ​ 26.0 % 28.4 % 35.4 % ​ For fiscal years 2019, 2018 and 2017, income before income taxes related to domestic operations was approximately $47.9 million, $45.8 million, and $57.5 . million. For fiscal years 2019, 2018 and 2017, income (loss) before income taxes related to foreign operations was approximately $1.6 million, $(1.1) million and $0.2 million. ​ As of October 31, 2019 and 2018, we had liability of $0.1 million and $0.1 million for unrecognized tax benefits related to various foreign income tax matters. ​ We are subject to U.S. federal income tax as well as income of multiple state tax and foreign tax jurisdictions. We are no longer subject to U.S. income tax examinations for the fiscal years prior to October 31, 2016, and are no longer subject to state income tax examinations for fiscal years prior to October 31, 2015.</t>
  </si>
  <si>
    <t>Segment Information</t>
  </si>
  <si>
    <t>Information regarding our operations in different segments</t>
  </si>
  <si>
    <t>10. Segment Information ​ As discussed in Note 1, we report our operations in three different business segments: (1) Fresh products, (2) Calavo Foods, and (3) RFG. These three business segments are presented based on how information is used by our Chief Executive Officer to measure performance and allocate resources. The Fresh products segment includes all operations that involve the distribution of avocados and other fresh produce products. The Calavo Foods segment represents all operations related to the purchase, manufacturing, and distribution of prepared avocado products, including guacamole, and salsa. The RFG segment represents operations related to the manufacturing and distribution of fresh-cut fruit, fresh-cut vegetables and prepared foods. Selling, general and administrative expenses, as well as other non-operating income/expense items, are evaluated by our Chief Executive Officer in the aggregate. We do not allocate assets, or specifically identify them to, our operating segments. ​ The following table sets forth sales by product category, by segment (in thousands) ​ ​ ​ ​ ​ ​ ​ ​ ​ ​ ​ ​ ​ ​ ​ ​ Fresh Calavo ​ ​ ​ ​ ​ ​ ​ products ​ Foods ​ RFG ​ Total ​ ​ ​ (All amounts are presented in thousands) ​ Year ended October 31, 2019 ​ ​ ​ ​ ​ ​ ​ ​ ​ ​ ​ ​ ​ Net sales before intercompany eliminations ​ $ 621,183 ​ $ 94,734 ​ $ 486,063 ​ $ 1,201,980 ​ Intercompany eliminations ​ ​ (2,246) ​ ​ (3,957) ​ ​ — ​ ​ (6,203) ​ Net sales ​ ​ 618,937 ​ ​ 90,777 ​ ​ 486,063 ​ ​ 1,195,777 ​ ​ ​ ​ ​ ​ ​ ​ ​ ​ ​ ​ ​ ​ ​ Cost of sales before intercompany eliminations ​ 534,600 ​ 73,735 ​ 465,563 ​ 1,073,898 ​ Intercompany eliminations ​ ​ (2,013) ​ ​ (3,122) ​ ​ (1,068) ​ ​ (6,203) ​ Cost of sales ​ ​ 532,587 ​ ​ 70,613 ​ ​ 464,495 ​ ​ 1,067,695 ​ Gross profit ​ $ 86,350 ​ $ 20,164 ​ $ 21,568 ​ $ 128,082 ​ ​ ​ ​ ​ ​ ​ ​ ​ ​ ​ ​ ​ ​ ​ Year ended October 31, 2018 ​ ​ ​ ​ ​ ​ ​ ​ ​ ​ ​ ​ ​ Net sales before intercompany eliminations ​ $ 553,208 ​ $ 91,646 ​ $ 448,930 ​ $ 1,093,784 ​ Intercompany eliminations ​ ​ (1,554) ​ (3,472) ​ — ​ (5,026) ​ Net sales ​ ​ 551,654 ​ ​ 88,174 ​ ​ 448,930 ​ ​ 1,088,758 ​ ​ ​ ​ ​ ​ ​ ​ ​ ​ ​ ​ ​ ​ ​ Cost of sales before intercompany eliminations ​ 498,962 ​ 64,221 ​ 416,985 ​ 980,168 ​ Intercompany eliminations ​ ​ (1,468) ​ ​ (2,360) ​ ​ (1,198) ​ ​ (5,026) ​ Cost of sales ​ ​ 497,494 ​ ​ 61,861 ​ ​ 415,787 ​ ​ 975,142 ​ Gross profit ​ $ 54,160 ​ $ 26,313 ​ $ 33,143 ​ $ 113,616 ​ ​ ​ ​ ​ ​ ​ ​ ​ ​ ​ ​ ​ ​ ​ Year ended October 31, 2017 ​ ​ ​ ​ ​ ​ ​ ​ ​ ​ ​ ​ ​ Net sales before intercompany eliminations ​ $ 583,976 ​ $ 77,579 ​ $ 418,508 ​ $ 1,080,063 ​ Intercompany eliminations ​ ​ (1,314) ​ (3,184) ​ — ​ (4,498) ​ Net sales ​ ​ 582,662 ​ ​ 74,395 ​ ​ 418,508 ​ ​ 1,075,565 ​ ​ ​ ​ ​ ​ ​ ​ ​ ​ ​ ​ ​ ​ ​ Cost of sales before intercompany eliminations ​ 511,410 ​ 63,751 ​ 390,358 ​ 965,519 ​ Intercompany eliminations ​ ​ (1,124) ​ ​ (2,709) ​ ​ (665) ​ ​ (4,498) ​ Cost of sales ​ ​ 510,286 ​ ​ 61,042 ​ ​ 389,693 ​ ​ 961,021 ​ Gross profit ​ $ 72,376 ​ $ 13,353 ​ $ 28,815 ​ $ 114,544 ​ ​ For fiscal year 2019, 2018 and 2017, inter-segment sales and cost of sales of $1.8 million, $1.6 million and $1.3 million between Fresh products and RFG were eliminated. For fiscal year 2019, 2018 and 2017, inter-segment sales and cost of sales of $4.0 million, $3.5 million and $3.2 million between Calavo Foods and RFG were eliminated. For the year ended October 31, 2019 and 2018, inter-segment sales and cost of sales of $0.5 million and $0.4 million between Fresh products and Calavo Foods were eliminated. ​ The following table sets forth sales by product category, by segment (in thousands): ​ ​ ​ ​ ​ ​ ​ ​ ​ ​ ​ ​ ​ ​ ​ ​ ​ ​ ​ ​ ​ ​ ​ ​ ​ ​ ​ ​ ​ ​ ​ Year Ended October 31, 2019 ​ Year Ended October 31, 2018 ​ ​ ​ ​ ​ ​ ​ ​ ​ ​ ​ ​ ​ ​ ​ ​ ​ ​ ​ ​ ​ ​ ​ ​ ​ ​ ​ ​ ​ Fresh Calavo ​ ​ ​ ​ Fresh Calavo ​ ​ ​ ​ ​ ​ ​ products ​ Foods ​ RFG ​ Total ​ products ​ Foods ​ RFG ​ Total ​ ​ ​ ​ ​ ​ ​ ​ ​ ​ ​ ​ ​ ​ ​ ​ ​ ​ ​ ​ ​ ​ ​ ​ ​ ​ ​ Avocados ​ ​ $ 569,779 ​ $ — ​ $ — ​ $ 569,779 ​ $ 511,730 ​ $ — ​ $ — ​ $ 511,730 ​ Tomatoes ​ ​ 40,879 ​ — ​ — ​ 40,879 ​ 31,608 ​ — ​ — ​ 31,608 ​ Papayas ​ ​ 10,931 ​ — ​ — ​ 10,931 ​ 11,699 ​ — ​ — ​ 11,699 ​ Other fresh products ​ ​ 1,353 ​ — ​ — ​ 1,353 ​ 498 ​ — ​ — ​ 498 ​ Prepared avocado products ​ ​ — ​ 100,842 ​ — ​ 100,842 ​ — ​ 99,635 ​ — ​ 99,635 ​ Salsa ​ ​ — ​ 3,252 ​ — ​ 3,252 ​ — ​ 3,423 ​ — ​ 3,423 ​ Fresh-cut fruit &amp; veg. and prepared foods ​ ​ ​ — ​ ​ — ​ ​ 488,373 ​ ​ 488,373 ​ ​ — ​ ​ — ​ ​ 451,203 ​ ​ 451,203 ​ Total gross sales ​ ​ 622,942 ​ 104,094 ​ 488,373 ​ 1,215,409 ​ 555,535 ​ 103,058 ​ 451,203 ​ 1,109,796 ​ Less sales incentives ​ ​ (1,759) ​ (9,360) ​ (2,310) ​ (13,429) ​ (2,327) ​ (11,412) ​ (2,273) ​ (16,012) ​ Less inter-company eliminations ​ ​ (2,246) ​ ​ (3,957) ​ ​ — ​ ​ (6,203) ​ (1,554) ​ ​ (3,472) ​ ​ — ​ ​ (5,026) ​ Net sales ​ ​ $ 618,937 ​ $ 90,777 ​ $ 486,063 ​ $ 1,195,777 ​ $ 551,654 ​ $ 88,174 ​ $ 448,930 ​ $ 1,088,758 ​ ​ ​ ​ ​ ​ ​ ​ ​ ​ ​ ​ ​ ​ ​ ​ ​ ​ ​ ​ ​ ​ ​ ​ ​ ​ ​ ​ ​ ​ ​ Year Ended October 31, 2018 ​ Year Ended October 31, 2017 ​ ​ ​ ​ ​ ​ ​ ​ ​ ​ ​ ​ ​ ​ ​ ​ ​ ​ ​ ​ ​ ​ ​ ​ ​ ​ ​ ​ Fresh Calavo ​ ​ ​ ​ Fresh Calavo ​ ​ ​ ​ ​ ​ ​ products ​ Foods ​ RFG ​ Total ​ products ​ Foods ​ RFG ​ Total ​ ​ ​ ​ ​ ​ ​ ​ ​ ​ ​ ​ ​ ​ ​ ​ ​ ​ ​ ​ ​ ​ ​ ​ ​ ​ Avocados ​ ​ $ 511,730 ​ $ — ​ $ — ​ $ 511,730 ​ $ 546,433 ​ $ — ​ $ — ​ $ 546,433 Tomatoes ​ ​ 31,608 ​ — ​ — ​ 31,608 ​ 29,199 ​ — ​ — ​ 29,199 Papayas ​ ​ 11,699 ​ — ​ — ​ 11,699 ​ 9,402 ​ — ​ — ​ 9,402 Other fresh products ​ ​ 498 ​ — ​ — ​ 498 ​ 445 ​ — ​ — ​ 445 Prepared avocado products ​ ​ — ​ 99,635 ​ — ​ 99,635 ​ — ​ 85,204 ​ — ​ 85,204 Salsa ​ ​ — ​ 3,423 ​ — ​ 3,423 ​ — ​ 3,951 ​ — ​ 3,951 Fresh-cut fruit &amp; veg. and prepared foods ​ ​ ​ — ​ ​ — ​ ​ 451,203 ​ ​ 451,203 ​ ​ — ​ ​ — ​ ​ 419,973 ​ ​ 419,973 Total gross sales ​ ​ 555,535 ​ 103,058 ​ 451,203 ​ 1,109,796 ​ 585,479 ​ 89,155 ​ 419,973 ​ 1,094,607 Less sales incentives ​ ​ (2,327) ​ (11,412) ​ (2,273) ​ (16,012) ​ (1,503) ​ (11,576) ​ (1,465) ​ (14,544) Less inter-company eliminations ​ ​ (1,554) ​ ​ (3,472) ​ ​ — ​ ​ (5,026) ​ ​ (1,314) ​ ​ (3,184) ​ ​ — ​ ​ (4,498) Net sales ​ ​ $ 551,654 ​ $ 88,174 ​ $ 448,930 ​ $ 1,088,758 ​ $ 582,662 ​ $ 74,395 ​ $ 418,508 ​ $ 1,075,565 ​ Sales to customers outside the U.S. were approximately $42.5 million, $41.8 million and $29.8 million for fiscal years 2019, 2018, and 2017. ​ RFG segment sales included sales to one customer who represented more than 10% of total consolidated revenues for fiscal 2019, 2018 and 2017. Additionally, the Fresh products segment had sales to ​ Our goodwill balance of $18.3 million is attributed by segment to Fresh products for $3.9 million and RFG for $14.3 million as of October 31, 2019 and 2018. ​ Long-lived assets attributed to geographic areas as of October 31, are as follows (in thousands): ​ ​ ​ ​ ​ ​ ​ ​ ​ ​ ​ ​ ​ United States Mexico Consolidated 2019 ​ $ 98,224 ​ $ 33,874 ​ $ 132,098 ​ 2018 ​ $ 88,600 ​ $ 33,543 ​ $ 122,143 ​ ​</t>
  </si>
  <si>
    <t>Long-Term Obligations</t>
  </si>
  <si>
    <t>11. Long-Term Obligations ​ Long-term obligations at fiscal year ends consist of the following (in thousands): ​ ​ ​ ​ ​ ​ ​ ​ ​ ​ 2019 2018 Capital leases ​ 6,174 ​ 432 ​ Less current portion ​ (762) ​ (118) ​ ​ ​ $ 5,412 ​ $ 314 ​ ​ In April 2019, we sold our Temecula, California packinghouse for one million. Since our leaseback of the building is classified as a capital lease and covers substantially all of the leased property, the gain recognized currently is the amount of the gain in excess of the recorded amount of the leased asset. As a result, we recognized a gain of approximately ​ During our third quarter of fiscal year 2019, we entered into a 10-year building and equipment lease for fresh food facility in Conley, GA. This facility is primarily intended to process fresh-cut fruit &amp; vegetables and prepared foods products for our RFG business segment. Annual rent for the building and equipment approximates $0.9 million and $0.6 million, respectively, over the life of the lease. The lease for the equipment is considered to be a capital lease, therefore, we calculated the present value of the minimum lease payments related to the equipment and capitalized $2.8 million as a capital lease in property, plant and equipment and recorded $2.8 million as a lease obligation. ​ At October 31, 2019, capital lease payments are scheduled as follows (in thousands): ​ ​ ​ ​ ​ ​ ​ Total Year ending October 31: ​ ​ ​ ​ 2020 ​ $ 907 ​ 2021 ​ 915 ​ 2022 ​ 908 ​ 2023 ​ 900 ​ 2024 ​ 548 ​ Thereafter ​ 3,162 ​ Minimum lease payments ​ 7,340 ​ Less interest ​ (1,166) ​ Present value of future minimum lease payments ​ $ 6,174 ​ ​</t>
  </si>
  <si>
    <t>Stock-Based Compensation</t>
  </si>
  <si>
    <t>12. Stock-Based Compensation ​ The 2005 Stock Incentive Plan ​ The 2005 Stock Incentive Plan, was a stock-based compensation plan, under which employees and directors could be granted options to purchase shares of our common stock. In June 2012, this plan was terminated without affecting the outstanding stock options related to this plan. ​ Stock options were granted with exercise prices of not less than the fair market value at grant date, generally vested over one two after the grant date. We settle stock option exercises with newly issued shares of common stock. ​ We measured compensation cost for all stock-based awards pursuant to this plan at fair value on the date of grant and recognize compensation expense in our consolidated statements of income over the service period that the awards are expected to vest. We measured the fair value of our stock based compensation awards on the date of grant. ​ A summary of stock option activity is as follows (in thousands, except for per share amounts): ​ ​ ​ ​ ​ ​ ​ ​ ​ ​ ​ ​ ​ Weighted-Average Aggregate ​ ​ ​ Number of Shares ​ Exercise Price ​ Intrinsic Value ​ Outstanding at October 31, 2018 4 ​ $ 19.20 ​ ​ ​ ​ Exercised (2) ​ $ 19.20 ​ ​ ​ ​ Outstanding at October 31, 2019 2 ​ $ 19.20 ​ $ 174 ​ Exercisable at October 31, 2019 2 ​ $ 19.20 ​ $ 174 ​ ​ The weighted average remaining life of such outstanding options is 0.8 years and the total intrinsic value of options exercised during fiscal 2019 was $0.2 million. The weighted average remaining life of such exercisable options is 0.8 years. The fair value of vested shares as of October 31, 2019, and 2018 was approximately $0.2 million and $0.4 million. ​ The 2011 Management Incentive Plan ​ In April 2011, our shareholders approved the Calavo Growers, Inc. 2011 Management Incentive Plan (the 2011 Plan). All directors, officers, employees and consultants (including prospective directors, officers, employees and consultants) of Calavo and its subsidiaries are eligible to receive awards under the 2011 Plan. Up to ​ In January of fiscal 2019, 2018, and 2017, all 12 of our non-employee directors were granted 1,750 restricted shares each (total of 21,000 shares). These shares have full voting rights and participate in dividends as if unrestricted. The closing price of our stock were $71.56, $85.90 and $62.65 for each respective year. After one year since the grant date, as long as the directors are still serving on the board, these shares lose their restriction and become non-forfeitable and transferable. These shares were granted pursuant to our 2011 Plan. The total recognized stock-based compensation expense for these grants were $1.6 million and $1.8 million for the year ended October 31, 2019 and 2018. ​ On December 14, 2018, our executive officers were granted a total of 14,522 restricted shares. On December 18, 2017, our executive officers were granted a total of 25,241 restricted shares. On December 19, 2016, our executive officers were granted a total of 70,327 restricted shares. These shares have full voting rights and participate in dividends as if unrestricted. The closing price of our stock on such dates were $85.67, $75.45 and $56.20, respectively These shares vest in one -third increments, on an annual basis, beginning December 14, 2019, December 18, 2018 and December 19, 2017. These shares were granted pursuant to our 2011 Plan. The total recognized stock-based compensation expense for these grants were $2.0 million and $2.9 million for the year ended October 31, 2019 and 2018. ​ On January 6, 2017, our Chief Operating Officer resigned from Calavo. His unvested portion of restricted stock of 12,800 shares issued in December of 2016 and January of 2016 was forfeited. On January 25, 2017, as part of his resignation he was granted 12,800 shares of unrestricted stock, which immediately vested. The closing price of our stock on such date was $58.05. We recorded for this grant $0.7 million of stock-based compensation expense in our fiscal first quarter of 2017. ​ On February 2, 2017, our Vice President of the Foods Division retired from Calavo for medical reasons. In January 2017, the board of directors agreed that his unvested portion of restricted stock of 13,040 shares shall be vested due to the medical reasons provision in the restricted stock agreements. As a result, we recorded $0.5 million of stock-based compensation expense in our fiscal first quarter of 2017. In January 2018, per the terms of our 2011 Plan and the respective employee award, the board of directors awarded the portion of the fiscal 2017 management bonus for the percentage of the year worked. As a result, he was granted 867 shares of unrestricted stock, which immediately vested. As a result, we recorded $0.1 million of stock-based compensation expense in our fiscal first quarter of 2018. ​ On October 31, 2017, a member of the management team at RFG resigned. His unvested portion of restricted stock issued in December of 2016 and January of 2016 was forfeited. On January 25, 2018, in consideration of and in exchange for his forfeiture of restricted shares upon his resignation, the board of directors granted 10,788 shares of unrestricted stock, which immediately vested. The closing price of our stock on such date was $87.10. We recorded for this grant $0.9 million of stock-based compensation expense in our fiscal first quarter of 2018. ​ A summary of restricted stock activity, related to our 2011 Management Incentive Plan, is as follows (in thousands, except for per share amounts): ​ ​ ​ ​ ​ ​ ​ ​ ​ ​ ​ ​ Weighted-Average Aggregate ​ Number of Shares Grant Price Intrinsic Value Outstanding at October 31, 2018 85 ​ $ 68.82 ​ ​ ​ ​ Vested (51) ​ $ 70.48 ​ ​ ​ ​ Granted 35 ​ $ 77.33 ​ ​ ​ ​ Outstanding at October 31, 2019 69 ​ $ 71.74 ​ $ 5,996 ​ ​ The total recognized stock-based compensation expense for restricted stock was $3.6 million and $4.6 million for the years ended October 31, 2019 and 2018. ​ A summary of stock option activity, related to our 2011 Management Incentive Plan, is as follows (in thousands, except for per share amounts): ​ ​ ​ ​ ​ ​ ​ ​ ​ ​ ​ ​ Weighted-Average Aggregate ​ ​ ​ ​ Exercise ​ Intrinsic ​ ​ Number of Shares ​ Price ​ Value Outstanding at October 31, 2018 20 ​ $ 40.07 ​ ​ ​ Exercised (2) ​ $ 23.48 ​ ​ ​ Outstanding at October 31, 2019 18 ​ $ 41.91 ​ $ 815 Exercisable at October 31, 2019 12 ​ $ 25.10 ​ $ 745 ​ The weighted average remaining life of such outstanding options is 3.7 years. The weighted average remaining life of such exercisable options is 2.2 years. The fair value of vested shares as of October 31, 2019 and 2018, was $0.7 million and $0.8 million.</t>
  </si>
  <si>
    <t>Dividends</t>
  </si>
  <si>
    <t xml:space="preserve">13. Dividends ​ On October 1, 2019, the Company declared a $1.10 per share cash dividend to shareholders of record on November 15, 2019. On December 6, 2019, the Company paid this cash dividend which totaled $19.4 million. On December 7, 2018, the Company paid a $1.00 per share dividend in the aggregate amount of $17.6 million to shareholders of record on November 16, 2018. </t>
  </si>
  <si>
    <t>Fair value measurements</t>
  </si>
  <si>
    <t>Fair Value Measurements</t>
  </si>
  <si>
    <t xml:space="preserve">14. Fair Value Measurements ​ A fair value measurement is determined based on the assumptions that a market participant would use in pricing an asset or liability. A three-tiered hierarchy draws distinctions between market participant assumptions based on (i) observable inputs such as quoted prices in active markets (Level 1), (ii) inputs other than quoted prices in active markets that are observable either directly or indirectly (Level 2) and (iii) unobservable inputs that require the Company to use present value and other valuation techniques in the determination of fair value (Level 3). ​ The following table sets forth our financial assets and liabilities as of October 31, 2019 that are measured on a recurring basis during the period, segregated by level within the fair value hierarchy: ​ ​ ​ ​ ​ ​ ​ ​ ​ ​ ​ ​ ​ ​ ​ ​ Level 1 Level 2 Level 3 Total ​ ​ ​ (All amounts are pres nted in thousands) ​ Assets at Fair Value: ​ ​ ​ ​ ​ ​ ​ ​ ​ ​ ​ ​ ​ Investment in Limoneira Company (1) ​ $ 31,734 ​ - ​ - ​ $ 31,734 ​ Total assets at fair value ​ $ 31,734 ​ ​ - ​ ​ - ​ $ 31,734 ​ ​ (1) The investment in Limoneira Company consists of marketable securities in the Limoneira Company stock. We currently own less than 10 % of Limoneira’s outstanding common stock. These securities are measured at fair value by quoted market prices. Limoneira’s stock price at October 31, 2019 and October 31, 2018 equaled $18.92 per share and $24.65 per share (level 1). For the year ended October 31, 2019, we sold 51,271 shares of Limoneira stock and recorded a loss of $0.1 million in our consolidated statements of income. Our remaining shares of Limoneira stock, totaling 1,677,299, were revalued to $18.92 per share at October 31, 2019 and, as a result, we recorded a loss of $9.6 million for the year ended October 31, 2019 in our consolidated condensed statements of income. For the year ended October 31, 2018 and 2017, we recognized losses of Unrealized gains and losses are recognized through other comprehensive income. Unrealized investment holding gains arising during the years ended October 31, 2018, and 2017 were $2.2 million and $6.3 million. </t>
  </si>
  <si>
    <t>Mexican IVA taxes receivable</t>
  </si>
  <si>
    <t xml:space="preserve">15. Mexican IVA taxes receivable ​ Included in other assets are tax receivables due from the Mexican government for value-added taxes (IVA) paid in advance. CDM is charged IVA by vendors on certain expenditures in Mexico, which, insofar as they relate to the exportation of goods, translate into IVA amounts receivable from the Mexican government. ​ As of October 31, 2019 and 2018, CDM IVA receivables totaled $27.6 million and $21.9 million. Historically, CDM received IVA refund payments from the Mexican tax authorities on a timely basis. Beginning in fiscal 2014 and continuing into fiscal 2019, however, the tax authorities began carrying out more detailed reviews of our refund requests and our supporting documentation. Additionally, they are also questioning the refunds requested attributable to IVA paid to certain suppliers that allegedly did not fulfill their own tax obligations. We believe these factors and others have contributed to delays in the processing of IVA claims by the Mexican tax authorities. Currently, we are in the process of collecting such balances through regular administrative processes, but certain amounts may ultimately need to be recovered via legal means and/or administrative appeals. ​ During the first quarter of fiscal 2017, tax authorities informed us that their internal opinion, based on the information provided by the local SAT office, considers that CDM is not properly documented relative to its declared tax structure and therefore CDM cannot claim the refundable IVA balance. CDM has strong arguments and supporting documentation to sustain its declared tax structure for IVA and income tax purposes. CDM started an administrative appeal for the IVA related to the request of the months of July, August and September of 2015 (the “2015 Appeal”) in order to assert its argument that CDM is properly documented and to therefore change the SAT’s internal assessment. In August 2018, we received a favorable ruling from the SAT’s central legal department in Mexico City on the 2015 Appeal indicating that they believe CDM’s legal interpretation of its declared tax structure is indeed accurate. While favorable on this central matter of CDM’s declared tax structure, the ruling, however, still does not recognize the taxpayers right to a full refund for the IVA related to the months of July, August and September 2015. Therefore, in October 2018, CDM filed a substance-over-form annulment suit in the Federal Tax Court to recover its full refund for IVA over the subject period, which is currently pending resolution. ​ In spite of the favorable ruling from the SAT’s central legal department in Mexico City, as discussed above, the local SAT office continues to believe that CDM is not properly documented relative to its declared tax structure. As a result, they believe CDM cannot claim certain refundable IVA balances, specifically regarding our IVA refunds related to January through December of 2013, January through November of 2014, January through November 2015 and January 2017. CDM has strong arguments and supporting documentation to sustain its declared tax structure for IVA and income tax purposes. With assistance of our internationally recognized tax advisory firm, during 2019 CDM has filed (or has plans to file shortly) administrative appeals for the IVA related to the preceding months. A response to these administrative appeals is currently pending resolution. ​ We believe that our operations in Mexico are properly documented. Furthermore, our internationally recognized tax advisors believe that there are legal grounds to prevail in the Federal Tax Court and that therefore, the Mexican tax authorities will ultimately authorize the refund of the corresponding IVA amounts. </t>
  </si>
  <si>
    <t>FreshRealm</t>
  </si>
  <si>
    <t>Variable Interest Entity</t>
  </si>
  <si>
    <t>16. FreshRealm ​ Variable Interest Entity ​ Based on the NMUPA and related Agreements, as described in Note 8, we reconsidered whether FreshRealm was a variable interest entity (VIE) as of October 31, 2019 and 2018. A VIE refers to a legal business structure in which an investor has a controlling interest in, despite not having a majority of voting rights; or a structure involving equity investors that do not have sufficient resources to support the ongoing operating needs of the business. Due primarily to FreshRealm utilizing substantially more debt to finance its activities, in addition to its existing equity, we believe that FreshRealm should be considered a VIE. In evaluating whether we are the primary beneficiary of FreshRealm, we considered several factors, including whether we (a) have the power to direct the activities that most significantly impact FreshRealm’s economic performance and (b) the obligation to absorb losses and the right to receive benefits that could potentially be significant to the VIE. We concluded that we were not the primary beneficiary of FreshRealm at October 31, 2019 and 2018, because the nature of our involvement with the activities of FreshRealm does not give us the power to direct the activities that most significantly impact its economic performance. We do not have a future obligation to fund losses or debts on behalf of FreshRealm. We may, however, voluntarily contribute funds. ​ We record the amount of our investment in FreshRealm, totaling $5.8 million and $19.9 million at October 31, 2019 and 2018, in “Investment in unconsolidated entities” on our Consolidated Balance Sheets and recognize losses in FreshRealm in “Income/(loss) in unconsolidated entities” on our Consolidated Statement of Income. ​ For the year ended October 31, 2019 and 2018, FreshRealm incurred losses totaling $30.6 million and $29.4 million, of which we recorded $14.1 million and $12.0 million of non-cash losses during fiscal 2019 and 2018. Effective December 16, 2018, FreshRealm completed a “check the box” tax election to change their entity classification for tax purposes to that of a corporation. To effect this change, FreshRealm, among other things, amended its operating agreement to eliminate the appropriate language related to the flow-through tax consequences of its prior tax status (Seventh Amended and Restated LLC Agreement) and checked the appropriate box on Form 8832 which it then filed with the Internal Revenue Service (IRS). As a result, losses incurred by FreshRealm from November 1, 2018 to December 15, 2018 were recorded in accordance with FASB Accounting Standards Codification (“ASC”) 810, ASC 323, and ASC 970, which mandate that the recognition of losses for an unconsolidated subsidiary be handled in a manner consistent with cash distributions upon liquidation of the entity when such distributions are different than the investors percentage ownership. As such, we recorded 100% of FreshRealm’s losses from November 1, 2018 through December 15, 2018 totaling $4.2 million. Losses incurred by FreshRealm from December 16, 2018 to October 31, 2019 (after the change in tax status was effective) were recorded to reflect our proportionate share of FreshRealm losses. We recorded losses from December 16, 2018 through October 31, 2019 totaling $9.9 million. As a result of FreshRealm’s recent change in tax status (described above), future operating results for FreshRealm will be allocated to its owners based on ownership percentage. ​ In fiscal 2019, certain FreshRealm employees left the company surrendering their ownership units. This changed Calavo’s ownership percentage slightly to approximately 38%. ​ Unconsolidated Significant Subsidiary ​ As described above, we own approximately 38 % of FreshRealm as of October 31, 2019. In accordance with Rules 3-09 and 4-08(g) of Regulation S-X, we must determine if our unconsolidated subsidiaries are considered, “significant subsidiaries”. In evaluating our investments, there are three tests utilized to determine if our subsidiaries are considered significant subsidiaries: the asset test, the income test and the investment test. Rule 3-09 of Regulation S-X requires separate audited financial statements of an unconsolidated subsidiary in an annual report if any of the three tests exceed 20%. Rule 4-08(g) of Regulation S-X requires summarized financial information in an annual report if any of the three tests exceed 10%. ​ FreshRealm incurred losses totaling $30.6 million, of which we recorded $14.1 million of non-cash losses during our fiscal year 2019. Pursuant to Rule 3-09 of Regulation S-X, this requires separate audited financial statements of FreshRealm in our Form 10-K. However, because Calavo and FreshRealm have different fiscal year-ends, the guidance in Rule 3-09(b)(2), as well our filing status, must be considered in determining the due date for Calavo to file the financial statements of FreshRealm in our Form 10-K. Since we are a large accelerated filer, our 2019 Form 10-K is due by December 30, 2019. Since FreshRealm’s fiscal year-end is December 31, we plan to file the financial statements of FreshRealm as an amendment to our Form 10-K within 90 days after FreshRealm’s year-end (i.e., by March 30, 2019). ​ Note that since Rule 3-09 of Regulation S-X financial statements are not filed at the same time as our 2019 Form 10-K, we must include Rule 4-08(g) summarized financial information in our 2019 Form 10-K. ​ The following tables show summarized financial information for FreshRealm (in thousands) ​ Balance Sheet: ​ ​ ​ ​ ​ ​ ​ ​ ​ October 31, October 31, ​ ​ 2019 ​ 2018 ​ ​ ​ ​ ​ ​ ​ Assets: ​ ​ ​ ​ ​ ​ Cash and cash equivalents $ 961 $ 814 Accounts receivable, net of allowances ​ ​ 1,493 ​ ​ 1,903 Inventories, net ​ ​ 2,792 ​ ​ 3,186 Prepaid expenses and other current assets ​ ​ 732 ​ ​ 1,152 Property, plant, and equipment, net ​ ​ 6,076 ​ ​ 9,152 Other assets ​ ​ 703 ​ ​ 1,500 ​ ​ $ 12,757 ​ $ 17,707 ​ ​ ​ ​ ​ ​ ​ Liabilities and equity: ​ ​ ​ ​ ​ ​ Current liabilities ​ $ 6,533 ​ $ 6,557 Debt to Calavo ​ ​ 35,241 ​ ​ 9,000 Long-term liabilities ​ ​ — ​ ​ 505 Equity ​ ​ (29,017) ​ ​ 1,645 ​ ​ $ 12,757 ​ $ 17,707 ​ Income Statement: ​ ​ ​ ​ ​ ​ ​ ​ ​ ​ ​ ​ 12 months ended October 31, ​ 2019 ​ 2018 ​ 2017 ​ ​ ​ ​ ​ ​ ​ Net sales $ 24,112 $ 33,769 $ 16,933 Gross loss (5,783) ​ (10,868) ​ (7,275) Selling, general and administrative (20,196) ​ (19,512) ​ (12,733) Other (4,621) ​ 1,023 ​ (13) Net loss $ (30,600) ​ $ (29,357) ​ $ (20,021) ​</t>
  </si>
  <si>
    <t>Schedule II Valuation and Qualifying Accounts</t>
  </si>
  <si>
    <t>Valuation and Qualifying Accounts</t>
  </si>
  <si>
    <t>SCHEDULE II ​ CALAVO GROWERS, INC. ​ VALUATION AND QUALIFYING ACCOUNTS (in thousands) ​ ​ ​ ​ ​ ​ ​ ​ ​ ​ ​ ​ ​ ​ Fiscal year Balance at ​ ​ Balance at ​ ​ ended ​ beginning ​ ​ ​ ​ ​ end ​ ​ October 31: ​ of year ​ Additions(1) ​ Deductions(2) ​ of year ​ ​ ​ ​ ​ ​ ​ ​ ​ ​ ​ Allowance for customer deductions 2017 1,845 9,209 10,016 1,038 ​ ​ 2018 1,038 9,079 8,267 1,850 ​ ​ 2019 1,850 12,211 ​ 12,107 1,954 ​ ​ ​ ​ ​ ​ ​ ​ ​ ​ ​ ​ ​ Allowance for doubtful accounts 2017 218 1,715 481 1,452 ​ ​ 2018 1,452 — 75 1,377 ​ ​ 2019 1,377 35 — 1,412 ​ ​ (1) Charged to net sales (customer deductions) or costs and expenses (doubtful accounts). (2) Customer deductions taken or write off of accounts receivables.</t>
  </si>
  <si>
    <t>Basis of Presentation and Significant Accounting Policies (Policies)</t>
  </si>
  <si>
    <t>Business</t>
  </si>
  <si>
    <t xml:space="preserve">Business ​ Calavo Growers, Inc. (Calavo, the Company, we, us or our), is a global leader in the avocado industry and a provider of value-added fresh food. Our expertise in marketing and distributing avocados, prepared avocados, and other perishable foods allows us to deliver a wide array of fresh and prepared food products to retail grocery, foodservice, club stores, mass merchandisers, food distributors and wholesalers on a worldwide basis. We procure avocados from California, Mexico and other growing regions around the world. Through our various operating facilities, we (i) sort, pack, and/or ripen avocados, tomatoes and/or Hawaiian grown papayas, (ii) create, process and package a portfolio of healthy fresh foods including fresh-cut fruit and vegetables, and prepared foods and (iii) process and package guacamole and salsa. We distribute our products both domestically and internationally and report our operations in three different business segments: Fresh products, Calavo Foods and Renaissance Food Group (RFG). </t>
  </si>
  <si>
    <t>Consolidated financial statements</t>
  </si>
  <si>
    <t>Our consolidated financial statements include the accounts of Calavo Growers, Inc. and our wholly owned subsidiaries, Calavo de Mexico S.A. de C.V. (Calavo de Mexico), Calavo Foods de Mexico S.A. de C.V., Calavo Growers de Mexico, S. de R.L. de C.V. ( Calavo Growers de Mexico), Maui Fresh International, Inc. (Maui), Hawaiian Sweet, Inc. (HS), Hawaiian Pride, LLC (HP), Calavo Salsa Lisa, LLC (CSL), Avocados de Jalisco, S.A.P.I. de C.V. (Avocados de Jalisco), in which we have an 83 percent ownership interest, and RFG. All intercompany accounts and transactions have been eliminated in consolidation. ​</t>
  </si>
  <si>
    <t>Use of Estimates</t>
  </si>
  <si>
    <t xml:space="preserve">Use of Estimates ​ The preparation of financial statements in conformity with accounting principles generally accepted in the U.S. requires management to make estimates and assumptions that affect the amounts reported in the consolidated financial statements and accompanying notes. Among the significant estimates affecting the financial statements are those related to valuation allowances for valuation allowances for accounts and notes receivable, goodwill, grower advances, inventories, long-lived assets, valuation of and estimated useful lives of identifiable intangible assets, stock-based compensation, promotional allowances and income taxes. On an ongoing basis, management reviews its estimates based upon currently available information. Actual results could differ materially from those estimates. </t>
  </si>
  <si>
    <t>Cash and Cash Equivalents</t>
  </si>
  <si>
    <t>Cash and Cash Equivalents ​ We consider all highly liquid financial instruments purchased with an original maturity date of three months or less to be cash equivalents. The carrying amounts of cash and cash equivalents approximate their fair values.</t>
  </si>
  <si>
    <t>Prepaid Expenses and Other Current Assets</t>
  </si>
  <si>
    <t>Prepaid Expenses and Other Current Assets ​ Prepaid expenses and other current assets consist primarily of non-trade receivables, infrastructure advances and prepaid expenses. Non-trade receivables were $5.3 million and $4.9 million at October 31, 2019 and 2018. Included in non-trade receivables are $1.9 million and $1.5 million related to the current portion of non-CDM Mexican IVA (i.e. value-added) taxes at October 31, 2019 and 2018 (See Note 15). Infrastructure advances are discussed below. In addition, at October 31, 2018, loans of $9.0 million to FreshRealm are included in prepaid expenses and other current assets (See Note 8). Prepaid expenses totaling $3.4 million and $2.8 million at October 31, 2019 and 2018, are primarily for insurance, rent and other items.</t>
  </si>
  <si>
    <t xml:space="preserve">Inventories ​ Inventories are stated at the lower of cost or net realizable value. Cost is computed on a monthly weighted-average basis, which approximates the first-in, first-out method; market is based upon estimated replacement costs. Costs included in inventory primarily include the following: fruit, picking and hauling, overhead, labor, materials and freight. </t>
  </si>
  <si>
    <t xml:space="preserve">Property, Plant, and Equipment ​ Property, plant, and equipment are stated at cost and depreciated over their estimated useful lives using the straight-line method. Leasehold improvements are stated at cost and amortized over the lesser of their estimated useful lives or the term of the lease, using the straight-line method. Useful lives are as follows: buildings and improvements - 7 to 50 years ; leasehold improvements - the lesser of the term of the lease or 7 years ; equipment - 7 to 25 years ; information systems hardware and software – 3 to 10 years . Significant repairs and maintenance that increase the value or extend the useful life of our fixed asset are capitalized. On-going maintenance and repairs are charged to expense. </t>
  </si>
  <si>
    <t>Goodwill and Acquired Intangible Assets</t>
  </si>
  <si>
    <t xml:space="preserve">Goodwill and Acquired Intangible Assets ​ Goodwill, defined as unidentified asset(s) acquired in conjunction with a business acquisition, is tested for impairment on an annual basis and between annual tests whenever events or changes in circumstances indicate that the carrying amount may not be recoverable. Goodwill is tested at the reporting unit level, which is defined as an operating segment or one level below the operating segment. We can use a qualitative test, known as "Step 0," or a two-step quantitative method to determine whether impairment has occurred. In Step 0, we elect to perform an optional qualitative analysis and based on the results skip the two step analysis. In fiscal 2019, 2018 and 2017, we elected to implement Step 0 and were not required to conduct the remaining two step analysis. Goodwill impairment testing requires significant judgment and management estimates, including, but not limited to, the determination of (i) the number of reporting units, (ii) the goodwill and other assets and liabilities to be allocated to the reporting units and (iii) the fair values of the reporting units. The estimates and assumptions described above, along with other factors such as discount rates, will significantly affect the outcome of the impairment tests and the amounts of any resulting impairment losses. The results of our Step 0 assessments indicated that it was more likely than not that the fair value of our reporting unit exceeded its carrying value and therefore we concluded that there were no impairments for the years ended October 31, 2019 and 2018. </t>
  </si>
  <si>
    <t>Long-lived Assets</t>
  </si>
  <si>
    <t>Long-lived Assets ​ Long-lived assets, including fixed assets and intangible assets (other than goodwill), are continually monitored and are reviewed for impairment whenever events or changes in circumstances indicate that the carrying amount of any such asset may not be recoverable. The determination of recoverability is based on an estimate of undiscounted cash flows expected to result from the use of an asset and its eventual disposition. The estimate of undiscounted cash flows is based upon, among other things, certain assumptions about future operating performance, growth rates and other factors. Estimates of undiscounted cash flows may differ from actual cash flows due to, among other things, technological changes, economic conditions, changes to the business model or changes in operating performance. If the sum of the undiscounted cash flows (excluding interest) is less than the carrying value, an impairment loss will be recognized, measured as the amount by which the carrying value exceeds the fair value of the asset. For fiscal years 2019 and 2018, we performed our annual assessment of long-lived assets and determined that no impairment existed as of October 31, 2019 and 2018.</t>
  </si>
  <si>
    <t>Investments</t>
  </si>
  <si>
    <t xml:space="preserve">Investments ​ We account for non-marketable investments using the equity method of accounting if the investment gives us the ability to exercise significant influence over, but not control, an investee. Significant influence generally exists when we have an ownership interest representing between 20% and 50% of the voting stock of the investee. Under the equity method of accounting, investments are stated at initial cost and are adjusted for subsequent additional investments and our proportionate share of earnings or losses and distributions. ​ In December 2014, Calavo formed a wholly owned subsidiary Calavo Growers De Mexico, S. de R.L. de C.V. (Calavo Sub). In July 2015, Calavo Sub entered into a Shareholder Agreement with Grupo Belo del Pacifico, S.A. de C.V., (Belo) a Mexican Company owned by Agricola Belher, and Agricola Don Memo, S.A. de C.V. (Don Memo). Don Memo, a Mexican corporation formed in July 2013, is engaged in the business of owning and improving land in Jalisco, Mexico for the growing of tomatoes and other produce and the sale and distribution of tomatoes and other produce. Belo and Calavo Sub have an equal one-half ownership interest in Don Memo. Pursuant to a management service agreement, Belo, through its officers and employees, shall have day-to-day power and authority to manage the operations. In fiscal 2018, we contributed $0.1 million as investments in Don Memo. This investment contribution represent Calavo Sub’s 50 % ownership in Don Memo, which is included in investment in unconsolidated entities on our balance sheet. We use the equity method to account for this investment. As of October 31, 2019 and 2018, we have an investment of $4.9 million and $4.9 million in Don Memo. ​ As of October 31, 2019 and 2018, we have an investment of $5.8 million and $19.9 million in FreshRealm, LLC (“FreshRealm”). We record the amount of our investment in FreshRealm in “Investment in unconsolidated entities” on our Consolidated Balance Sheets and recognize losses in FreshRealm in “Income/(loss) in unconsolidated entities” in our Consolidated Condensed Statement of Income. See Note 16 for additional information. ​ Effective July 31, 2018, we entered into a Note and Membership Unit Purchase Agreement (“NMUPA”) with FreshRealm, pursuant to which we agreed to provide additional financing to FreshRealm, subject to certain terms and conditions. Pursuant to such NMUPA, we entered into a Subscription Agreement with FreshRealm, whereby we purchased $3.5 million of equity units in FreshRealm, on July 31, 2018. As of October 31, 2018, our ownership percentage in FreshRealm was approximately 37 %. In fiscal 2019, certain FreshRealm employees left the company surrendering their ownership units. This changed Calavo’s ownership percentage slightly to 38%. ​ In order to estimate the fair value of our investment in FreshRealm we hired an independent third-party expert to provide their written opinion on the fair value of our investment. We reviewed and considered their independent expert opinion in making our determination. </t>
  </si>
  <si>
    <t>Marketable Securities</t>
  </si>
  <si>
    <t xml:space="preserve">Marketable Securities ​ Our marketable securities consist of our investment in Limoneira Company (Limoneira) stock. We currently own less than of Limoneira’s outstanding common stock. These securities are considered available for sale securities based on management’s intent with respect to such securities and are carried at fair value as determined from quoted market prices. ​ On November 1, 2018 we adopted a new accounting standard, which requires equity investments (except those accounted for under the equity method of accounting) to be measured at fair value with changes in fair value recognized in net income. With the adoption of this new standard, we reclassed unrealized gains of ​ The estimated fair value, cost, and gross unrealized gain related to such investment was $42.6 million, $23.5 million and $19.1 million as of October 31, 2018. </t>
  </si>
  <si>
    <t>Advances to Suppliers</t>
  </si>
  <si>
    <t>Advances to Suppliers ​ We advance funds to third-party growers primarily in Mexico for various farming needs. Typically, we obtain collateral (i.e. fruit, fixed assets, etc.) that approximates the value at risk, prior to making such advances. We continuously evaluate the ability of these growers to repay advances in order to evaluate the possible need to record an allowance. No such allowance was required at October 31, 2019 and 2018. ​ Pursuant to our distribution agreement, which was amended in fiscal 2011, with Agricola Belher (Belher) of Mexico, a producer of fresh vegetables, primarily tomatoes, for export to the U.S. market, Belher agreed, at their sole cost and expense, to harvest, pack, export, ship, and deliver tomatoes exclusively to our company, primarily our Arizona facility. In exchange, we agreed to sell and distribute such tomatoes, make advances to Belher for operating purposes, provide additional advances as shipments are made during the season (subject to limitations, as defined), and return the proceeds from such tomato sales to Belher, net of our commission and aforementioned advances. These advances will be collected through settlements by the end of each year. For fiscal 2019 and 2018, we agreed to advance ​ Similar to Belher, we make advances to Don Memo for operating purposes, provide additional advances as shipments are made during the season, and return the proceeds from such tomato sales to Don Memo, net of our commission and aforementioned advances. As of October 31, 2019 and 2018, we have total advances of $3.7 million and $2.5 million to Don Memo, which is recorded in advances to suppliers, offset by tomato liabilities from the sales of tomatoes per the tomato marketing agreement.</t>
  </si>
  <si>
    <t>Infrastructure Advances</t>
  </si>
  <si>
    <t xml:space="preserve">Infrastructure Advances ​ Pursuant to our infrastructure agreements, we make advances to be used solely for the acquisition, construction, and installation of improvements to and on certain land owned/controlled by Belher, as well as packing line equipment. In August 2018, we entered into an amended infrastructure agreement with Belher and advanced million. This amount shall be paid back in annual installments of . Advances prior to this amended agreement incur interest at Libor plus . As of October 31, 2019, we have advanced a total of million included in other long-term assets). As of October 31, 2018, we have advanced a total of million included in other long-term assets). Belher may prepay, without penalty, all or any portion of the advances at any time. In order to secure their obligations pursuant to both agreements discussed above, Belher granted us a first-priority security interest in certain assets, including cash, inventory and fixed assets, as defined. </t>
  </si>
  <si>
    <t>Accrued Expenses</t>
  </si>
  <si>
    <t xml:space="preserve">Accrued Expenses ​ Included in accrued expenses are liabilities related to the receipt of goods and/or services for which an invoice has not yet been received. These totaled approximately $18.7 million and $20.9 million for the year ended October 31, 2019 and 2018. </t>
  </si>
  <si>
    <t>Revenue Recognition</t>
  </si>
  <si>
    <t>Revenue Recognition ​ Effective at the beginning of our fiscal 2019, the Company adopted Accounting Standards Update (ASU) No. 2014-09, "Revenue from Contracts with Customers," and all the related amendments (Accounting Standards Codification (ASC) 606) using the modified retrospective method of adoption. ASC 606 consists of a comprehensive revenue recognition standard, which requires the recognition of revenue when control of promised goods are transferred to customers in an amount that reflects the consideration to which the entity expects to be entitled. ​ The Company recognizes revenue when obligations under the terms of a contract with its customer are satisfied; generally, this occurs with the transfer of control of its products. Revenue is measured as the amount of net consideration expected to be received in exchange for transferring products. Revenue from product sales is governed primarily by customer pricing and related purchase orders (“contracts”) which specify shipping terms and certain aspects of the transaction price including rebates, discounts and other sales incentives. Contracts are at standalone pricing. The performance obligation in these contracts is determined by each of the individual purchase orders and the respective stated quantities, with revenue being recognized at a point in time when obligations under the terms of the agreement are satisfied. This generally occurs with the transfer of control of our products to the customer and the product is delivered. The Company's customers have an implicit and explicit right to return non-conforming products. A provision for payment discounts and product return allowances, which is estimated, is recorded as a reduction of sales in the same period that the revenue is recognized. ​ Sales Incentives and Other Promotional Programs ​ The Company routinely offers sales incentives and discounts through various regional and national programs to our customers and consumers. These programs include product discounts or allowances, product rebates, product returns, one-time or ongoing trade-promotion programs with customers and consumer coupon programs that require the Company to estimate and accrue the expected costs of such programs. The costs associated with these activities are accounted for as reductions to the transaction price of the Company’s products and are, therefore, recorded as reductions to gross sales at the time of sale. The Company bases its estimates of incentive costs on historical trend experience with similar programs, actual incentive terms per customer contractual obligations and expected levels of performance of trade promotions, utilizing customer and sales organization inputs. The Company maintains liabilities at the end of each period for the estimated incentive costs incurred but unpaid for these programs. Differences between estimated and actual incentive costs are generally not material and are recognized in earnings in the period such differences are determined. Reserves for product returns, accrued rebates and promotional accruals are included in the condensed consolidated balance sheets as part of accrued expenses. ​ Principal vs. Agent Considerations ​ We frequently enter into consignment arrangements with avocado and tomato growers and packers located outside of the U.S. and growers of certain perishable products in the U.S. We evaluate whether its performance obligation is a promise to transfer services to the customer (as the principal) or to arrange for services to be provided by another party (as the agent) using a control model. This evaluation determined that the Company is in control of establishing the transaction price, managing all aspects of the shipments process and taking the risk of loss for delivery, collection, and returns. Based on the Company’s evaluation of the control model, it determined that all of the Company’s major businesses act as the principal rather than the agent within their revenue arrangements and such revenues are reported on a gross basis. ​ Practical Expedients ​ The Company elected the following practical expedients upon its adoption of Accounting Standards Update ("ASU") No. 2014-09, Revenue from Contracts with Customers ​ ● Shipping and handling costs - The company elected to account for shipping and handling activities that occur before the customer has obtained control of a good as fulfillment activities rather than as a promised service. ● Measurement of transaction price - The Company has elected to exclude from the measurement of transaction price all taxes assessed by a governmental authority that are both imposed on, and concurrent with, a specific revenue-producing transaction and collected by the Company from a customer for sales taxes. ● Contract costs - The Company has elected to recognize the incremental costs of obtaining a contract as an expense when incurred if the amortization period is one year or less. The adoption of ASC 606 did not have an impact on our consolidated results of operations for the year ended October 31, 2019.</t>
  </si>
  <si>
    <t>Customers</t>
  </si>
  <si>
    <t>Customers ​ We sell to retail grocery, foodservice, club stores, mass merchandisers, food distributors and wholesale customers. Our top of our consolidated net sales in fiscal years 2019, 2018 and 2017. Sales to our largest customer, Kroger (including its affiliates), represented approximately 2017. Additionally, Wal-Mart (including its affiliates) represented approximately of net sales in fiscal years 2019 and 2018. No other single customer accounted for more than 10% of our net sales in any of the last three fiscal years.</t>
  </si>
  <si>
    <t>Shipping and Handling</t>
  </si>
  <si>
    <t>Shipping and Handling ​ We include shipping and handling fees billed to customers in net revenues. Amounts incurred by us for freight are included in cost of goods sold.</t>
  </si>
  <si>
    <t>Promotional Allowances</t>
  </si>
  <si>
    <t>Promotional Allowances ​ We provide for promotional allowances at the time of sale, based on our historical experience. Our estimates are generally based on evaluating the historical relationship between promotional allowances and gross sales. The derived percentage is then applied to the current period’s sales revenues in order to arrive at the appropriate debit to sales allowances for the period. The offsetting credit is made to accrued expenses. When certain amounts of specific customer accounts are subsequently identified as promotional, they are written off against this allowance. Actual amounts may differ from these estimates and such differences are recognized as an adjustment to net sales in the period they are identified.</t>
  </si>
  <si>
    <t>Allowance for Accounts Receivable</t>
  </si>
  <si>
    <t>Allowance for Accounts Receivable ​ We provide an allowance for estimated uncollectible accounts receivable balances based on historical experience and the aging of the related accounts receivable. ​</t>
  </si>
  <si>
    <t>Notes receivable from FreshRealm ​ As of October 31, 2019, and October 31, 2018, we had notes receivable (including interest) from FreshRealm totaling $35.2 million and $9.0 million. At October 31, 2018, notes receivable from FreshRealm of $9.0 million was included in prepaids and other current assets. The notes to FreshRealm, as of October 31, 2019, bear interest at the rate of 10 % annually, with monthly interest payments scheduled to begin on October 31, 2020. This first interest payment would represent interest due for the month of October 2020 only, with similar monthly payments scheduled to follow afterwards. The due date of the notes is November 1, 2021, with the Company having the option of up to two, one-year extensions (i.e. first to November 1, 2022, then to November 1, 2023). At October 31, 2019, we have a receivable of $2.4 million related to interest that we have recorded within Note receivables to FreshRealm on the balance sheet. We assess the collectability of these notes from FreshRealm based on their financial results and, primarily, their cash projections. We have concluded no reserve is necessary as of October 31, 2019. See Notes 8 and 16 in our consolidated financial statements for further information.</t>
  </si>
  <si>
    <t>Consignment Arrangements</t>
  </si>
  <si>
    <t>Consignment Arrangements ​ We frequently enter into consignment arrangements with avocado and tomato growers and packers located outside of the U.S. and growers of certain perishable products in the U.S. Although we generally do not take legal title to these avocados and perishable products, we do assume responsibilities (principally assuming credit risk, inventory loss and delivery risk, and pricing risk) that are consistent with acting as a principal in the transaction. Accordingly, the accompanying financial statements include sales and cost of sales from the sale of avocados and perishable products procured under consignment arrangements. Amounts recorded for each of the fiscal years ended October 31, 2019, 2018 and 2017 in the financial statements pursuant to consignment arrangements are as follows (in thousands): ​ ​ ​ ​ ​ ​ ​ ​ ​ ​ ​ ​ ​ 2019 2018 2017 ​ ​ ​ ​ ​ ​ ​ ​ ​ ​ ​ Sales ​ $ 64,510 ​ $ 43,490 ​ $ 25,891 ​ Cost of Sales ​ 57,061 ​ 38,186 ​ 22,784 ​ Gross Profit ​ $ 7,449 ​ $ 5,304 ​ $ 3,107 ​</t>
  </si>
  <si>
    <t>Advertising Expense</t>
  </si>
  <si>
    <t xml:space="preserve">Advertising Expense ​ Advertising costs are expensed when incurred and are generally included as a component of selling, general and administrative expense. Such costs were approximately $0.3 million, $0.2 million and $0.1 million for fiscal years 2019, 2018, and 2017. </t>
  </si>
  <si>
    <t>Research and Development</t>
  </si>
  <si>
    <t xml:space="preserve">Research and Development ​ million. </t>
  </si>
  <si>
    <t>Other Income</t>
  </si>
  <si>
    <t>Other Income ​ Included in other income is dividend income totaling $0.6 million for fiscal year 2019. Dividend income totaled $0.6 million and $0.5 million for fiscal years 2018 and 2017. See Note 8 for related party disclosure related to other income.</t>
  </si>
  <si>
    <t xml:space="preserve">Income Taxes ​ We account for deferred tax liabilities and assets for the future consequences of events that have been recognized in our consolidated financial statements or tax returns. Measurement of the deferred items is based on enacted tax laws. In the event the future consequences of differences between financial reporting bases and tax bases of our assets and liabilities result in a deferred tax asset, we perform an evaluation of the probability of being able to realize the future benefits indicated by such asset. A valuation allowance related to a deferred tax asset is recorded when it is more likely than not that some portion or all of the deferred tax asset will not be realized. ​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 As a multinational corporation, we are subject to taxation in many jurisdictions, and the calculation of our tax liabilities involves dealing with uncertainties in the application of complex tax laws and regulations in various taxing jurisdictions. If we ultimately determine that the payment of these liabilities will be unnecessary, the liability will be reversed and we will recognize a tax benefit during the period in which it is determined the liability no longer applies. Conversely, we record additional tax charges in a period in which it is determined that a recorded tax liability is less than the ultimate assessment is expected to be. ​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for U.S. or foreign taxes may be materially different from management’s estimates, which could result in the need to record additional tax liabilities or potentially reverse previously recorded tax liabilities. </t>
  </si>
  <si>
    <t>Basic and Diluted Net Income per Share</t>
  </si>
  <si>
    <t>Basic and Diluted Net Income per Share ​ Basic earnings per share is calculated using the weighted-average number of common shares outstanding during the period without consideration of the dilutive effect of stock options and contingent consideration. Diluted earnings per common share is calculated using the weighted-average number of common shares outstanding during the period after consideration of the dilutive effect of stock options and the effect of contingent consideration shares. ​ Basic and diluted net income per share is calculated as follows (U.S. dollars in thousands, except per share data): ​ ​ ​ ​ ​ ​ ​ ​ ​ ​ ​ ​ ​ Year ended October 31, ​ 2019 2018 2017 Numerator: ​ ​ ​ ​ ​ ​ ​ ​ ​ Net Income attributable to Calavo Growers, Inc. ​ $ 36,646 ​ $ 32,281 ​ $ 37,270 Denominator: ​ ​ ​ ​ ​ ​ ​ ​ ​ Weighted average shares - Basic ​ 17,519 ​ 17,477 ​ 17,416 Effect on dilutive securities – Restricted stock/options ​ 74 ​ 91 ​ 98 Weighted average shares - Diluted ​ 17,593 ​ 17,568 ​ 17,514 Net income per share attributable to Calavo Growers, Inc: ​ ​ ​ ​ ​ ​ ​ ​ ​ Basic ​ $ 2.09 ​ $ 1.85 ​ $ 2.14 Diluted ​ $ 2.08 ​ $ 1.84 ​ $ 2.13</t>
  </si>
  <si>
    <t>Stock-Based Compensation ​ We account for awards of equity instruments issued to employees under the fair value method of accounting and recognize such amounts in our statements of income. We measure compensation cost for all stock-based awards at fair value on the date of grant and recognize compensation expense in our consolidated statements of income over the service period that the awards are expected to vest. ​ For the years ended October 31, 2019, 2018 and 2017, we recognized compensation expense of $3.6 million, $4.6 million, and $4.3 million related to stock-based compensation (See Note 12). The value of the stock-based compensation was determined from quoted market prices at the date of the grant.</t>
  </si>
  <si>
    <t>Foreign Currency Translation and Remeasurement</t>
  </si>
  <si>
    <t xml:space="preserve">Foreign Currency Translation and Remeasurement ​ Our foreign operations are subject to exchange rate fluctuations and foreign currency transaction costs. The functional currency of our foreign subsidiaries is the United States dollar. As a result, monetary assets and liabilities are translated into U.S. dollars at exchange rates as of the balance sheet date and non-monetary assets, liabilities and equity are translated at historical rates. Sales and expenses are translated using a weighted-average exchange rate for the period. Gains and losses resulting from those remeasurements are included in income. Gains and losses resulting from foreign currency transactions are also recognized currently in income. Total foreign currency translation losses for fiscal 2019, 2018 and 2017, net of gains, were $0.3 million, $0.8 million, and $0.3 million. </t>
  </si>
  <si>
    <t>Fair Value of Financial Instruments</t>
  </si>
  <si>
    <t>Fair Value of Financial Instruments ​ We believe that the carrying amounts of cash and cash equivalents, accounts receivable, accounts payable, and short-term borrowings approximates fair value based on either their short-term nature or on terms currently available to the Company in financial markets. Due to current market rates, we believe that our fixed-rate long-term obligations have nearly the same fair value and carrying value of approximately $6.2 million and $0.4 million as of October 31, 2019 and 2018. ​</t>
  </si>
  <si>
    <t>Deferred Rent</t>
  </si>
  <si>
    <t xml:space="preserve">Deferred Rent ​ As part of certain lease agreements, we receive construction allowances from our landlords. The construction allowances are deferred and amortized on a straight-line basis over the life of the lease as a reduction to rent expense. </t>
  </si>
  <si>
    <t>Derivative Financial Instruments</t>
  </si>
  <si>
    <t xml:space="preserve">Derivative Financial Instruments ​ We were not a party to any material derivative instruments during the fiscal year. It is currently our intent not to use derivative instruments for speculative or trading purposes. Additionally, we do not use any hedging or forward contracts to offset market volatility. </t>
  </si>
  <si>
    <t>Recently Issued Accounting Standards</t>
  </si>
  <si>
    <t>​ Recently Issued Accounting Standards ​ In October 2018, the FASB issued ASU 2018-17, Targeted Improvements to Related Party Guidance for Variable Interest Entities ​ In September 2018, the FASB issued Intangibles-Goodwill and Other-Internal-Use Software (Subtopic 350-40), Customer’s Accounting for Implementation Costs Incurred in a Cloud Computing Arrangement That is a Service Contract. ​ In June 2018, the FASB issued an ASU , Improvements to Nonemployee Share-Based Payment Accounting ​ In February 2018, the FASB issued an ASU, Reclassification of Certain Tax Effects From Accumulated Other Comprehensive Income ​ In January 2017, the FASB issued an ASU, Simplifying the Test for Goodwill Impairment, ​ In June 2016, the FASB issued ASU 2016-13, Financial Instruments - Measurement of Credit Losses on Financial Instruments, and subsequent amendments to the guidance value through net income. The standard will replace today’s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It also simplifies the accounting model for purchased credit-impaired debt securities and loans. The amendment will affect loans, debt securities, trade receivables, net investments in leases, off balance sheet credit exposures, reinsurance receivables, and any other financial assets not excluded from the scope that have the contractual right to receive cash. ASU 2018-19 clarifies that receivables arising from operating leases are accounted for using lease guidance and not as financial instruments. ASU 2019-05 provides entities that have certain instruments with an option to irrevocably elect the fair value option. The amendments should be applied on either a prospective transition or modified-retrospective approach depending on the subtopic. This ASU will be effective for us beginning the first day of our 2021 fiscal year. Early adoption is permitted. We are evaluating the impact of the adoption of this ASU on our financial condition, results of operations and cash flows, and, as such, we are not able to estimate the effect the adoption of the new standard will have on our financial statements. ​ In February 2016, the FASB issued an ASU, Leases 2020 The new standard provides a number of optional practical expedients in transition. We expect to elect the ‘package of practical expedients’, which permits us not to reassess under the new standard our prior conclusions about lease identification, lease classification and initial direct costs. We do not expect to elect the use-of-hindsight or the practical expedient pertaining to land easements; the latter not being applicable to us. We expect to elect all of the new standard’s available transition practical expedients. We will elect the alternative modified retrospective approach, applying ASC 840 to all comparative periods, including disclosures, and recognize the effects of applying ASC 842 as a cumulative-effect adjustment to retained earnings as of the effective date. Upon adoption, the most significant effects are expected to relate to (1) the recognition of new ROU assets and lease liabilities on our balance sheet for our operating leases, which is expected to be between $60 million and $70 million at the beginning of fiscal 2020; and (2) providing significant new disclosures about our leasing activities.</t>
  </si>
  <si>
    <t>Comprehensive Income</t>
  </si>
  <si>
    <t>Comprehensive Income ​ Comprehensive income is defined as all changes in a company's net assets, except changes resulting from transactions with shareholders. For the fiscal year ended October 31, 2018, other comprehensive income includes the unrealized gain on our Limoneira investment totaling $1.7 million, net of income taxes. Limoneira’s stock price at October 31, 2018 equaled $24.65 per share. For the fiscal year ended October 31, 2017, other comprehensive income includes the unrealized gain on our Limoneira investment totaling $3.9 million, net of income taxes. Limoneira’s stock price at October 31, 2017 equaled $23.35 per share. ​ In January 2016, the FASB issued an ASU, which requires equity investments (except those accounted for under the equity method of accounting) to be measured at fair value with changes in fair value recognized in net income. The Company adopted this new standard at the beginning of fiscal 2019. Limoneira’s stock price at October 31, 2019, and October 31, 2018 equaled $18.92 per share, and $24.65 per share. Our shares of Limoneira stock, totaling 1,677,299, were revalued to $18.92 per share at October 31, 2019 and, as a result, we recorded a loss of $9.6 million for the year ended October 31, 2019 in our consolidated condensed statements of income.</t>
  </si>
  <si>
    <t>Noncontrolling Interest</t>
  </si>
  <si>
    <t>Noncontrolling Interest ​ The following tables reconcile shareholders’ equity attributable to noncontrolling interest related to Avocados de Jalisco (in thousands). ​ ​ ​ ​ ​ ​ ​ ​ ​ ​ ​ Year ended Year ended Avocados de Jalisco noncontrolling interest ​ October 31, 2019 ​ October 31, 2018 ​ ​ ​ ​ ​ ​ ​ ​ Noncontrolling interest, beginning ​ ​ $ 1,748 ​ $ 1,016 ​ Noncash transfer of noncontrolling interest ​ ​ — ​ 1,001 ​ Net loss attributable to noncontrolling interest of Avocados de Jalisco ​ ​ (60) ​ (269) ​ Noncontrolling interest, ending ​ ​ $ 1,688 ​ $ 1,748 ​</t>
  </si>
  <si>
    <t>Basis of Presentation and Significant Accounting Policies (Tables)</t>
  </si>
  <si>
    <t>Financial Statements of Consignment Arrangements</t>
  </si>
  <si>
    <t>​ ​ ​ ​ ​ ​ ​ ​ ​ ​ ​ ​ ​ 2019 2018 2017 ​ ​ ​ ​ ​ ​ ​ ​ ​ ​ ​ Sales ​ $ 64,510 ​ $ 43,490 ​ $ 25,891 ​ Cost of Sales ​ 57,061 ​ 38,186 ​ 22,784 ​ Gross Profit ​ $ 7,449 ​ $ 5,304 ​ $ 3,107 ​</t>
  </si>
  <si>
    <t>Schedule of basic and diluted net income per share</t>
  </si>
  <si>
    <t>Basic and diluted net income per share is calculated as follows (U.S. dollars in thousands, except per share data): ​ ​ ​ ​ ​ ​ ​ ​ ​ ​ ​ ​ ​ Year ended October 31, ​ 2019 2018 2017 Numerator: ​ ​ ​ ​ ​ ​ ​ ​ ​ Net Income attributable to Calavo Growers, Inc. ​ $ 36,646 ​ $ 32,281 ​ $ 37,270 Denominator: ​ ​ ​ ​ ​ ​ ​ ​ ​ Weighted average shares - Basic ​ 17,519 ​ 17,477 ​ 17,416 Effect on dilutive securities – Restricted stock/options ​ 74 ​ 91 ​ 98 Weighted average shares - Diluted ​ 17,593 ​ 17,568 ​ 17,514 Net income per share attributable to Calavo Growers, Inc: ​ ​ ​ ​ ​ ​ ​ ​ ​ Basic ​ $ 2.09 ​ $ 1.85 ​ $ 2.14 Diluted ​ $ 2.08 ​ $ 1.84 ​ $ 2.13</t>
  </si>
  <si>
    <t>Reconciles Shareholders' Equity Attributable to Noncontrolling Interest</t>
  </si>
  <si>
    <t>The following tables reconcile shareholders’ equity attributable to noncontrolling interest related to Avocados de Jalisco (in thousands). ​ ​ ​ ​ ​ ​ ​ ​ ​ ​ ​ Year ended Year ended Avocados de Jalisco noncontrolling interest ​ October 31, 2019 ​ October 31, 2018 ​ ​ ​ ​ ​ ​ ​ ​ Noncontrolling interest, beginning ​ ​ $ 1,748 ​ $ 1,016 ​ Noncash transfer of noncontrolling interest ​ ​ — ​ 1,001 ​ Net loss attributable to noncontrolling interest of Avocados de Jalisco ​ ​ (60) ​ (269) ​ Noncontrolling interest, ending ​ ​ $ 1,688 ​ $ 1,748 ​</t>
  </si>
  <si>
    <t>Inventories (Tables)</t>
  </si>
  <si>
    <t>Schedule of Inventories</t>
  </si>
  <si>
    <t>Inventories consist of the following (in thousands): ​ ​ ​ ​ ​ ​ ​ ​ ​ ​ ​ ​ ​ October 31, ​ ​ ​ 2019 ​ 2018 ​ ​ ​ ​ ​ ​ ​ ​ Fresh fruit ​ $ 15,874 $ 12,902 ​ Packing supplies and ingredients ​ ​ 11,370 ​ 10,889 ​ Finished prepared foods ​ ​ 9,645 ​ 11,253 ​ ​ ​ ​ $ 36,889 ​ $ 35,044 ​ ​</t>
  </si>
  <si>
    <t>Property, Plant, and Equipment (Tables)</t>
  </si>
  <si>
    <t>Summary of Property, Plant, and Equipment</t>
  </si>
  <si>
    <t>Property, plant, and equipment consist of the following (in thousands): ​ ​ ​ ​ ​ ​ ​ ​ ​ ​ ​ October 31, ​ ​ 2019 ​ 2018 ​ ​ ​ ​ ​ ​ ​ ​ Land $ 11,008 $ 11,569 ​ Buildings and improvements ​ 45,614 ​ 44,828 ​ Leasehold improvements ​ 26,267 ​ 26,004 ​ Equipment ​ 99,237 ​ 89,451 ​ Information systems - hardware and software ​ 10,822 ​ 10,752 ​ Construction in progress ​ 10,351 ​ 5,867 ​ ​ ​ 203,299 ​ 188,471 ​ Less accumulated depreciation and amortization ​ (71,201) ​ (66,328) ​ ​ ​ $ 132,098 ​ $ 122,143 ​ ​</t>
  </si>
  <si>
    <t>Other assets (Tables)</t>
  </si>
  <si>
    <t>Schedule of Other Assets</t>
  </si>
  <si>
    <t>Other assets consist of the following (in thousands): ​ ​ ​ ​ ​ ​ ​ ​ ​ ​ October 31, October 31, ​ ​ ​ 2019 ​ 2018 ​ Mexican IVA (i.e. value-added) taxes receivable (see note 15) ​ $ 27,592 ​ $ 21,859 ​ Infrastructure advance to Agricola Belher ​ 1,800 ​ 2,600 ​ Intangibles, net ​ 435 ​ 1,109 ​ Other ​ 1,514 ​ 1,462 ​ ​ ​ $ 31,341 ​ $ 27,030 ​ ​</t>
  </si>
  <si>
    <t>Schedule of Intangible Assets</t>
  </si>
  <si>
    <t>The intangible assets consist of the following (in thousands): ​ ​ ​ ​ ​ ​ ​ ​ ​ ​ ​ ​ ​ ​ ​ ​ ​ ​ ​ ​ ​ ​ ​ ​ ​ ​ ​ October 31, 2019 ​ October 31, 2018 ​ ​ Weighted- Gross ​ ​ Net Gross ​ ​ Net ​ ​ ​ Average ​ Carrying ​ Accum. ​ Book ​ Carrying ​ Accum. ​ Book ​ ​ ​ Useful Life ​ Value ​ Amortization ​ Value ​ Value ​ Amortization ​ Value ​ Customer list/relationships — ​ $ 7,640 ​ $ (7,640) ​ $ — ​ $ 7,640 ​ $ (7,106) ​ $ 534 ​ Trade names — ​ 2,760 ​ (2,760) ​ — ​ 2,760 ​ (2,672) ​ 88 ​ Trade secrets/recipes 9.3 years ​ 630 ​ (470) ​ 160 ​ 630 ​ (418) ​ 212 ​ Brand name intangibles indefinite ​ 275 ​ — ​ 275 ​ 275 ​ — ​ 275 ​ Intangibles, net ​ ​ ​ $ 11,305 ​ $ (10,870) ​ $ 435 ​ $ 11,305 ​ $ (10,196) ​ $ 1,109 ​</t>
  </si>
  <si>
    <t>Commitments and Contingencies (Tables)</t>
  </si>
  <si>
    <t>Minimum Cash Payments Under Non-Cancelable Operating Leases</t>
  </si>
  <si>
    <t>​ ​ ​ ​ ​ ​ 2020 $ 9,534 ​ 2021 ​ 9,007 ​ 2022 ​ 8,672 ​ 2023 ​ 8,603 ​ 2024 ​ 8,203 ​ Thereafter ​ 50,796 ​ ​ ​ $ 94,815 ​</t>
  </si>
  <si>
    <t>Related party transactions (Tables)</t>
  </si>
  <si>
    <t>Schedule of related party transactions</t>
  </si>
  <si>
    <t>​ ​ ​ ​ ​ ​ ​ ​ ​ ​ ​ Year ended October 31, (in thousands) 2019 2018 Rent paid to LIG ​ $ 579 ​ $ 603 ​ Rent paid to THNC, LLC ​ $ 795 ​ $ 819 ​</t>
  </si>
  <si>
    <t>Income Taxes (Tables)</t>
  </si>
  <si>
    <t>Summary of Income Tax Provision</t>
  </si>
  <si>
    <t>The income tax provision consists of the following for the years ended October 31, (in thousands): ​ ​ ​ ​ ​ ​ ​ ​ ​ ​ ​ ​ ​ 2019 2018 2017 ​ ​ ​ ​ ​ ​ ​ ​ ​ ​ Current: ​ ​ ​ ​ ​ ​ ​ ​ ​ ​ Federal ​ $ 9,146 ​ $ 7,115 ​ $ 14,875 ​ State ​ 2,516 ​ 1,582 ​ 2,561 ​ Foreign ​ 290 ​ (844) ​ 290 ​ Total current ​ 11,952 ​ 7,853 ​ 17,726 ​ ​ ​ ​ ​ ​ ​ ​ ​ ​ ​ ​ Deferred: ​ ​ ​ ​ ​ ​ ​ ​ ​ ​ Federal ​ 516 ​ 3,328 ​ 2,567 ​ State ​ 209 ​ 690 ​ 335 ​ Foreign ​ 205 ​ 848 ​ (178) ​ Total deferred ​ 930 ​ 4,866 ​ 2,724 ​ Total income tax provision ​ $ 12,882 ​ $ 12,719 ​ $ 20,450 ​ ​</t>
  </si>
  <si>
    <t>Significant Components of Deferred Taxes Assets (Liabilities)</t>
  </si>
  <si>
    <t>Significant components of our deferred taxes assets (liabilities) as of October 31, are as follows (in thousands): ​ ​ ​ ​ ​ ​ ​ ​ ​ ​ 2019 2018 ​ ​ ​ ​ ​ ​ ​ ​ Property, plant, and equipment ​ (10,407) ​ (7,715) ​ Intangible assets ​ 11,805 ​ 13,886 ​ Unrealized gain, Limoneira investment ​ (2,352) ​ (4,777) ​ Investment in FreshRealm ​ (1,513) ​ (1,283) ​ Stock-based compensation ​ 857 ​ 899 ​ State taxes ​ (437) ​ (690) ​ Credits and incentives ​ 1,109 ​ 1,641 ​ Allowance for accounts receivable ​ ​ 834 ​ ​ 825 ​ Inventories ​ ​ 445 ​ ​ 353 ​ Accrued liabilities ​ ​ 3,423 ​ ​ 1,533 ​ Other ​ (317) ​ (295) ​ Long-term deferred income taxes ​ $ 3,447 ​ $ 4,377 ​ ​</t>
  </si>
  <si>
    <t>Reconciliation of Significant Differences Between Federal Statutory Income Tax Rate and Effective Income Tax Rate</t>
  </si>
  <si>
    <t xml:space="preserve">A reconciliation of the significant differences between the federal statutory income tax rate and the effective income tax rate on pretax income for the years ended October 31, is as follows: ​ ​ ​ ​ ​ ​ ​ ​ ​ ​ 2019 2018 2017 ​ ​ ​ ​ ​ ​ ​ ​ Federal statutory tax rate 21.0 % 23.3 % 35.0 % State taxes, net of federal effects 3.7 ​ 3.6 ​ 2.9 ​ Foreign income taxes greater than U.S. 0.4 ​ 0.7 ​ 0.1 ​ Revaluation of deferred taxes — ​ 4.5 ​ - ​ Section 199 deduction — ​ (1.9) ​ (2.2) ​ Provision to return ​ 0.7 ​ (1.2) ​ - ​ Transition Tax ​ — ​ 0.6 ​ - ​ State rate change (0.2) ​ 0.2 ​ 0.3 ​ Other 0.4 ​ (1.4) ​ (0.7) ​ ​ 26.0 % 28.4 % 35.4 % </t>
  </si>
  <si>
    <t>Segment Information (Tables)</t>
  </si>
  <si>
    <t>Schedule of segment gross margin</t>
  </si>
  <si>
    <t>The following table sets forth sales by product category, by segment (in thousands) ​ ​ ​ ​ ​ ​ ​ ​ ​ ​ ​ ​ ​ ​ ​ ​ Fresh Calavo ​ ​ ​ ​ ​ ​ ​ products ​ Foods ​ RFG ​ Total ​ ​ ​ (All amounts are presented in thousands) ​ Year ended October 31, 2019 ​ ​ ​ ​ ​ ​ ​ ​ ​ ​ ​ ​ ​ Net sales before intercompany eliminations ​ $ 621,183 ​ $ 94,734 ​ $ 486,063 ​ $ 1,201,980 ​ Intercompany eliminations ​ ​ (2,246) ​ ​ (3,957) ​ ​ — ​ ​ (6,203) ​ Net sales ​ ​ 618,937 ​ ​ 90,777 ​ ​ 486,063 ​ ​ 1,195,777 ​ ​ ​ ​ ​ ​ ​ ​ ​ ​ ​ ​ ​ ​ ​ Cost of sales before intercompany eliminations ​ 534,600 ​ 73,735 ​ 465,563 ​ 1,073,898 ​ Intercompany eliminations ​ ​ (2,013) ​ ​ (3,122) ​ ​ (1,068) ​ ​ (6,203) ​ Cost of sales ​ ​ 532,587 ​ ​ 70,613 ​ ​ 464,495 ​ ​ 1,067,695 ​ Gross profit ​ $ 86,350 ​ $ 20,164 ​ $ 21,568 ​ $ 128,082 ​ ​ ​ ​ ​ ​ ​ ​ ​ ​ ​ ​ ​ ​ ​ Year ended October 31, 2018 ​ ​ ​ ​ ​ ​ ​ ​ ​ ​ ​ ​ ​ Net sales before intercompany eliminations ​ $ 553,208 ​ $ 91,646 ​ $ 448,930 ​ $ 1,093,784 ​ Intercompany eliminations ​ ​ (1,554) ​ (3,472) ​ — ​ (5,026) ​ Net sales ​ ​ 551,654 ​ ​ 88,174 ​ ​ 448,930 ​ ​ 1,088,758 ​ ​ ​ ​ ​ ​ ​ ​ ​ ​ ​ ​ ​ ​ ​ Cost of sales before intercompany eliminations ​ 498,962 ​ 64,221 ​ 416,985 ​ 980,168 ​ Intercompany eliminations ​ ​ (1,468) ​ ​ (2,360) ​ ​ (1,198) ​ ​ (5,026) ​ Cost of sales ​ ​ 497,494 ​ ​ 61,861 ​ ​ 415,787 ​ ​ 975,142 ​ Gross profit ​ $ 54,160 ​ $ 26,313 ​ $ 33,143 ​ $ 113,616 ​ ​ ​ ​ ​ ​ ​ ​ ​ ​ ​ ​ ​ ​ ​ Year ended October 31, 2017 ​ ​ ​ ​ ​ ​ ​ ​ ​ ​ ​ ​ ​ Net sales before intercompany eliminations ​ $ 583,976 ​ $ 77,579 ​ $ 418,508 ​ $ 1,080,063 ​ Intercompany eliminations ​ ​ (1,314) ​ (3,184) ​ — ​ (4,498) ​ Net sales ​ ​ 582,662 ​ ​ 74,395 ​ ​ 418,508 ​ ​ 1,075,565 ​ ​ ​ ​ ​ ​ ​ ​ ​ ​ ​ ​ ​ ​ ​ Cost of sales before intercompany eliminations ​ 511,410 ​ 63,751 ​ 390,358 ​ 965,519 ​ Intercompany eliminations ​ ​ (1,124) ​ ​ (2,709) ​ ​ (665) ​ ​ (4,498) ​ Cost of sales ​ ​ 510,286 ​ ​ 61,042 ​ ​ 389,693 ​ ​ 961,021 ​ Gross profit ​ $ 72,376 ​ $ 13,353 ​ $ 28,815 ​ $ 114,544 ​</t>
  </si>
  <si>
    <t>Schedule of sales by product and segment</t>
  </si>
  <si>
    <t>The following table sets forth sales by product category, by segment (in thousands): ​ ​ ​ ​ ​ ​ ​ ​ ​ ​ ​ ​ ​ ​ ​ ​ ​ ​ ​ ​ ​ ​ ​ ​ ​ ​ ​ ​ ​ ​ ​ Year Ended October 31, 2019 ​ Year Ended October 31, 2018 ​ ​ ​ ​ ​ ​ ​ ​ ​ ​ ​ ​ ​ ​ ​ ​ ​ ​ ​ ​ ​ ​ ​ ​ ​ ​ ​ ​ ​ Fresh Calavo ​ ​ ​ ​ Fresh Calavo ​ ​ ​ ​ ​ ​ ​ products ​ Foods ​ RFG ​ Total ​ products ​ Foods ​ RFG ​ Total ​ ​ ​ ​ ​ ​ ​ ​ ​ ​ ​ ​ ​ ​ ​ ​ ​ ​ ​ ​ ​ ​ ​ ​ ​ ​ ​ Avocados ​ ​ $ 569,779 ​ $ — ​ $ — ​ $ 569,779 ​ $ 511,730 ​ $ — ​ $ — ​ $ 511,730 ​ Tomatoes ​ ​ 40,879 ​ — ​ — ​ 40,879 ​ 31,608 ​ — ​ — ​ 31,608 ​ Papayas ​ ​ 10,931 ​ — ​ — ​ 10,931 ​ 11,699 ​ — ​ — ​ 11,699 ​ Other fresh products ​ ​ 1,353 ​ — ​ — ​ 1,353 ​ 498 ​ — ​ — ​ 498 ​ Prepared avocado products ​ ​ — ​ 100,842 ​ — ​ 100,842 ​ — ​ 99,635 ​ — ​ 99,635 ​ Salsa ​ ​ — ​ 3,252 ​ — ​ 3,252 ​ — ​ 3,423 ​ — ​ 3,423 ​ Fresh-cut fruit &amp; veg. and prepared foods ​ ​ ​ — ​ ​ — ​ ​ 488,373 ​ ​ 488,373 ​ ​ — ​ ​ — ​ ​ 451,203 ​ ​ 451,203 ​ Total gross sales ​ ​ 622,942 ​ 104,094 ​ 488,373 ​ 1,215,409 ​ 555,535 ​ 103,058 ​ 451,203 ​ 1,109,796 ​ Less sales incentives ​ ​ (1,759) ​ (9,360) ​ (2,310) ​ (13,429) ​ (2,327) ​ (11,412) ​ (2,273) ​ (16,012) ​ Less inter-company eliminations ​ ​ (2,246) ​ ​ (3,957) ​ ​ — ​ ​ (6,203) ​ (1,554) ​ ​ (3,472) ​ ​ — ​ ​ (5,026) ​ Net sales ​ ​ $ 618,937 ​ $ 90,777 ​ $ 486,063 ​ $ 1,195,777 ​ $ 551,654 ​ $ 88,174 ​ $ 448,930 ​ $ 1,088,758 ​ ​ ​ ​ ​ ​ ​ ​ ​ ​ ​ ​ ​ ​ ​ ​ ​ ​ ​ ​ ​ ​ ​ ​ ​ ​ ​ ​ ​ ​ ​ Year Ended October 31, 2018 ​ Year Ended October 31, 2017 ​ ​ ​ ​ ​ ​ ​ ​ ​ ​ ​ ​ ​ ​ ​ ​ ​ ​ ​ ​ ​ ​ ​ ​ ​ ​ ​ ​ Fresh Calavo ​ ​ ​ ​ Fresh Calavo ​ ​ ​ ​ ​ ​ ​ products ​ Foods ​ RFG ​ Total ​ products ​ Foods ​ RFG ​ Total ​ ​ ​ ​ ​ ​ ​ ​ ​ ​ ​ ​ ​ ​ ​ ​ ​ ​ ​ ​ ​ ​ ​ ​ ​ ​ Avocados ​ ​ $ 511,730 ​ $ — ​ $ — ​ $ 511,730 ​ $ 546,433 ​ $ — ​ $ — ​ $ 546,433 Tomatoes ​ ​ 31,608 ​ — ​ — ​ 31,608 ​ 29,199 ​ — ​ — ​ 29,199 Papayas ​ ​ 11,699 ​ — ​ — ​ 11,699 ​ 9,402 ​ — ​ — ​ 9,402 Other fresh products ​ ​ 498 ​ — ​ — ​ 498 ​ 445 ​ — ​ — ​ 445 Prepared avocado products ​ ​ — ​ 99,635 ​ — ​ 99,635 ​ — ​ 85,204 ​ — ​ 85,204 Salsa ​ ​ — ​ 3,423 ​ — ​ 3,423 ​ — ​ 3,951 ​ — ​ 3,951 Fresh-cut fruit &amp; veg. and prepared foods ​ ​ ​ — ​ ​ — ​ ​ 451,203 ​ ​ 451,203 ​ ​ — ​ ​ — ​ ​ 419,973 ​ ​ 419,973 Total gross sales ​ ​ 555,535 ​ 103,058 ​ 451,203 ​ 1,109,796 ​ 585,479 ​ 89,155 ​ 419,973 ​ 1,094,607 Less sales incentives ​ ​ (2,327) ​ (11,412) ​ (2,273) ​ (16,012) ​ (1,503) ​ (11,576) ​ (1,465) ​ (14,544) Less inter-company eliminations ​ ​ (1,554) ​ ​ (3,472) ​ ​ — ​ ​ (5,026) ​ ​ (1,314) ​ ​ (3,184) ​ ​ — ​ ​ (4,498) Net sales ​ ​ $ 551,654 ​ $ 88,174 ​ $ 448,930 ​ $ 1,088,758 ​ $ 582,662 ​ $ 74,395 ​ $ 418,508 ​ $ 1,075,565</t>
  </si>
  <si>
    <t>Schedule of long-lived assets by geographic areas</t>
  </si>
  <si>
    <t>Long-lived assets attributed to geographic areas as of October 31, are as follows (in thousands): ​ ​ ​ ​ ​ ​ ​ ​ ​ ​ ​ ​ ​ United States Mexico Consolidated 2019 ​ $ 98,224 ​ $ 33,874 ​ $ 132,098 ​ 2018 ​ $ 88,600 ​ $ 33,543 ​ $ 122,143 ​</t>
  </si>
  <si>
    <t>Long-Term Obligations (Tables)</t>
  </si>
  <si>
    <t>Schedule of long-term obligations</t>
  </si>
  <si>
    <t>Long-term obligations at fiscal year ends consist of the following (in thousands): ​ ​ ​ ​ ​ ​ ​ ​ ​ ​ 2019 2018 Capital leases ​ 6,174 ​ 432 ​ Less current portion ​ (762) ​ (118) ​ ​ ​ $ 5,412 ​ $ 314 ​ ​</t>
  </si>
  <si>
    <t>Schedule of Capital Lease Payments</t>
  </si>
  <si>
    <t>​ ​ ​ ​ ​ ​ ​ Total Year ending October 31: ​ ​ ​ ​ 2020 ​ $ 907 ​ 2021 ​ 915 ​ 2022 ​ 908 ​ 2023 ​ 900 ​ 2024 ​ 548 ​ Thereafter ​ 3,162 ​ Minimum lease payments ​ 7,340 ​ Less interest ​ (1,166) ​ Present value of future minimum lease payments ​ $ 6,174 ​</t>
  </si>
  <si>
    <t>Stock-Based Compensation (Tables)</t>
  </si>
  <si>
    <t>Restricted Stock Activity</t>
  </si>
  <si>
    <t>A summary of restricted stock activity, related to our 2011 Management Incentive Plan, is as follows (in thousands, except for per share amounts): ​ ​ ​ ​ ​ ​ ​ ​ ​ ​ ​ ​ Weighted-Average Aggregate ​ Number of Shares Grant Price Intrinsic Value Outstanding at October 31, 2018 85 ​ $ 68.82 ​ ​ ​ ​ Vested (51) ​ $ 70.48 ​ ​ ​ ​ Granted 35 ​ $ 77.33 ​ ​ ​ ​ Outstanding at October 31, 2019 69 ​ $ 71.74 ​ $ 5,996 ​</t>
  </si>
  <si>
    <t>2005 Stock Incentive Plan [Member]</t>
  </si>
  <si>
    <t>Stock Option Activity, Related to Incentive Plan</t>
  </si>
  <si>
    <t>A summary of stock option activity is as follows (in thousands, except for per share amounts): ​ ​ ​ ​ ​ ​ ​ ​ ​ ​ ​ ​ ​ Weighted-Average Aggregate ​ ​ ​ Number of Shares ​ Exercise Price ​ Intrinsic Value ​ Outstanding at October 31, 2018 4 ​ $ 19.20 ​ ​ ​ ​ Exercised (2) ​ $ 19.20 ​ ​ ​ ​ Outstanding at October 31, 2019 2 ​ $ 19.20 ​ $ 174 ​ Exercisable at October 31, 2019 2 ​ $ 19.20 ​ $ 174 ​ ​</t>
  </si>
  <si>
    <t>2011 Management Incentive Plan [Member]</t>
  </si>
  <si>
    <t>A summary of stock option activity, related to our 2011 Management Incentive Plan, is as follows (in thousands, except for per share amounts): ​ ​ ​ ​ ​ ​ ​ ​ ​ ​ ​ ​ Weighted-Average Aggregate ​ ​ ​ ​ Exercise ​ Intrinsic ​ ​ Number of Shares ​ Price ​ Value Outstanding at October 31, 2018 20 ​ $ 40.07 ​ ​ ​ Exercised (2) ​ $ 23.48 ​ ​ ​ Outstanding at October 31, 2019 18 ​ $ 41.91 ​ $ 815 Exercisable at October 31, 2019 12 ​ $ 25.10 ​ $ 745 ​</t>
  </si>
  <si>
    <t>Fair Value Measurements (Tables)</t>
  </si>
  <si>
    <t>Financial Assets Measured on a Recurring Basis</t>
  </si>
  <si>
    <t xml:space="preserve">​ ​ ​ ​ ​ ​ ​ ​ ​ ​ ​ ​ ​ ​ ​ Level 1 Level 2 Level 3 Total ​ ​ ​ (All amounts are pres nted in thousands) ​ Assets at Fair Value: ​ ​ ​ ​ ​ ​ ​ ​ ​ ​ ​ ​ ​ Investment in Limoneira Company (1) ​ $ 31,734 ​ - ​ - ​ $ 31,734 ​ Total assets at fair value ​ $ 31,734 ​ ​ - ​ ​ - ​ $ 31,734 ​ ​ (1) The investment in Limoneira Company consists of marketable securities in the Limoneira Company stock. We currently own less than 10 % of Limoneira’s outstanding common stock. These securities are measured at fair value by quoted market prices. Limoneira’s stock price at October 31, 2019 and October 31, 2018 equaled $18.92 per share and $24.65 per share (level 1). For the year ended October 31, 2019, we sold 51,271 shares of Limoneira stock and recorded a loss of $0.1 million in our consolidated statements of income. Our remaining shares of Limoneira stock, totaling 1,677,299, were revalued to $18.92 per share at October 31, 2019 and, as a result, we recorded a loss of $9.6 million for the year ended October 31, 2019 in our consolidated condensed statements of income. For the year ended October 31, 2018 and 2017, we recognized losses of Unrealized gains and losses are recognized through other comprehensive income. Unrealized investment holding gains arising during the years ended October 31, 2018, and 2017 were $2.2 million and $6.3 million. </t>
  </si>
  <si>
    <t>FreshRealm (Tables)</t>
  </si>
  <si>
    <t>Summarized financial information for FreshRealm</t>
  </si>
  <si>
    <t>Balance Sheet: ​ ​ ​ ​ ​ ​ ​ ​ ​ October 31, October 31, ​ ​ 2019 ​ 2018 ​ ​ ​ ​ ​ ​ ​ Assets: ​ ​ ​ ​ ​ ​ Cash and cash equivalents $ 961 $ 814 Accounts receivable, net of allowances ​ ​ 1,493 ​ ​ 1,903 Inventories, net ​ ​ 2,792 ​ ​ 3,186 Prepaid expenses and other current assets ​ ​ 732 ​ ​ 1,152 Property, plant, and equipment, net ​ ​ 6,076 ​ ​ 9,152 Other assets ​ ​ 703 ​ ​ 1,500 ​ ​ $ 12,757 ​ $ 17,707 ​ ​ ​ ​ ​ ​ ​ Liabilities and equity: ​ ​ ​ ​ ​ ​ Current liabilities ​ $ 6,533 ​ $ 6,557 Debt to Calavo ​ ​ 35,241 ​ ​ 9,000 Long-term liabilities ​ ​ — ​ ​ 505 Equity ​ ​ (29,017) ​ ​ 1,645 ​ ​ $ 12,757 ​ $ 17,707 ​ Income Statement: ​ ​ ​ ​ ​ ​ ​ ​ ​ ​ ​ ​ 12 months ended October 31, ​ 2019 ​ 2018 ​ 2017 ​ ​ ​ ​ ​ ​ ​ Net sales $ 24,112 $ 33,769 $ 16,933 Gross loss (5,783) ​ (10,868) ​ (7,275) Selling, general and administrative (20,196) ​ (19,512) ​ (12,733) Other (4,621) ​ 1,023 ​ (13) Net loss $ (30,600) ​ $ (29,357) ​ $ (20,021)</t>
  </si>
  <si>
    <t>Description of the business (Details)</t>
  </si>
  <si>
    <t>Oct. 31, 2019segment</t>
  </si>
  <si>
    <t>Number of reportable segments</t>
  </si>
  <si>
    <t>Basis of Presentation and Significant Accounting Policies - Presentation (Details)</t>
  </si>
  <si>
    <t>Avocados de Jalisco | Avocados de Jalisco</t>
  </si>
  <si>
    <t>Significant Accounting Policies [Line Items]</t>
  </si>
  <si>
    <t>Subsidiary ownership (as a percent)</t>
  </si>
  <si>
    <t>83.00%</t>
  </si>
  <si>
    <t>Basis of Presentation and Significant Accounting Policies - Prepaid Expenses and Other Current Assets (Details) - USD ($) $ in Millions</t>
  </si>
  <si>
    <t>Non-trade receivables</t>
  </si>
  <si>
    <t>Mexican IVA</t>
  </si>
  <si>
    <t>Prepaid expenses</t>
  </si>
  <si>
    <t>FreshRealm [Member]</t>
  </si>
  <si>
    <t>Notes receivable, current</t>
  </si>
  <si>
    <t>Basis of Presentation and Significant Accounting Policies - Property, Plant, and Equipment (Details)</t>
  </si>
  <si>
    <t>Number of Reportable Segments</t>
  </si>
  <si>
    <t>Minimum [Member] | Buildings and improvements [Member]</t>
  </si>
  <si>
    <t>Property, Plant and Equipment, Useful Life</t>
  </si>
  <si>
    <t>7 years</t>
  </si>
  <si>
    <t>Minimum [Member] | Leasehold improvements [Member]</t>
  </si>
  <si>
    <t>Minimum [Member] | Equipment [Member]</t>
  </si>
  <si>
    <t>Minimum [Member] | Information systems - hardware and software [Member]</t>
  </si>
  <si>
    <t>3 years</t>
  </si>
  <si>
    <t>Maximum [Member] | Buildings and improvements [Member]</t>
  </si>
  <si>
    <t>50 years</t>
  </si>
  <si>
    <t>Maximum [Member] | Equipment [Member]</t>
  </si>
  <si>
    <t>25 years</t>
  </si>
  <si>
    <t>Maximum [Member] | Information systems - hardware and software [Member]</t>
  </si>
  <si>
    <t>10 years</t>
  </si>
  <si>
    <t>Basis of Presentation and Significant Accounting Policies - Goodwill and Acquired Intangible Assets (Details) - USD ($) $ in Millions</t>
  </si>
  <si>
    <t>Goodwill impairment loss</t>
  </si>
  <si>
    <t>Impairment of long-lived assets</t>
  </si>
  <si>
    <t>Basis of Presentation and Significant Accounting Policies - Investments (Details) - USD ($) $ in Thousands</t>
  </si>
  <si>
    <t>Jul. 31, 2018</t>
  </si>
  <si>
    <t>Sep. 30, 2018</t>
  </si>
  <si>
    <t>Jul. 31, 2015</t>
  </si>
  <si>
    <t>Payment to acquire unconsolidated entities</t>
  </si>
  <si>
    <t>Payments to Acquire Interest in Joint Venture</t>
  </si>
  <si>
    <t>Agricola Don Memo | Belo</t>
  </si>
  <si>
    <t>Ownership interest</t>
  </si>
  <si>
    <t>50.00%</t>
  </si>
  <si>
    <t>VIE ownership (as a percent)</t>
  </si>
  <si>
    <t>38.00%</t>
  </si>
  <si>
    <t>37.00%</t>
  </si>
  <si>
    <t>Agricola Don Memo</t>
  </si>
  <si>
    <t>Basis of Presentation and Significant Accounting Policies - Marketable Securities (Details) - USD ($) $ / shares in Units, $ in Thousands</t>
  </si>
  <si>
    <t>Nov. 01, 2018</t>
  </si>
  <si>
    <t>Limoneira [Member]</t>
  </si>
  <si>
    <t>Limoneira's stock price</t>
  </si>
  <si>
    <t>Number of securities sold</t>
  </si>
  <si>
    <t>Loss on sale of investments</t>
  </si>
  <si>
    <t>Investment shares held (in shares)</t>
  </si>
  <si>
    <t>Unrealized marketable security holding gain (loss)</t>
  </si>
  <si>
    <t>Equity investment fair value</t>
  </si>
  <si>
    <t>Equity investment cost</t>
  </si>
  <si>
    <t>Limoneira [Member] | Maximum [Member]</t>
  </si>
  <si>
    <t>Non-equity method investment ownership (as a percent)</t>
  </si>
  <si>
    <t>10.00%</t>
  </si>
  <si>
    <t>Basis of Presentation and Significant Accounting Policies - Advances to Suppliers (Details) - USD ($) $ in Thousands</t>
  </si>
  <si>
    <t>Allowance To Advance Given To Supplier</t>
  </si>
  <si>
    <t>Increase (decrease) in advances to suppliers</t>
  </si>
  <si>
    <t>Agricola Belher [Member]</t>
  </si>
  <si>
    <t>Basis of Presentation and Significant Accounting Policies - Infrastructure Advances (Details) - USD ($) $ in Thousands</t>
  </si>
  <si>
    <t>Aug. 31, 2018</t>
  </si>
  <si>
    <t>Infrastructure advance, noncurrent</t>
  </si>
  <si>
    <t>Infrastructure advance</t>
  </si>
  <si>
    <t>Annual repayment of advances</t>
  </si>
  <si>
    <t>Infrastructure advance, current</t>
  </si>
  <si>
    <t>Agricola Belher [Member] | LIBOR</t>
  </si>
  <si>
    <t>Advances variable interest rate (as a percent)</t>
  </si>
  <si>
    <t>3.00%</t>
  </si>
  <si>
    <t>Basis of Presentation and Significant Accounting Policies - Accrued Expenses (Details) - USD ($) $ in Millions</t>
  </si>
  <si>
    <t>Accrued liabilities related to goods and services</t>
  </si>
  <si>
    <t>Basis of Presentation and Significant Accounting Policies - Revenue Recognition (Details) $ in Thousands</t>
  </si>
  <si>
    <t>Oct. 31, 2019USD ($)customer</t>
  </si>
  <si>
    <t>Oct. 31, 2018USD ($)</t>
  </si>
  <si>
    <t>Nov. 25, 2019</t>
  </si>
  <si>
    <t>Revenue, Practical Expedient, Initial Application and Transition, Completed Contract, Use of Transaction Price at Contract Completion Date [true false]</t>
  </si>
  <si>
    <t>Revenue, Practical Expedient, Incremental Cost of Obtaining Contract [true false]</t>
  </si>
  <si>
    <t>Loan receivable interest rate (as a percent)</t>
  </si>
  <si>
    <t>Interest receivable</t>
  </si>
  <si>
    <t>Customer concentration [Member] | Sales revenue [Member]</t>
  </si>
  <si>
    <t>Number of Customers | customer</t>
  </si>
  <si>
    <t>Concentration risk (as a percent)</t>
  </si>
  <si>
    <t>59.00%</t>
  </si>
  <si>
    <t>Kroger [Member] | Customer concentration [Member] | Sales revenue [Member]</t>
  </si>
  <si>
    <t>21.00%</t>
  </si>
  <si>
    <t>20.00%</t>
  </si>
  <si>
    <t>19.00%</t>
  </si>
  <si>
    <t>Walmart [Member] | Customer concentration [Member] | Sales revenue [Member]</t>
  </si>
  <si>
    <t>13.00%</t>
  </si>
  <si>
    <t>Basis of Presentation and Significant Accounting Policies - Consignments Arrangements (Details) - USD ($) $ in Thousands</t>
  </si>
  <si>
    <t>Sales</t>
  </si>
  <si>
    <t>Consignment Arrangements [Member]</t>
  </si>
  <si>
    <t>Basis of Presentation and Significant Accounting Policies - Advertising Expense (Details) - USD ($) $ in Millions</t>
  </si>
  <si>
    <t>Advertising costs</t>
  </si>
  <si>
    <t>Basis of Presentation and Significant Accounting Policies - Research and Development and Other Income (Details) - USD ($) $ in Millions</t>
  </si>
  <si>
    <t>Investment Income, Dividend</t>
  </si>
  <si>
    <t>Maximum [Member]</t>
  </si>
  <si>
    <t>Research and development costs</t>
  </si>
  <si>
    <t>Basis of Presentation and Significant Accounting Policies - Income per Share (Details) - USD ($) $ / shares in Units, shares in Thousands, $ in Thousands</t>
  </si>
  <si>
    <t>Weighted average shares - Basic</t>
  </si>
  <si>
    <t>Effect on dilutive securities - Restricted stock/options</t>
  </si>
  <si>
    <t>Weighted average shares - Diluted</t>
  </si>
  <si>
    <t>Basis of Presentation and Significant Accounting Policies - Stock-Based Compensation (Details) - USD ($) $ in Thousands</t>
  </si>
  <si>
    <t>Recognized stock-based compensation expense</t>
  </si>
  <si>
    <t>Basis of Presentation and Significant Accounting Policies - Foreign Currency Translation and Remeasurement (Details) - USD ($) $ in Millions</t>
  </si>
  <si>
    <t>Foreign currency gains/losses net of losses/gains</t>
  </si>
  <si>
    <t>Fixed rate long term obligation fair value</t>
  </si>
  <si>
    <t>Basis of Presentation and Significant Accounting Policies - Recently Adopted Accounting Pronouncements (Details) - USD ($) $ / shares in Units, $ in Thousands</t>
  </si>
  <si>
    <t>Nov. 01, 2019</t>
  </si>
  <si>
    <t>ASU, Leases | Minimum [Member] | Adjustments [Member]</t>
  </si>
  <si>
    <t>Right-of use asset</t>
  </si>
  <si>
    <t>Operating lease liabilities</t>
  </si>
  <si>
    <t>ASU, Leases | Maximum [Member] | Adjustments [Member]</t>
  </si>
  <si>
    <t>Share Price</t>
  </si>
  <si>
    <t>Unrealized Gains (Losses) On Equity Investment Reclassed To Retained Earnings</t>
  </si>
  <si>
    <t>Basis of Presentation and Significant Accounting Policies - Comprehensive Income (Details) - USD ($) $ / shares in Units, $ in Thousands</t>
  </si>
  <si>
    <t>Unrealized Gain (Loss) on Investments</t>
  </si>
  <si>
    <t>Basis of Presentation and Significant Accounting Policies - Noncontrolling Interest (Details) - USD ($) $ in Thousands</t>
  </si>
  <si>
    <t>1 Months Ended</t>
  </si>
  <si>
    <t>Jan. 31, 2018</t>
  </si>
  <si>
    <t>Noncontrolling Interest [Line Items]</t>
  </si>
  <si>
    <t>Noncontrolling interest, beginning</t>
  </si>
  <si>
    <t>Noncontrolling interest, ending</t>
  </si>
  <si>
    <t>Avocados de Jalisco</t>
  </si>
  <si>
    <t>Inventories (Details) - USD ($) $ in Thousands</t>
  </si>
  <si>
    <t>Fresh fruit</t>
  </si>
  <si>
    <t>Packing supplies and ingredients</t>
  </si>
  <si>
    <t>Finished prepared foods</t>
  </si>
  <si>
    <t>Total, Inventories</t>
  </si>
  <si>
    <t>Adjustment for inventory net realizable value</t>
  </si>
  <si>
    <t>Property, Plant, and Equipment - Summary (Details) - USD ($) $ in Thousands</t>
  </si>
  <si>
    <t>Property, Plant and Equipment</t>
  </si>
  <si>
    <t>Property plant and equipment, Gross</t>
  </si>
  <si>
    <t>Less accumulated depreciation and amortization</t>
  </si>
  <si>
    <t>Property, Plant and Equipment, Net, Total</t>
  </si>
  <si>
    <t>Land [Member]</t>
  </si>
  <si>
    <t>Buildings and improvements [Member]</t>
  </si>
  <si>
    <t>Leasehold improvements [Member]</t>
  </si>
  <si>
    <t>Equipment [Member]</t>
  </si>
  <si>
    <t>Information systems - hardware and software [Member]</t>
  </si>
  <si>
    <t>Construction in progress [Member]</t>
  </si>
  <si>
    <t>Property, Plant, and Equipment - Narrative (Details) - USD ($) $ in Millions</t>
  </si>
  <si>
    <t>Depreciation expense</t>
  </si>
  <si>
    <t>Property, plant, and equipment with capital leases</t>
  </si>
  <si>
    <t>Accumulated depreciation with capital leases</t>
  </si>
  <si>
    <t>Capital leases [Member]</t>
  </si>
  <si>
    <t>Other Assets - Other Assets (Details) - USD ($) $ in Thousands</t>
  </si>
  <si>
    <t>Mexican IVA (i.e. value-added) taxes receivable</t>
  </si>
  <si>
    <t>Intangibles, net</t>
  </si>
  <si>
    <t>Other</t>
  </si>
  <si>
    <t>Other Assets - Intangible Assets (Details) - USD ($) $ in Thousands</t>
  </si>
  <si>
    <t>Finite-Lived Intangible Assets</t>
  </si>
  <si>
    <t>Accum. Amortization</t>
  </si>
  <si>
    <t>Finite and indefinite lived intangible assets gross</t>
  </si>
  <si>
    <t>Brand name intangibles [Member]</t>
  </si>
  <si>
    <t>Gross carrying value and net book value</t>
  </si>
  <si>
    <t>Customer list/relationships [Member]</t>
  </si>
  <si>
    <t>Gross Carrying Value</t>
  </si>
  <si>
    <t>Net Book Value</t>
  </si>
  <si>
    <t>Trade names [Member]</t>
  </si>
  <si>
    <t>Trade secrets/recipes [Member]</t>
  </si>
  <si>
    <t>Weighted-Average Useful Life</t>
  </si>
  <si>
    <t>9 years 3 months 18 days</t>
  </si>
  <si>
    <t>Other Assets - Amortization (Details) - USD ($) $ in Millions</t>
  </si>
  <si>
    <t>Goodwill and Intangible Assets Disclosure [Abstract]</t>
  </si>
  <si>
    <t>Amortization expense</t>
  </si>
  <si>
    <t>Amortization expense for 2020</t>
  </si>
  <si>
    <t>Amortization expense for 2021</t>
  </si>
  <si>
    <t>Amortization expense for 2022</t>
  </si>
  <si>
    <t>Amortization expense for 2023</t>
  </si>
  <si>
    <t>Revolving Credit Facilities (Details) - Revolving Credit Facility - USD ($) $ in Millions</t>
  </si>
  <si>
    <t>Jun. 30, 2016</t>
  </si>
  <si>
    <t>Debt Instrument [Line Items]</t>
  </si>
  <si>
    <t>Credit agreement term</t>
  </si>
  <si>
    <t>5 years</t>
  </si>
  <si>
    <t>Credit available under borrowing agreement</t>
  </si>
  <si>
    <t>Average interest rate</t>
  </si>
  <si>
    <t>3.80%</t>
  </si>
  <si>
    <t>3.40%</t>
  </si>
  <si>
    <t>Line of credit facility outstanding</t>
  </si>
  <si>
    <t>Line of credit facility, unused capacity, commitment fee percentage</t>
  </si>
  <si>
    <t>0.15%</t>
  </si>
  <si>
    <t>Additional borrowing capacity</t>
  </si>
  <si>
    <t>Quarterly consolidated leverage ratio</t>
  </si>
  <si>
    <t>2.50%</t>
  </si>
  <si>
    <t>Minimum [Member]</t>
  </si>
  <si>
    <t>1.15%</t>
  </si>
  <si>
    <t>LIBOR | Maximum [Member]</t>
  </si>
  <si>
    <t>Applicable margin (as a percent)</t>
  </si>
  <si>
    <t>1.50%</t>
  </si>
  <si>
    <t>LIBOR | Minimum [Member]</t>
  </si>
  <si>
    <t>1.00%</t>
  </si>
  <si>
    <t>Base Rate | Maximum [Member]</t>
  </si>
  <si>
    <t>0.50%</t>
  </si>
  <si>
    <t>Base Rate | Minimum [Member]</t>
  </si>
  <si>
    <t>0.00%</t>
  </si>
  <si>
    <t>Commitments and Contingencies - Minimum Payments (Details) $ in Thousands</t>
  </si>
  <si>
    <t>Oct. 31, 2019USD ($)</t>
  </si>
  <si>
    <t>2020</t>
  </si>
  <si>
    <t>2021</t>
  </si>
  <si>
    <t>2022</t>
  </si>
  <si>
    <t>2023</t>
  </si>
  <si>
    <t>2024</t>
  </si>
  <si>
    <t>Thereafter</t>
  </si>
  <si>
    <t>Commitments and Contingencies - New Leases (Details) - USD ($) $ in Thousands</t>
  </si>
  <si>
    <t>3 Months Ended</t>
  </si>
  <si>
    <t>Jul. 31, 2019</t>
  </si>
  <si>
    <t>Long-term Purchase Commitment [Line Items]</t>
  </si>
  <si>
    <t>Annual payment</t>
  </si>
  <si>
    <t>Temecula, California Packinghouse</t>
  </si>
  <si>
    <t>Portion retained by the entity (as a percent)</t>
  </si>
  <si>
    <t>33.00%</t>
  </si>
  <si>
    <t>Capital lease asset, gross</t>
  </si>
  <si>
    <t>Capital lease obligation</t>
  </si>
  <si>
    <t>Capital lease obligation current</t>
  </si>
  <si>
    <t>Temecula, California Packinghouse | Disposal, by Sale</t>
  </si>
  <si>
    <t>Consideration for sale</t>
  </si>
  <si>
    <t>Conley, GA</t>
  </si>
  <si>
    <t>Lease term</t>
  </si>
  <si>
    <t>Conley, GA | Buildings and improvements [Member]</t>
  </si>
  <si>
    <t>Conley, GA | Equipment [Member]</t>
  </si>
  <si>
    <t>Commitments and Contingencies - Narrative (Details) $ in Millions, $ in Millions</t>
  </si>
  <si>
    <t>Apr. 30, 2019MXN ($)</t>
  </si>
  <si>
    <t>Jul. 31, 2018MXN ($)</t>
  </si>
  <si>
    <t>Oct. 31, 2017USD ($)</t>
  </si>
  <si>
    <t>Commitments And Contingencies [Line Items]</t>
  </si>
  <si>
    <t>Total rent expense under operating lease</t>
  </si>
  <si>
    <t>Indemnification Agreement</t>
  </si>
  <si>
    <t>Accrued liabilities</t>
  </si>
  <si>
    <t>Mexican Tax Authority [Member] | Tax Assessment 2011 [Member]</t>
  </si>
  <si>
    <t>Tax assessment</t>
  </si>
  <si>
    <t>Mexican Tax Authority [Member] | Tax Assessment 2013 [Member]</t>
  </si>
  <si>
    <t>Employee's Profit Sharing Liability</t>
  </si>
  <si>
    <t>Related-Party Transactions (Details) $ in Thousands</t>
  </si>
  <si>
    <t>Jul. 31, 2018USD ($)</t>
  </si>
  <si>
    <t>Oct. 31, 2019USD ($)director</t>
  </si>
  <si>
    <t>Sep. 30, 2018USD ($)</t>
  </si>
  <si>
    <t>Jan. 31, 2018USD ($)director</t>
  </si>
  <si>
    <t>Jul. 31, 2015USD ($)</t>
  </si>
  <si>
    <t>Jul. 31, 2019USD ($)</t>
  </si>
  <si>
    <t>Apr. 30, 2019USD ($)</t>
  </si>
  <si>
    <t>Jan. 31, 2019USD ($)</t>
  </si>
  <si>
    <t>Apr. 30, 2018USD ($)director</t>
  </si>
  <si>
    <t>Oct. 31, 2019USD ($)itemdirector</t>
  </si>
  <si>
    <t>Nov. 25, 2019USD ($)</t>
  </si>
  <si>
    <t>Aug. 31, 2018USD ($)</t>
  </si>
  <si>
    <t>Dec. 31, 2017USD ($)</t>
  </si>
  <si>
    <t>Jan. 31, 2016USD ($)</t>
  </si>
  <si>
    <t>Related Party Transaction [Line Items]</t>
  </si>
  <si>
    <t>Dividend income from Limoneira</t>
  </si>
  <si>
    <t>Additional loan</t>
  </si>
  <si>
    <t>Debt amount</t>
  </si>
  <si>
    <t>Note receivable principal, excluding accrued interest</t>
  </si>
  <si>
    <t>Convertible note receivable</t>
  </si>
  <si>
    <t>Number of officers | item</t>
  </si>
  <si>
    <t>Number of board of directors | director</t>
  </si>
  <si>
    <t>Loans to FreshRealm members</t>
  </si>
  <si>
    <t>Revenue from related parties</t>
  </si>
  <si>
    <t>FreshRealm [Member] | RFG [Member]</t>
  </si>
  <si>
    <t>FreshRealm [Member] | NMUPA</t>
  </si>
  <si>
    <t>Loan receivable commitment</t>
  </si>
  <si>
    <t>FreshRealm [Member] | $7.5 million Note</t>
  </si>
  <si>
    <t>FreshRealm [Member] | Chairman and Chief Executive Officer [Member]</t>
  </si>
  <si>
    <t>FreshRealm [Member] | Non Executive Directors [Member]</t>
  </si>
  <si>
    <t>Purchases from related parties</t>
  </si>
  <si>
    <t>Payment amount</t>
  </si>
  <si>
    <t>Director [Member]</t>
  </si>
  <si>
    <t>Accounts payable to related parties</t>
  </si>
  <si>
    <t>Rent paid</t>
  </si>
  <si>
    <t>TroyGould PC</t>
  </si>
  <si>
    <t>Legal fees</t>
  </si>
  <si>
    <t>LIG [Member]</t>
  </si>
  <si>
    <t>THNC [Member]</t>
  </si>
  <si>
    <t>Income Taxes - Narrative (Details) - USD ($) $ in Millions</t>
  </si>
  <si>
    <t>Jan. 01, 2018</t>
  </si>
  <si>
    <t>Dec. 31, 2017</t>
  </si>
  <si>
    <t>Dec. 31, 2019</t>
  </si>
  <si>
    <t>Corporate income tax rate</t>
  </si>
  <si>
    <t>35.00%</t>
  </si>
  <si>
    <t>23.30%</t>
  </si>
  <si>
    <t>Limitation of executive compensation</t>
  </si>
  <si>
    <t>Domestic production deduction tax benefit</t>
  </si>
  <si>
    <t>Gross deferred tax assets</t>
  </si>
  <si>
    <t>Gross deferred tax liabilities</t>
  </si>
  <si>
    <t>Income before income taxes related to domestic operations</t>
  </si>
  <si>
    <t>Income (loss) before income taxes related to foreign operations</t>
  </si>
  <si>
    <t>Unrecognized tax benefits</t>
  </si>
  <si>
    <t>Income Taxes - Tax Provision (Benefit) (Details) - USD ($) $ in Thousands</t>
  </si>
  <si>
    <t>Current:</t>
  </si>
  <si>
    <t>Federal</t>
  </si>
  <si>
    <t>State</t>
  </si>
  <si>
    <t>Foreign</t>
  </si>
  <si>
    <t>Total current</t>
  </si>
  <si>
    <t>Deferred:</t>
  </si>
  <si>
    <t>Total deferred</t>
  </si>
  <si>
    <t>Total income tax provision</t>
  </si>
  <si>
    <t>Income Taxes - Deferred Taxes Assets (Liabilities) (Details) - USD ($) $ in Thousands</t>
  </si>
  <si>
    <t>Property, plant, and equipment</t>
  </si>
  <si>
    <t>Intangible assets</t>
  </si>
  <si>
    <t>Unrealized gain, Limoneira investment</t>
  </si>
  <si>
    <t>Investment in FreshRealm</t>
  </si>
  <si>
    <t>Stock-based compensation</t>
  </si>
  <si>
    <t>State taxes</t>
  </si>
  <si>
    <t>Credits and incentives</t>
  </si>
  <si>
    <t>Allowances for accounts receivable</t>
  </si>
  <si>
    <t>Long-term deferred income taxes</t>
  </si>
  <si>
    <t>Income Taxes - Rate reconciliation (Details)</t>
  </si>
  <si>
    <t>Federal statutory tax rate</t>
  </si>
  <si>
    <t>State taxes, net of federal effects</t>
  </si>
  <si>
    <t>3.70%</t>
  </si>
  <si>
    <t>3.60%</t>
  </si>
  <si>
    <t>2.90%</t>
  </si>
  <si>
    <t>Foreign income taxes greater than U.S.</t>
  </si>
  <si>
    <t>0.40%</t>
  </si>
  <si>
    <t>0.70%</t>
  </si>
  <si>
    <t>0.10%</t>
  </si>
  <si>
    <t>Revaluation of deferred taxes</t>
  </si>
  <si>
    <t>4.50%</t>
  </si>
  <si>
    <t>Section 199 deduction</t>
  </si>
  <si>
    <t>(1.90%)</t>
  </si>
  <si>
    <t>(2.20%)</t>
  </si>
  <si>
    <t>Provision to return</t>
  </si>
  <si>
    <t>(1.20%)</t>
  </si>
  <si>
    <t>Transition Tax</t>
  </si>
  <si>
    <t>0.60%</t>
  </si>
  <si>
    <t>State rate change</t>
  </si>
  <si>
    <t>(0.20%)</t>
  </si>
  <si>
    <t>0.20%</t>
  </si>
  <si>
    <t>0.30%</t>
  </si>
  <si>
    <t>(1.40%)</t>
  </si>
  <si>
    <t>(0.70%)</t>
  </si>
  <si>
    <t>Effective Income Tax Rate, Total</t>
  </si>
  <si>
    <t>26.00%</t>
  </si>
  <si>
    <t>28.40%</t>
  </si>
  <si>
    <t>35.40%</t>
  </si>
  <si>
    <t>Segment Information - Gross Profit (Details) $ in Thousands</t>
  </si>
  <si>
    <t>Oct. 31, 2019USD ($)segment</t>
  </si>
  <si>
    <t>Segment reporting information</t>
  </si>
  <si>
    <t>Number of reportable segments | segment</t>
  </si>
  <si>
    <t>Fresh products [Member]</t>
  </si>
  <si>
    <t>Calavo Foods [Member]</t>
  </si>
  <si>
    <t>RFG [Member]</t>
  </si>
  <si>
    <t>Elimination between Fresh products and RFG [member]</t>
  </si>
  <si>
    <t>Sales and Cost of Sales Eliminated</t>
  </si>
  <si>
    <t>Elimination between Calavo Foods and RFG [member]</t>
  </si>
  <si>
    <t>Elimination between Fresh products and Calavo Foods [member]</t>
  </si>
  <si>
    <t>Operating segments</t>
  </si>
  <si>
    <t>Revenue less sales incentives</t>
  </si>
  <si>
    <t>Operating segments | Fresh products [Member]</t>
  </si>
  <si>
    <t>Operating segments | Calavo Foods [Member]</t>
  </si>
  <si>
    <t>Operating segments | RFG [Member]</t>
  </si>
  <si>
    <t>Intersegment Eliminations [Member]</t>
  </si>
  <si>
    <t>Intersegment Eliminations [Member] | Fresh products [Member]</t>
  </si>
  <si>
    <t>Intersegment Eliminations [Member] | Calavo Foods [Member]</t>
  </si>
  <si>
    <t>Intersegment Eliminations [Member] | RFG [Member]</t>
  </si>
  <si>
    <t>Segment Information - Sales by Product (Details) - USD ($) $ in Thousands</t>
  </si>
  <si>
    <t>Total gross sales</t>
  </si>
  <si>
    <t>Less sales incentives</t>
  </si>
  <si>
    <t>Avocados [Member]</t>
  </si>
  <si>
    <t>Tomatoes [Member]</t>
  </si>
  <si>
    <t>Papayas [Member]</t>
  </si>
  <si>
    <t>Other fresh products [Member]</t>
  </si>
  <si>
    <t>Prepared avocado products [Member]</t>
  </si>
  <si>
    <t>Salsa [Member]</t>
  </si>
  <si>
    <t>Fresh-cut fruit &amp; veg. and prepared foods [Member]</t>
  </si>
  <si>
    <t>Fresh products [Member] | Avocados [Member]</t>
  </si>
  <si>
    <t>Fresh products [Member] | Tomatoes [Member]</t>
  </si>
  <si>
    <t>Fresh products [Member] | Papayas [Member]</t>
  </si>
  <si>
    <t>Fresh products [Member] | Other fresh products [Member]</t>
  </si>
  <si>
    <t>Calavo Foods [Member] | Prepared avocado products [Member]</t>
  </si>
  <si>
    <t>Calavo Foods [Member] | Salsa [Member]</t>
  </si>
  <si>
    <t>RFG [Member] | Fresh-cut fruit &amp; veg. and prepared foods [Member]</t>
  </si>
  <si>
    <t>Segment Information - Concentrations (Details) - Sales revenue [Member] - Customer concentration [Member] - customer</t>
  </si>
  <si>
    <t>Number of customers</t>
  </si>
  <si>
    <t>Consolidated revenue (as a percent)</t>
  </si>
  <si>
    <t>Minimum [Member] | Fresh products [Member]</t>
  </si>
  <si>
    <t>Minimum [Member] | RFG [Member]</t>
  </si>
  <si>
    <t>Segment Information - Geographic areas (Details) - USD ($) $ in Thousands</t>
  </si>
  <si>
    <t>Long-lived assets</t>
  </si>
  <si>
    <t>United States [Member]</t>
  </si>
  <si>
    <t>Mexico [Member]</t>
  </si>
  <si>
    <t>Outside United States [Member]</t>
  </si>
  <si>
    <t>Long-Term Obligations - Summary of Long-Term Obligations (Details) - USD ($) $ in Thousands</t>
  </si>
  <si>
    <t>Less current portion</t>
  </si>
  <si>
    <t>Debt and capital lease obligations</t>
  </si>
  <si>
    <t>Long-Term Obligations - New Leases (Details) - USD ($) $ in Thousands</t>
  </si>
  <si>
    <t>Recorded gain on sale of business</t>
  </si>
  <si>
    <t>Total gain on sale of business</t>
  </si>
  <si>
    <t>Deferred gain on sale of business</t>
  </si>
  <si>
    <t>Long-Term Obligations - Schedule of Capital Lease Payments (Details) $ in Thousands</t>
  </si>
  <si>
    <t>Minimum lease payments</t>
  </si>
  <si>
    <t>Less interest</t>
  </si>
  <si>
    <t>Present value of future minimum lease payments</t>
  </si>
  <si>
    <t>Stock-Based Compensation - Stock Option Activity (Details) - USD ($) $ / shares in Units, $ in Thousands</t>
  </si>
  <si>
    <t>Apr. 30, 2011</t>
  </si>
  <si>
    <t>Share-based Compensation</t>
  </si>
  <si>
    <t>Outstanding, Number of Shares, Beginning Balance</t>
  </si>
  <si>
    <t>Exercised, Number of Shares</t>
  </si>
  <si>
    <t>Outstanding, Number of Shares, Ending Balance</t>
  </si>
  <si>
    <t>Exercisable, Number of Shares</t>
  </si>
  <si>
    <t>Outstanding, Weighted-Average Exercise Price</t>
  </si>
  <si>
    <t>Exercised, Weighted-Average Exercise Price</t>
  </si>
  <si>
    <t>Outstanding, Weighted-Average Exercise Price, ending balance</t>
  </si>
  <si>
    <t>Exercisable, Weighted-Average Exercise Price</t>
  </si>
  <si>
    <t>Outstanding, Aggregate Intrinsic Value</t>
  </si>
  <si>
    <t>Exercisable, Aggregate Intrinsic Value</t>
  </si>
  <si>
    <t>Outstanding stock options, weighted-average remaining contractual term</t>
  </si>
  <si>
    <t>9 months 18 days</t>
  </si>
  <si>
    <t>Total intrinsic value of options exercised</t>
  </si>
  <si>
    <t>Exercisable stock options, weighted-average remaining contractual term</t>
  </si>
  <si>
    <t>Estimated fair market value of options</t>
  </si>
  <si>
    <t>Common stock shares authorized under plan</t>
  </si>
  <si>
    <t>Stock Options [Member] | 2005 Stock Incentive Plan [Member] | Minimum [Member]</t>
  </si>
  <si>
    <t>Vesting period</t>
  </si>
  <si>
    <t>1 year</t>
  </si>
  <si>
    <t>Expiration period, after grant date</t>
  </si>
  <si>
    <t>2 years</t>
  </si>
  <si>
    <t>Stock Options [Member] | 2005 Stock Incentive Plan [Member] | Maximum [Member]</t>
  </si>
  <si>
    <t>Stock Options [Member] | 2011 Management Incentive Plan [Member]</t>
  </si>
  <si>
    <t>3 years 8 months 12 days</t>
  </si>
  <si>
    <t>2 years 2 months 12 days</t>
  </si>
  <si>
    <t>Stock-Based Compensation - Restricted Stock Activity (Details) $ / shares in Units, $ in Thousands</t>
  </si>
  <si>
    <t>Dec. 14, 2018$ / sharesshares</t>
  </si>
  <si>
    <t>Jan. 25, 2018$ / sharesshares</t>
  </si>
  <si>
    <t>Dec. 18, 2017$ / sharesshares</t>
  </si>
  <si>
    <t>Jan. 25, 2017$ / sharesshares</t>
  </si>
  <si>
    <t>Jan. 06, 2017shares</t>
  </si>
  <si>
    <t>Dec. 19, 2016$ / sharesshares</t>
  </si>
  <si>
    <t>Jan. 31, 2019director$ / sharesshares</t>
  </si>
  <si>
    <t>Jan. 31, 2018director$ / sharesshares</t>
  </si>
  <si>
    <t>Jan. 31, 2017$ / sharesshares</t>
  </si>
  <si>
    <t>Jan. 31, 2018USD ($)</t>
  </si>
  <si>
    <t>Jan. 31, 2017USD ($)</t>
  </si>
  <si>
    <t>Oct. 31, 2019USD ($)$ / sharesshares</t>
  </si>
  <si>
    <t>Oct. 31, 2018USD ($)$ / sharesshares</t>
  </si>
  <si>
    <t>Recognized stock-based compensation expense | $</t>
  </si>
  <si>
    <t>Restricted Stock [Member]</t>
  </si>
  <si>
    <t>Restricted Stock [Member] | Non-employee directors [Member]</t>
  </si>
  <si>
    <t>Number of non-employee directors | director</t>
  </si>
  <si>
    <t>Restricted shares granted per non-employee</t>
  </si>
  <si>
    <t>Granted, Number of Shares</t>
  </si>
  <si>
    <t>Granted, Weighted-Average Grant Price | $ / shares</t>
  </si>
  <si>
    <t>Restricted Stock [Member] | Executive officers [Member]</t>
  </si>
  <si>
    <t>Restricted Stock [Member] | Chief Operating Officer [Member]</t>
  </si>
  <si>
    <t>Forfeited, Number of Shares</t>
  </si>
  <si>
    <t>Restricted Stock [Member] | Vice President [Member]</t>
  </si>
  <si>
    <t>Vested, Number of Shares</t>
  </si>
  <si>
    <t>Restricted Stock [Member] | Management Team Member RFG [Member]</t>
  </si>
  <si>
    <t>2011 Management Incentive Plan [Member] | Restricted Stock [Member]</t>
  </si>
  <si>
    <t>Outstanding, Weighted-Average Exercise Price, balance balance | $ / shares</t>
  </si>
  <si>
    <t>Vested, Weighted-Average Grant Price | $ / shares</t>
  </si>
  <si>
    <t>Outstanding, Weighted-Average Exercise Price, ending balance | $ / shares</t>
  </si>
  <si>
    <t>Aggregate Intrinsic Value | $</t>
  </si>
  <si>
    <t>Dividends (Details) - USD ($) $ / shares in Units, $ in Thousands</t>
  </si>
  <si>
    <t>Dec. 06, 2019</t>
  </si>
  <si>
    <t>Oct. 01, 2019</t>
  </si>
  <si>
    <t>Dec. 07, 2018</t>
  </si>
  <si>
    <t>Dividend declared per share</t>
  </si>
  <si>
    <t>Dividend amount paid to shareholders</t>
  </si>
  <si>
    <t>Fair Value Measurements (Details) - USD ($) $ / shares in Units, $ in Thousands</t>
  </si>
  <si>
    <t>Assets at Fair Value:</t>
  </si>
  <si>
    <t>Unrealized gains (losses) recorded</t>
  </si>
  <si>
    <t>Fair Value, Measurements, Recurring [Member]</t>
  </si>
  <si>
    <t>Total assets at fair value</t>
  </si>
  <si>
    <t>Fair Value, Measurements, Recurring [Member] | Limoneira [Member]</t>
  </si>
  <si>
    <t>Fair Value, Measurements, Recurring [Member] | Level 1 [Member]</t>
  </si>
  <si>
    <t>Fair Value, Measurements, Recurring [Member] | Level 1 [Member] | Limoneira [Member]</t>
  </si>
  <si>
    <t>Mexican IVA taxes receivable (Details) - USD ($) $ in Millions</t>
  </si>
  <si>
    <t>IVA receivables balance</t>
  </si>
  <si>
    <t>FreshRealm (Details) - USD ($) $ in Thousands</t>
  </si>
  <si>
    <t>11 Months Ended</t>
  </si>
  <si>
    <t>Dec. 15, 2018</t>
  </si>
  <si>
    <t>Variable Interest Entity [Line Items]</t>
  </si>
  <si>
    <t>Income (loss) from unconsolidated entities</t>
  </si>
  <si>
    <t>Net loss</t>
  </si>
  <si>
    <t>FreshRealm - Summarized financial information (Details) - FreshRealm [Member] - USD ($) $ in Thousands</t>
  </si>
  <si>
    <t>Assets:</t>
  </si>
  <si>
    <t>Accounts receivable, net of allowances</t>
  </si>
  <si>
    <t>Assets</t>
  </si>
  <si>
    <t>Liabilities and equity:</t>
  </si>
  <si>
    <t>Current liabilities</t>
  </si>
  <si>
    <t>Long-term liabilities</t>
  </si>
  <si>
    <t>Equity</t>
  </si>
  <si>
    <t>Liabilities and equity</t>
  </si>
  <si>
    <t>Income Statement:</t>
  </si>
  <si>
    <t>Gross loss</t>
  </si>
  <si>
    <t>Calavo [Member]</t>
  </si>
  <si>
    <t>Schedule II Valuation and Qualifying Accounts (Details) - USD ($) $ in Thousands</t>
  </si>
  <si>
    <t>Allowance for Customer Deductions [Member]</t>
  </si>
  <si>
    <t>Valuation and Qualifying Accounts Disclosure [Line Items]</t>
  </si>
  <si>
    <t>Balance at beginning of year</t>
  </si>
  <si>
    <t>Additions</t>
  </si>
  <si>
    <t>Deductions</t>
  </si>
  <si>
    <t>Balance at end of year</t>
  </si>
  <si>
    <t>Allowance for Doubtful Accounts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0</v>
      </c>
    </row>
    <row r="24" spans="1:4">
      <c r="A24" s="4" t="s">
        <v>44</v>
      </c>
      <c r="B24" s="4" t="s">
        <v>40</v>
      </c>
    </row>
    <row r="25" spans="1:4">
      <c r="A25" s="4" t="s">
        <v>45</v>
      </c>
      <c r="B25" s="4" t="s">
        <v>46</v>
      </c>
    </row>
    <row r="26" spans="1:4">
      <c r="A26" s="4" t="s">
        <v>47</v>
      </c>
      <c r="B26" s="4" t="s">
        <v>13</v>
      </c>
    </row>
    <row r="27" spans="1:4">
      <c r="A27" s="4" t="s">
        <v>48</v>
      </c>
      <c r="B27" s="4" t="s">
        <v>13</v>
      </c>
    </row>
    <row r="28" spans="1:4">
      <c r="A28" s="4" t="s">
        <v>49</v>
      </c>
      <c r="B28" s="4" t="s">
        <v>13</v>
      </c>
    </row>
    <row r="29" spans="1:4">
      <c r="A29" s="4" t="s">
        <v>50</v>
      </c>
      <c r="C29" s="5" t="n">
        <v>17594621</v>
      </c>
    </row>
    <row r="30" spans="1:4">
      <c r="A30" s="4" t="s">
        <v>51</v>
      </c>
      <c r="D30" s="6" t="n">
        <v>1.5</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77</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3</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7" t="n">
        <v>7973</v>
      </c>
      <c r="C3" s="7" t="n">
        <v>1520</v>
      </c>
    </row>
    <row r="4" spans="1:3">
      <c r="A4" s="4" t="s">
        <v>65</v>
      </c>
      <c r="B4" s="5" t="n">
        <v>63423</v>
      </c>
      <c r="C4" s="5" t="n">
        <v>66143</v>
      </c>
    </row>
    <row r="5" spans="1:3">
      <c r="A5" s="4" t="s">
        <v>66</v>
      </c>
      <c r="B5" s="5" t="n">
        <v>36889</v>
      </c>
      <c r="C5" s="5" t="n">
        <v>35044</v>
      </c>
    </row>
    <row r="6" spans="1:3">
      <c r="A6" s="4" t="s">
        <v>67</v>
      </c>
      <c r="B6" s="5" t="n">
        <v>9027</v>
      </c>
      <c r="C6" s="5" t="n">
        <v>16727</v>
      </c>
    </row>
    <row r="7" spans="1:3">
      <c r="A7" s="4" t="s">
        <v>68</v>
      </c>
      <c r="B7" s="5" t="n">
        <v>7338</v>
      </c>
      <c r="C7" s="5" t="n">
        <v>5555</v>
      </c>
    </row>
    <row r="8" spans="1:3">
      <c r="A8" s="4" t="s">
        <v>69</v>
      </c>
      <c r="B8" s="5" t="n">
        <v>2865</v>
      </c>
      <c r="C8" s="5" t="n">
        <v>3521</v>
      </c>
    </row>
    <row r="9" spans="1:3">
      <c r="A9" s="4" t="s">
        <v>70</v>
      </c>
      <c r="B9" s="5" t="n">
        <v>127515</v>
      </c>
      <c r="C9" s="5" t="n">
        <v>128510</v>
      </c>
    </row>
    <row r="10" spans="1:3">
      <c r="A10" s="4" t="s">
        <v>71</v>
      </c>
      <c r="B10" s="5" t="n">
        <v>132098</v>
      </c>
      <c r="C10" s="5" t="n">
        <v>122143</v>
      </c>
    </row>
    <row r="11" spans="1:3">
      <c r="A11" s="4" t="s">
        <v>72</v>
      </c>
      <c r="B11" s="5" t="n">
        <v>31734</v>
      </c>
      <c r="C11" s="5" t="n">
        <v>42609</v>
      </c>
    </row>
    <row r="12" spans="1:3">
      <c r="A12" s="4" t="s">
        <v>73</v>
      </c>
      <c r="B12" s="5" t="n">
        <v>10722</v>
      </c>
      <c r="C12" s="5" t="n">
        <v>24805</v>
      </c>
    </row>
    <row r="13" spans="1:3">
      <c r="A13" s="4" t="s">
        <v>74</v>
      </c>
      <c r="B13" s="5" t="n">
        <v>3447</v>
      </c>
      <c r="C13" s="5" t="n">
        <v>4377</v>
      </c>
    </row>
    <row r="14" spans="1:3">
      <c r="A14" s="4" t="s">
        <v>75</v>
      </c>
      <c r="B14" s="5" t="n">
        <v>18262</v>
      </c>
      <c r="C14" s="5" t="n">
        <v>18262</v>
      </c>
    </row>
    <row r="15" spans="1:3">
      <c r="A15" s="4" t="s">
        <v>76</v>
      </c>
      <c r="B15" s="5" t="n">
        <v>35241</v>
      </c>
    </row>
    <row r="16" spans="1:3">
      <c r="A16" s="4" t="s">
        <v>77</v>
      </c>
      <c r="B16" s="5" t="n">
        <v>31341</v>
      </c>
      <c r="C16" s="5" t="n">
        <v>27030</v>
      </c>
    </row>
    <row r="17" spans="1:3">
      <c r="A17" s="4" t="s">
        <v>78</v>
      </c>
      <c r="B17" s="5" t="n">
        <v>390360</v>
      </c>
      <c r="C17" s="5" t="n">
        <v>367736</v>
      </c>
    </row>
    <row r="18" spans="1:3">
      <c r="A18" s="3" t="s">
        <v>79</v>
      </c>
    </row>
    <row r="19" spans="1:3">
      <c r="A19" s="4" t="s">
        <v>80</v>
      </c>
      <c r="B19" s="5" t="n">
        <v>13463</v>
      </c>
      <c r="C19" s="5" t="n">
        <v>14001</v>
      </c>
    </row>
    <row r="20" spans="1:3">
      <c r="A20" s="4" t="s">
        <v>81</v>
      </c>
      <c r="B20" s="5" t="n">
        <v>17421</v>
      </c>
      <c r="C20" s="5" t="n">
        <v>13735</v>
      </c>
    </row>
    <row r="21" spans="1:3">
      <c r="A21" s="4" t="s">
        <v>82</v>
      </c>
      <c r="B21" s="5" t="n">
        <v>39629</v>
      </c>
      <c r="C21" s="5" t="n">
        <v>38521</v>
      </c>
    </row>
    <row r="22" spans="1:3">
      <c r="A22" s="4" t="s">
        <v>83</v>
      </c>
      <c r="C22" s="5" t="n">
        <v>15000</v>
      </c>
    </row>
    <row r="23" spans="1:3">
      <c r="A23" s="4" t="s">
        <v>84</v>
      </c>
      <c r="B23" s="5" t="n">
        <v>19354</v>
      </c>
      <c r="C23" s="5" t="n">
        <v>17568</v>
      </c>
    </row>
    <row r="24" spans="1:3">
      <c r="A24" s="4" t="s">
        <v>85</v>
      </c>
      <c r="B24" s="5" t="n">
        <v>762</v>
      </c>
      <c r="C24" s="5" t="n">
        <v>118</v>
      </c>
    </row>
    <row r="25" spans="1:3">
      <c r="A25" s="4" t="s">
        <v>86</v>
      </c>
      <c r="B25" s="5" t="n">
        <v>90629</v>
      </c>
      <c r="C25" s="5" t="n">
        <v>98943</v>
      </c>
    </row>
    <row r="26" spans="1:3">
      <c r="A26" s="3" t="s">
        <v>87</v>
      </c>
    </row>
    <row r="27" spans="1:3">
      <c r="A27" s="4" t="s">
        <v>88</v>
      </c>
      <c r="B27" s="5" t="n">
        <v>5412</v>
      </c>
      <c r="C27" s="5" t="n">
        <v>314</v>
      </c>
    </row>
    <row r="28" spans="1:3">
      <c r="A28" s="4" t="s">
        <v>89</v>
      </c>
      <c r="B28" s="5" t="n">
        <v>3681</v>
      </c>
      <c r="C28" s="5" t="n">
        <v>2678</v>
      </c>
    </row>
    <row r="29" spans="1:3">
      <c r="A29" s="4" t="s">
        <v>90</v>
      </c>
      <c r="B29" s="5" t="n">
        <v>4769</v>
      </c>
      <c r="C29" s="5" t="n">
        <v>842</v>
      </c>
    </row>
    <row r="30" spans="1:3">
      <c r="A30" s="4" t="s">
        <v>91</v>
      </c>
      <c r="B30" s="5" t="n">
        <v>13862</v>
      </c>
      <c r="C30" s="5" t="n">
        <v>3834</v>
      </c>
    </row>
    <row r="31" spans="1:3">
      <c r="A31" s="4" t="s">
        <v>92</v>
      </c>
      <c r="B31" s="4" t="s">
        <v>93</v>
      </c>
      <c r="C31" s="4" t="s">
        <v>93</v>
      </c>
    </row>
    <row r="32" spans="1:3">
      <c r="A32" s="3" t="s">
        <v>94</v>
      </c>
    </row>
    <row r="33" spans="1:3">
      <c r="A33" s="4" t="s">
        <v>95</v>
      </c>
      <c r="B33" s="5" t="n">
        <v>18</v>
      </c>
      <c r="C33" s="5" t="n">
        <v>18</v>
      </c>
    </row>
    <row r="34" spans="1:3">
      <c r="A34" s="4" t="s">
        <v>96</v>
      </c>
      <c r="B34" s="5" t="n">
        <v>161606</v>
      </c>
      <c r="C34" s="5" t="n">
        <v>157928</v>
      </c>
    </row>
    <row r="35" spans="1:3">
      <c r="A35" s="4" t="s">
        <v>97</v>
      </c>
      <c r="C35" s="5" t="n">
        <v>12141</v>
      </c>
    </row>
    <row r="36" spans="1:3">
      <c r="A36" s="4" t="s">
        <v>98</v>
      </c>
      <c r="B36" s="5" t="n">
        <v>1688</v>
      </c>
      <c r="C36" s="5" t="n">
        <v>1748</v>
      </c>
    </row>
    <row r="37" spans="1:3">
      <c r="A37" s="4" t="s">
        <v>99</v>
      </c>
      <c r="B37" s="5" t="n">
        <v>122557</v>
      </c>
      <c r="C37" s="5" t="n">
        <v>93124</v>
      </c>
    </row>
    <row r="38" spans="1:3">
      <c r="A38" s="4" t="s">
        <v>100</v>
      </c>
      <c r="B38" s="5" t="n">
        <v>285869</v>
      </c>
      <c r="C38" s="5" t="n">
        <v>264959</v>
      </c>
    </row>
    <row r="39" spans="1:3">
      <c r="A39" s="4" t="s">
        <v>101</v>
      </c>
      <c r="B39" s="7" t="n">
        <v>390360</v>
      </c>
      <c r="C39" s="7" t="n">
        <v>3677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7</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69"/>
    <col customWidth="1" max="2" min="2" width="80"/>
  </cols>
  <sheetData>
    <row r="1" spans="1:2">
      <c r="A1" s="1" t="s">
        <v>253</v>
      </c>
      <c r="B1" s="2" t="s">
        <v>1</v>
      </c>
    </row>
    <row r="2" spans="1:2">
      <c r="B2" s="2" t="s">
        <v>2</v>
      </c>
    </row>
    <row r="3" spans="1:2">
      <c r="A3" s="3" t="s">
        <v>215</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17</v>
      </c>
      <c r="B9" s="4" t="s">
        <v>264</v>
      </c>
    </row>
    <row r="10" spans="1:2">
      <c r="A10" s="4" t="s">
        <v>219</v>
      </c>
      <c r="B10" s="4" t="s">
        <v>265</v>
      </c>
    </row>
    <row r="11" spans="1:2">
      <c r="A11" s="4" t="s">
        <v>266</v>
      </c>
      <c r="B11" s="4" t="s">
        <v>267</v>
      </c>
    </row>
    <row r="12" spans="1:2">
      <c r="A12" s="4" t="s">
        <v>268</v>
      </c>
      <c r="B12" s="4" t="s">
        <v>269</v>
      </c>
    </row>
    <row r="13" spans="1:2">
      <c r="A13" s="4" t="s">
        <v>270</v>
      </c>
      <c r="B13" s="4" t="s">
        <v>271</v>
      </c>
    </row>
    <row r="14" spans="1:2">
      <c r="A14" s="4" t="s">
        <v>272</v>
      </c>
      <c r="B14" s="4" t="s">
        <v>273</v>
      </c>
    </row>
    <row r="15" spans="1:2">
      <c r="A15" s="4" t="s">
        <v>274</v>
      </c>
      <c r="B15" s="4" t="s">
        <v>275</v>
      </c>
    </row>
    <row r="16" spans="1:2">
      <c r="A16" s="4" t="s">
        <v>276</v>
      </c>
      <c r="B16" s="4" t="s">
        <v>277</v>
      </c>
    </row>
    <row r="17" spans="1:2">
      <c r="A17" s="4" t="s">
        <v>278</v>
      </c>
      <c r="B17" s="4" t="s">
        <v>279</v>
      </c>
    </row>
    <row r="18" spans="1:2">
      <c r="A18" s="4" t="s">
        <v>280</v>
      </c>
      <c r="B18" s="4" t="s">
        <v>281</v>
      </c>
    </row>
    <row r="19" spans="1:2">
      <c r="A19" s="4" t="s">
        <v>282</v>
      </c>
      <c r="B19" s="4" t="s">
        <v>283</v>
      </c>
    </row>
    <row r="20" spans="1:2">
      <c r="A20" s="4" t="s">
        <v>284</v>
      </c>
      <c r="B20" s="4" t="s">
        <v>285</v>
      </c>
    </row>
    <row r="21" spans="1:2">
      <c r="A21" s="4" t="s">
        <v>286</v>
      </c>
      <c r="B21" s="4" t="s">
        <v>287</v>
      </c>
    </row>
    <row r="22" spans="1:2">
      <c r="A22" s="4" t="s">
        <v>288</v>
      </c>
      <c r="B22" s="4" t="s">
        <v>289</v>
      </c>
    </row>
    <row r="23" spans="1:2">
      <c r="A23" s="4" t="s">
        <v>76</v>
      </c>
      <c r="B23" s="4" t="s">
        <v>290</v>
      </c>
    </row>
    <row r="24" spans="1:2">
      <c r="A24" s="4" t="s">
        <v>291</v>
      </c>
      <c r="B24" s="4" t="s">
        <v>292</v>
      </c>
    </row>
    <row r="25" spans="1:2">
      <c r="A25" s="4" t="s">
        <v>293</v>
      </c>
      <c r="B25" s="4" t="s">
        <v>294</v>
      </c>
    </row>
    <row r="26" spans="1:2">
      <c r="A26" s="4" t="s">
        <v>295</v>
      </c>
      <c r="B26" s="4" t="s">
        <v>296</v>
      </c>
    </row>
    <row r="27" spans="1:2">
      <c r="A27" s="4" t="s">
        <v>297</v>
      </c>
      <c r="B27" s="4" t="s">
        <v>298</v>
      </c>
    </row>
    <row r="28" spans="1:2">
      <c r="A28" s="4" t="s">
        <v>231</v>
      </c>
      <c r="B28" s="4" t="s">
        <v>299</v>
      </c>
    </row>
    <row r="29" spans="1:2">
      <c r="A29" s="4" t="s">
        <v>300</v>
      </c>
      <c r="B29" s="4" t="s">
        <v>301</v>
      </c>
    </row>
    <row r="30" spans="1:2">
      <c r="A30" s="4" t="s">
        <v>238</v>
      </c>
      <c r="B30" s="4" t="s">
        <v>302</v>
      </c>
    </row>
    <row r="31" spans="1:2">
      <c r="A31" s="4" t="s">
        <v>303</v>
      </c>
      <c r="B31" s="4" t="s">
        <v>304</v>
      </c>
    </row>
    <row r="32" spans="1:2">
      <c r="A32" s="4" t="s">
        <v>305</v>
      </c>
      <c r="B32" s="4" t="s">
        <v>306</v>
      </c>
    </row>
    <row r="33" spans="1:2">
      <c r="A33" s="4" t="s">
        <v>307</v>
      </c>
      <c r="B33" s="4" t="s">
        <v>308</v>
      </c>
    </row>
    <row r="34" spans="1:2">
      <c r="A34" s="4" t="s">
        <v>309</v>
      </c>
      <c r="B34" s="4" t="s">
        <v>310</v>
      </c>
    </row>
    <row r="35" spans="1:2">
      <c r="A35" s="4" t="s">
        <v>311</v>
      </c>
      <c r="B35" s="4" t="s">
        <v>312</v>
      </c>
    </row>
    <row r="36" spans="1:2">
      <c r="A36" s="4" t="s">
        <v>313</v>
      </c>
      <c r="B36" s="4" t="s">
        <v>314</v>
      </c>
    </row>
    <row r="37" spans="1:2">
      <c r="A37" s="4" t="s">
        <v>315</v>
      </c>
      <c r="B37" s="4" t="s">
        <v>3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17</v>
      </c>
      <c r="B1" s="2" t="s">
        <v>1</v>
      </c>
    </row>
    <row r="2" spans="1:2">
      <c r="B2" s="2" t="s">
        <v>2</v>
      </c>
    </row>
    <row r="3" spans="1:2">
      <c r="A3" s="3" t="s">
        <v>215</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24</v>
      </c>
      <c r="B1" s="2" t="s">
        <v>1</v>
      </c>
    </row>
    <row r="2" spans="1:2">
      <c r="B2" s="2" t="s">
        <v>2</v>
      </c>
    </row>
    <row r="3" spans="1:2">
      <c r="A3" s="3" t="s">
        <v>217</v>
      </c>
    </row>
    <row r="4" spans="1:2">
      <c r="A4" s="4" t="s">
        <v>325</v>
      </c>
      <c r="B4" s="4" t="s">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7</v>
      </c>
      <c r="B1" s="2" t="s">
        <v>1</v>
      </c>
    </row>
    <row r="2" spans="1:2">
      <c r="B2" s="2" t="s">
        <v>2</v>
      </c>
    </row>
    <row r="3" spans="1:2">
      <c r="A3" s="3" t="s">
        <v>219</v>
      </c>
    </row>
    <row r="4" spans="1:2">
      <c r="A4" s="4" t="s">
        <v>328</v>
      </c>
      <c r="B4"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30</v>
      </c>
      <c r="B1" s="2" t="s">
        <v>1</v>
      </c>
    </row>
    <row r="2" spans="1:2">
      <c r="B2" s="2" t="s">
        <v>2</v>
      </c>
    </row>
    <row r="3" spans="1:2">
      <c r="A3" s="3" t="s">
        <v>221</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v>
      </c>
      <c r="B1" s="2" t="s">
        <v>2</v>
      </c>
      <c r="C1" s="2" t="s">
        <v>62</v>
      </c>
    </row>
    <row r="2" spans="1:3">
      <c r="A2" s="3" t="s">
        <v>103</v>
      </c>
    </row>
    <row r="3" spans="1:3">
      <c r="A3" s="4" t="s">
        <v>104</v>
      </c>
      <c r="B3" s="7" t="n">
        <v>3366</v>
      </c>
      <c r="C3" s="7" t="n">
        <v>3227</v>
      </c>
    </row>
    <row r="4" spans="1:3">
      <c r="A4" s="4" t="s">
        <v>105</v>
      </c>
      <c r="B4" s="8" t="n">
        <v>0.001</v>
      </c>
      <c r="C4" s="8" t="n">
        <v>0.001</v>
      </c>
    </row>
    <row r="5" spans="1:3">
      <c r="A5" s="4" t="s">
        <v>106</v>
      </c>
      <c r="B5" s="5" t="n">
        <v>100000</v>
      </c>
      <c r="C5" s="5" t="n">
        <v>100000</v>
      </c>
    </row>
    <row r="6" spans="1:3">
      <c r="A6" s="4" t="s">
        <v>107</v>
      </c>
      <c r="B6" s="5" t="n">
        <v>17595</v>
      </c>
      <c r="C6" s="5" t="n">
        <v>17567</v>
      </c>
    </row>
    <row r="7" spans="1:3">
      <c r="A7" s="4" t="s">
        <v>108</v>
      </c>
      <c r="B7" s="5" t="n">
        <v>17595</v>
      </c>
      <c r="C7" s="5" t="n">
        <v>175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5</v>
      </c>
      <c r="B1" s="2" t="s">
        <v>1</v>
      </c>
    </row>
    <row r="2" spans="1:2">
      <c r="B2" s="2" t="s">
        <v>2</v>
      </c>
    </row>
    <row r="3" spans="1:2">
      <c r="A3" s="3" t="s">
        <v>226</v>
      </c>
    </row>
    <row r="4" spans="1:2">
      <c r="A4" s="4" t="s">
        <v>336</v>
      </c>
      <c r="B4"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8</v>
      </c>
      <c r="B1" s="2" t="s">
        <v>1</v>
      </c>
    </row>
    <row r="2" spans="1:2">
      <c r="B2" s="2" t="s">
        <v>2</v>
      </c>
    </row>
    <row r="3" spans="1:2">
      <c r="A3" s="3" t="s">
        <v>229</v>
      </c>
    </row>
    <row r="4" spans="1:2">
      <c r="A4" s="4" t="s">
        <v>339</v>
      </c>
      <c r="B4"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31</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48</v>
      </c>
      <c r="B1" s="2" t="s">
        <v>1</v>
      </c>
    </row>
    <row r="2" spans="1:2">
      <c r="B2" s="2" t="s">
        <v>2</v>
      </c>
    </row>
    <row r="3" spans="1:2">
      <c r="A3" s="3" t="s">
        <v>233</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55</v>
      </c>
      <c r="B1" s="2" t="s">
        <v>1</v>
      </c>
    </row>
    <row r="2" spans="1:2">
      <c r="B2" s="2" t="s">
        <v>2</v>
      </c>
    </row>
    <row r="3" spans="1:2">
      <c r="A3" s="3" t="s">
        <v>236</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360</v>
      </c>
      <c r="B1" s="2" t="s">
        <v>1</v>
      </c>
    </row>
    <row r="2" spans="1:2">
      <c r="B2" s="2" t="s">
        <v>2</v>
      </c>
    </row>
    <row r="3" spans="1:2">
      <c r="A3" s="4" t="s">
        <v>361</v>
      </c>
      <c r="B3" s="4" t="s">
        <v>362</v>
      </c>
    </row>
    <row r="4" spans="1:2">
      <c r="A4" s="4" t="s">
        <v>363</v>
      </c>
    </row>
    <row r="5" spans="1:2">
      <c r="A5" s="4" t="s">
        <v>364</v>
      </c>
      <c r="B5" s="4" t="s">
        <v>365</v>
      </c>
    </row>
    <row r="6" spans="1:2">
      <c r="A6" s="4" t="s">
        <v>366</v>
      </c>
    </row>
    <row r="7" spans="1:2">
      <c r="A7" s="4" t="s">
        <v>364</v>
      </c>
      <c r="B7"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8</v>
      </c>
      <c r="B1" s="2" t="s">
        <v>1</v>
      </c>
    </row>
    <row r="2" spans="1:2">
      <c r="B2" s="2" t="s">
        <v>2</v>
      </c>
    </row>
    <row r="3" spans="1:2">
      <c r="A3" s="3" t="s">
        <v>243</v>
      </c>
    </row>
    <row r="4" spans="1:2">
      <c r="A4" s="4" t="s">
        <v>369</v>
      </c>
      <c r="B4" s="4"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1</v>
      </c>
      <c r="B1" s="2" t="s">
        <v>1</v>
      </c>
    </row>
    <row r="2" spans="1:2">
      <c r="B2" s="2" t="s">
        <v>2</v>
      </c>
    </row>
    <row r="3" spans="1:2">
      <c r="A3" s="3" t="s">
        <v>247</v>
      </c>
    </row>
    <row r="4" spans="1:2">
      <c r="A4" s="4" t="s">
        <v>372</v>
      </c>
      <c r="B4"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374</v>
      </c>
      <c r="B1" s="2" t="s">
        <v>1</v>
      </c>
    </row>
    <row r="2" spans="1:2">
      <c r="B2" s="2" t="s">
        <v>375</v>
      </c>
    </row>
    <row r="3" spans="1:2">
      <c r="A3" s="3" t="s">
        <v>213</v>
      </c>
    </row>
    <row r="4" spans="1:2">
      <c r="A4" s="4" t="s">
        <v>376</v>
      </c>
      <c r="B4" s="5" t="n">
        <v>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77</v>
      </c>
      <c r="B1" s="2" t="s">
        <v>2</v>
      </c>
    </row>
    <row r="2" spans="1:2">
      <c r="A2" s="4" t="s">
        <v>378</v>
      </c>
    </row>
    <row r="3" spans="1:2">
      <c r="A3" s="3" t="s">
        <v>379</v>
      </c>
    </row>
    <row r="4" spans="1:2">
      <c r="A4" s="4" t="s">
        <v>380</v>
      </c>
      <c r="B4" s="4" t="s">
        <v>3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62</v>
      </c>
      <c r="D2" s="2" t="s">
        <v>110</v>
      </c>
    </row>
    <row r="3" spans="1:4">
      <c r="A3" s="3" t="s">
        <v>111</v>
      </c>
    </row>
    <row r="4" spans="1:4">
      <c r="A4" s="4" t="s">
        <v>112</v>
      </c>
      <c r="B4" s="7" t="n">
        <v>1195777</v>
      </c>
      <c r="C4" s="7" t="n">
        <v>1088758</v>
      </c>
      <c r="D4" s="7" t="n">
        <v>1075565</v>
      </c>
    </row>
    <row r="5" spans="1:4">
      <c r="A5" s="4" t="s">
        <v>113</v>
      </c>
      <c r="B5" s="5" t="n">
        <v>1067695</v>
      </c>
      <c r="C5" s="5" t="n">
        <v>975142</v>
      </c>
      <c r="D5" s="5" t="n">
        <v>961021</v>
      </c>
    </row>
    <row r="6" spans="1:4">
      <c r="A6" s="4" t="s">
        <v>114</v>
      </c>
      <c r="B6" s="5" t="n">
        <v>128082</v>
      </c>
      <c r="C6" s="5" t="n">
        <v>113616</v>
      </c>
      <c r="D6" s="5" t="n">
        <v>114544</v>
      </c>
    </row>
    <row r="7" spans="1:4">
      <c r="A7" s="4" t="s">
        <v>115</v>
      </c>
      <c r="B7" s="5" t="n">
        <v>59113</v>
      </c>
      <c r="C7" s="5" t="n">
        <v>57081</v>
      </c>
      <c r="D7" s="5" t="n">
        <v>56651</v>
      </c>
    </row>
    <row r="8" spans="1:4">
      <c r="A8" s="4" t="s">
        <v>116</v>
      </c>
      <c r="B8" s="5" t="n">
        <v>2077</v>
      </c>
    </row>
    <row r="9" spans="1:4">
      <c r="A9" s="4" t="s">
        <v>117</v>
      </c>
      <c r="B9" s="5" t="n">
        <v>71046</v>
      </c>
      <c r="C9" s="5" t="n">
        <v>56535</v>
      </c>
      <c r="D9" s="5" t="n">
        <v>57893</v>
      </c>
    </row>
    <row r="10" spans="1:4">
      <c r="A10" s="4" t="s">
        <v>118</v>
      </c>
      <c r="B10" s="5" t="n">
        <v>2675</v>
      </c>
      <c r="C10" s="5" t="n">
        <v>318</v>
      </c>
      <c r="D10" s="5" t="n">
        <v>24</v>
      </c>
    </row>
    <row r="11" spans="1:4">
      <c r="A11" s="4" t="s">
        <v>119</v>
      </c>
      <c r="B11" s="5" t="n">
        <v>-948</v>
      </c>
      <c r="C11" s="5" t="n">
        <v>-831</v>
      </c>
      <c r="D11" s="5" t="n">
        <v>-1023</v>
      </c>
    </row>
    <row r="12" spans="1:4">
      <c r="A12" s="4" t="s">
        <v>120</v>
      </c>
      <c r="B12" s="5" t="n">
        <v>499</v>
      </c>
      <c r="C12" s="5" t="n">
        <v>559</v>
      </c>
      <c r="D12" s="5" t="n">
        <v>479</v>
      </c>
    </row>
    <row r="13" spans="1:4">
      <c r="A13" s="4" t="s">
        <v>121</v>
      </c>
      <c r="B13" s="5" t="n">
        <v>-9722</v>
      </c>
    </row>
    <row r="14" spans="1:4">
      <c r="A14" s="4" t="s">
        <v>122</v>
      </c>
      <c r="B14" s="5" t="n">
        <v>63550</v>
      </c>
      <c r="C14" s="5" t="n">
        <v>56581</v>
      </c>
      <c r="D14" s="5" t="n">
        <v>57373</v>
      </c>
    </row>
    <row r="15" spans="1:4">
      <c r="A15" s="4" t="s">
        <v>123</v>
      </c>
      <c r="B15" s="5" t="n">
        <v>12882</v>
      </c>
      <c r="C15" s="5" t="n">
        <v>12719</v>
      </c>
      <c r="D15" s="5" t="n">
        <v>20450</v>
      </c>
    </row>
    <row r="16" spans="1:4">
      <c r="A16" s="4" t="s">
        <v>124</v>
      </c>
      <c r="B16" s="5" t="n">
        <v>-14082</v>
      </c>
      <c r="C16" s="5" t="n">
        <v>-11850</v>
      </c>
      <c r="D16" s="5" t="n">
        <v>401</v>
      </c>
    </row>
    <row r="17" spans="1:4">
      <c r="A17" s="4" t="s">
        <v>125</v>
      </c>
      <c r="B17" s="5" t="n">
        <v>36586</v>
      </c>
      <c r="C17" s="5" t="n">
        <v>32012</v>
      </c>
      <c r="D17" s="5" t="n">
        <v>37324</v>
      </c>
    </row>
    <row r="18" spans="1:4">
      <c r="A18" s="4" t="s">
        <v>126</v>
      </c>
      <c r="B18" s="5" t="n">
        <v>60</v>
      </c>
      <c r="C18" s="5" t="n">
        <v>269</v>
      </c>
      <c r="D18" s="5" t="n">
        <v>-54</v>
      </c>
    </row>
    <row r="19" spans="1:4">
      <c r="A19" s="4" t="s">
        <v>127</v>
      </c>
      <c r="B19" s="7" t="n">
        <v>36646</v>
      </c>
      <c r="C19" s="7" t="n">
        <v>32281</v>
      </c>
      <c r="D19" s="7" t="n">
        <v>37270</v>
      </c>
    </row>
    <row r="20" spans="1:4">
      <c r="A20" s="3" t="s">
        <v>128</v>
      </c>
    </row>
    <row r="21" spans="1:4">
      <c r="A21" s="4" t="s">
        <v>129</v>
      </c>
      <c r="B21" s="9" t="n">
        <v>2.09</v>
      </c>
      <c r="C21" s="9" t="n">
        <v>1.85</v>
      </c>
      <c r="D21" s="9" t="n">
        <v>2.14</v>
      </c>
    </row>
    <row r="22" spans="1:4">
      <c r="A22" s="4" t="s">
        <v>130</v>
      </c>
      <c r="B22" s="9" t="n">
        <v>2.08</v>
      </c>
      <c r="C22" s="9" t="n">
        <v>1.84</v>
      </c>
      <c r="D22" s="9" t="n">
        <v>2.13</v>
      </c>
    </row>
    <row r="23" spans="1:4">
      <c r="A23" s="3" t="s">
        <v>131</v>
      </c>
    </row>
    <row r="24" spans="1:4">
      <c r="A24" s="4" t="s">
        <v>129</v>
      </c>
      <c r="B24" s="5" t="n">
        <v>17519</v>
      </c>
      <c r="C24" s="5" t="n">
        <v>17477</v>
      </c>
      <c r="D24" s="5" t="n">
        <v>17416</v>
      </c>
    </row>
    <row r="25" spans="1:4">
      <c r="A25" s="4" t="s">
        <v>130</v>
      </c>
      <c r="B25" s="5" t="n">
        <v>17593</v>
      </c>
      <c r="C25" s="5" t="n">
        <v>17568</v>
      </c>
      <c r="D25" s="5" t="n">
        <v>175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62</v>
      </c>
    </row>
    <row r="2" spans="1:3">
      <c r="A2" s="3" t="s">
        <v>379</v>
      </c>
    </row>
    <row r="3" spans="1:3">
      <c r="A3" s="4" t="s">
        <v>383</v>
      </c>
      <c r="B3" s="6" t="n">
        <v>5.3</v>
      </c>
      <c r="C3" s="6" t="n">
        <v>4.9</v>
      </c>
    </row>
    <row r="4" spans="1:3">
      <c r="A4" s="4" t="s">
        <v>384</v>
      </c>
      <c r="B4" s="10" t="n">
        <v>1.9</v>
      </c>
      <c r="C4" s="10" t="n">
        <v>1.5</v>
      </c>
    </row>
    <row r="5" spans="1:3">
      <c r="A5" s="4" t="s">
        <v>385</v>
      </c>
      <c r="B5" s="10" t="n">
        <v>3.4</v>
      </c>
      <c r="C5" s="10" t="n">
        <v>2.8</v>
      </c>
    </row>
    <row r="6" spans="1:3">
      <c r="A6" s="4" t="s">
        <v>386</v>
      </c>
    </row>
    <row r="7" spans="1:3">
      <c r="A7" s="3" t="s">
        <v>379</v>
      </c>
    </row>
    <row r="8" spans="1:3">
      <c r="A8" s="4" t="s">
        <v>387</v>
      </c>
      <c r="B8" s="7" t="n">
        <v>9</v>
      </c>
      <c r="C8" s="7" t="n">
        <v>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1</v>
      </c>
    </row>
    <row r="2" spans="1:2">
      <c r="B2" s="2" t="s">
        <v>375</v>
      </c>
    </row>
    <row r="3" spans="1:2">
      <c r="A3" s="3" t="s">
        <v>379</v>
      </c>
    </row>
    <row r="4" spans="1:2">
      <c r="A4" s="4" t="s">
        <v>389</v>
      </c>
      <c r="B4" s="5" t="n">
        <v>3</v>
      </c>
    </row>
    <row r="5" spans="1:2">
      <c r="A5" s="4" t="s">
        <v>390</v>
      </c>
    </row>
    <row r="6" spans="1:2">
      <c r="A6" s="3" t="s">
        <v>379</v>
      </c>
    </row>
    <row r="7" spans="1:2">
      <c r="A7" s="4" t="s">
        <v>391</v>
      </c>
      <c r="B7" s="4" t="s">
        <v>392</v>
      </c>
    </row>
    <row r="8" spans="1:2">
      <c r="A8" s="4" t="s">
        <v>393</v>
      </c>
    </row>
    <row r="9" spans="1:2">
      <c r="A9" s="3" t="s">
        <v>379</v>
      </c>
    </row>
    <row r="10" spans="1:2">
      <c r="A10" s="4" t="s">
        <v>391</v>
      </c>
      <c r="B10" s="4" t="s">
        <v>392</v>
      </c>
    </row>
    <row r="11" spans="1:2">
      <c r="A11" s="4" t="s">
        <v>394</v>
      </c>
    </row>
    <row r="12" spans="1:2">
      <c r="A12" s="3" t="s">
        <v>379</v>
      </c>
    </row>
    <row r="13" spans="1:2">
      <c r="A13" s="4" t="s">
        <v>391</v>
      </c>
      <c r="B13" s="4" t="s">
        <v>392</v>
      </c>
    </row>
    <row r="14" spans="1:2">
      <c r="A14" s="4" t="s">
        <v>395</v>
      </c>
    </row>
    <row r="15" spans="1:2">
      <c r="A15" s="3" t="s">
        <v>379</v>
      </c>
    </row>
    <row r="16" spans="1:2">
      <c r="A16" s="4" t="s">
        <v>391</v>
      </c>
      <c r="B16" s="4" t="s">
        <v>396</v>
      </c>
    </row>
    <row r="17" spans="1:2">
      <c r="A17" s="4" t="s">
        <v>397</v>
      </c>
    </row>
    <row r="18" spans="1:2">
      <c r="A18" s="3" t="s">
        <v>379</v>
      </c>
    </row>
    <row r="19" spans="1:2">
      <c r="A19" s="4" t="s">
        <v>391</v>
      </c>
      <c r="B19" s="4" t="s">
        <v>398</v>
      </c>
    </row>
    <row r="20" spans="1:2">
      <c r="A20" s="4" t="s">
        <v>399</v>
      </c>
    </row>
    <row r="21" spans="1:2">
      <c r="A21" s="3" t="s">
        <v>379</v>
      </c>
    </row>
    <row r="22" spans="1:2">
      <c r="A22" s="4" t="s">
        <v>391</v>
      </c>
      <c r="B22" s="4" t="s">
        <v>400</v>
      </c>
    </row>
    <row r="23" spans="1:2">
      <c r="A23" s="4" t="s">
        <v>401</v>
      </c>
    </row>
    <row r="24" spans="1:2">
      <c r="A24" s="3" t="s">
        <v>379</v>
      </c>
    </row>
    <row r="25" spans="1:2">
      <c r="A25" s="4" t="s">
        <v>391</v>
      </c>
      <c r="B25" s="4" t="s">
        <v>4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3</v>
      </c>
      <c r="B1" s="2" t="s">
        <v>1</v>
      </c>
    </row>
    <row r="2" spans="1:3">
      <c r="B2" s="2" t="s">
        <v>2</v>
      </c>
      <c r="C2" s="2" t="s">
        <v>62</v>
      </c>
    </row>
    <row r="3" spans="1:3">
      <c r="A3" s="3" t="s">
        <v>215</v>
      </c>
    </row>
    <row r="4" spans="1:3">
      <c r="A4" s="4" t="s">
        <v>404</v>
      </c>
      <c r="B4" s="7" t="n">
        <v>0</v>
      </c>
      <c r="C4" s="7" t="n">
        <v>0</v>
      </c>
    </row>
    <row r="5" spans="1:3">
      <c r="A5" s="4" t="s">
        <v>405</v>
      </c>
      <c r="B5" s="7" t="n">
        <v>0</v>
      </c>
      <c r="C5"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6</v>
      </c>
      <c r="B1" s="2" t="s">
        <v>407</v>
      </c>
      <c r="C1" s="2" t="s">
        <v>408</v>
      </c>
      <c r="D1" s="2" t="s">
        <v>409</v>
      </c>
      <c r="E1" s="2" t="s">
        <v>2</v>
      </c>
      <c r="F1" s="2" t="s">
        <v>62</v>
      </c>
      <c r="G1" s="2" t="s">
        <v>110</v>
      </c>
    </row>
    <row r="2" spans="1:7">
      <c r="A2" s="3" t="s">
        <v>379</v>
      </c>
    </row>
    <row r="3" spans="1:7">
      <c r="A3" s="4" t="s">
        <v>410</v>
      </c>
      <c r="F3" s="7" t="n">
        <v>136</v>
      </c>
      <c r="G3" s="7" t="n">
        <v>500</v>
      </c>
    </row>
    <row r="4" spans="1:7">
      <c r="A4" s="4" t="s">
        <v>73</v>
      </c>
      <c r="E4" s="7" t="n">
        <v>10722</v>
      </c>
      <c r="F4" s="5" t="n">
        <v>24805</v>
      </c>
    </row>
    <row r="5" spans="1:7">
      <c r="A5" s="4" t="s">
        <v>411</v>
      </c>
      <c r="F5" s="5" t="n">
        <v>3500</v>
      </c>
      <c r="G5" s="5" t="n">
        <v>9067</v>
      </c>
    </row>
    <row r="6" spans="1:7">
      <c r="A6" s="4" t="s">
        <v>412</v>
      </c>
    </row>
    <row r="7" spans="1:7">
      <c r="A7" s="3" t="s">
        <v>379</v>
      </c>
    </row>
    <row r="8" spans="1:7">
      <c r="A8" s="4" t="s">
        <v>413</v>
      </c>
      <c r="D8" s="4" t="s">
        <v>414</v>
      </c>
    </row>
    <row r="9" spans="1:7">
      <c r="A9" s="4" t="s">
        <v>386</v>
      </c>
    </row>
    <row r="10" spans="1:7">
      <c r="A10" s="3" t="s">
        <v>379</v>
      </c>
    </row>
    <row r="11" spans="1:7">
      <c r="A11" s="4" t="s">
        <v>410</v>
      </c>
      <c r="B11" s="7" t="n">
        <v>3500</v>
      </c>
    </row>
    <row r="12" spans="1:7">
      <c r="A12" s="4" t="s">
        <v>73</v>
      </c>
      <c r="E12" s="7" t="n">
        <v>5800</v>
      </c>
      <c r="F12" s="7" t="n">
        <v>19900</v>
      </c>
    </row>
    <row r="13" spans="1:7">
      <c r="A13" s="4" t="s">
        <v>415</v>
      </c>
      <c r="E13" s="4" t="s">
        <v>416</v>
      </c>
      <c r="F13" s="4" t="s">
        <v>417</v>
      </c>
    </row>
    <row r="14" spans="1:7">
      <c r="A14" s="4" t="s">
        <v>418</v>
      </c>
    </row>
    <row r="15" spans="1:7">
      <c r="A15" s="3" t="s">
        <v>379</v>
      </c>
    </row>
    <row r="16" spans="1:7">
      <c r="A16" s="4" t="s">
        <v>413</v>
      </c>
      <c r="D16" s="4" t="s">
        <v>414</v>
      </c>
      <c r="E16" s="4" t="s">
        <v>414</v>
      </c>
    </row>
    <row r="17" spans="1:7">
      <c r="A17" s="4" t="s">
        <v>410</v>
      </c>
      <c r="C17" s="7" t="n">
        <v>100</v>
      </c>
      <c r="D17" s="7" t="n">
        <v>2000</v>
      </c>
      <c r="F17" s="7" t="n">
        <v>100</v>
      </c>
    </row>
    <row r="18" spans="1:7">
      <c r="A18" s="4" t="s">
        <v>73</v>
      </c>
      <c r="E18" s="7" t="n">
        <v>4900</v>
      </c>
      <c r="F18" s="7" t="n">
        <v>4900</v>
      </c>
      <c r="G18" s="7" t="n">
        <v>46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9</v>
      </c>
      <c r="B1" s="2" t="s">
        <v>420</v>
      </c>
      <c r="C1" s="2" t="s">
        <v>2</v>
      </c>
      <c r="D1" s="2" t="s">
        <v>62</v>
      </c>
      <c r="E1" s="2" t="s">
        <v>110</v>
      </c>
    </row>
    <row r="2" spans="1:5">
      <c r="A2" s="3" t="s">
        <v>379</v>
      </c>
    </row>
    <row r="3" spans="1:5">
      <c r="A3" s="4" t="s">
        <v>121</v>
      </c>
      <c r="C3" s="7" t="n">
        <v>-9722</v>
      </c>
    </row>
    <row r="4" spans="1:5">
      <c r="A4" s="4" t="s">
        <v>72</v>
      </c>
      <c r="C4" s="7" t="n">
        <v>31734</v>
      </c>
      <c r="D4" s="7" t="n">
        <v>42609</v>
      </c>
    </row>
    <row r="5" spans="1:5">
      <c r="A5" s="4" t="s">
        <v>421</v>
      </c>
    </row>
    <row r="6" spans="1:5">
      <c r="A6" s="3" t="s">
        <v>379</v>
      </c>
    </row>
    <row r="7" spans="1:5">
      <c r="A7" s="4" t="s">
        <v>422</v>
      </c>
      <c r="C7" s="9" t="n">
        <v>18.92</v>
      </c>
      <c r="D7" s="9" t="n">
        <v>24.65</v>
      </c>
      <c r="E7" s="9" t="n">
        <v>23.35</v>
      </c>
    </row>
    <row r="8" spans="1:5">
      <c r="A8" s="4" t="s">
        <v>421</v>
      </c>
    </row>
    <row r="9" spans="1:5">
      <c r="A9" s="3" t="s">
        <v>379</v>
      </c>
    </row>
    <row r="10" spans="1:5">
      <c r="A10" s="4" t="s">
        <v>163</v>
      </c>
      <c r="B10" s="7" t="n">
        <v>12100</v>
      </c>
    </row>
    <row r="11" spans="1:5">
      <c r="A11" s="4" t="s">
        <v>423</v>
      </c>
      <c r="C11" s="5" t="n">
        <v>51271</v>
      </c>
    </row>
    <row r="12" spans="1:5">
      <c r="A12" s="4" t="s">
        <v>424</v>
      </c>
      <c r="C12" s="7" t="n">
        <v>100</v>
      </c>
    </row>
    <row r="13" spans="1:5">
      <c r="A13" s="4" t="s">
        <v>425</v>
      </c>
      <c r="C13" s="5" t="n">
        <v>1677299</v>
      </c>
    </row>
    <row r="14" spans="1:5">
      <c r="A14" s="4" t="s">
        <v>426</v>
      </c>
      <c r="D14" s="7" t="n">
        <v>19100</v>
      </c>
    </row>
    <row r="15" spans="1:5">
      <c r="A15" s="4" t="s">
        <v>427</v>
      </c>
      <c r="D15" s="5" t="n">
        <v>42600</v>
      </c>
    </row>
    <row r="16" spans="1:5">
      <c r="A16" s="4" t="s">
        <v>428</v>
      </c>
      <c r="D16" s="7" t="n">
        <v>23500</v>
      </c>
    </row>
    <row r="17" spans="1:5">
      <c r="A17" s="4" t="s">
        <v>121</v>
      </c>
      <c r="C17" s="7" t="n">
        <v>-9600</v>
      </c>
    </row>
    <row r="18" spans="1:5">
      <c r="A18" s="4" t="s">
        <v>429</v>
      </c>
    </row>
    <row r="19" spans="1:5">
      <c r="A19" s="3" t="s">
        <v>379</v>
      </c>
    </row>
    <row r="20" spans="1:5">
      <c r="A20" s="4" t="s">
        <v>430</v>
      </c>
      <c r="C20" s="4" t="s">
        <v>43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62</v>
      </c>
      <c r="D2" s="2" t="s">
        <v>110</v>
      </c>
    </row>
    <row r="3" spans="1:4">
      <c r="A3" s="3" t="s">
        <v>379</v>
      </c>
    </row>
    <row r="4" spans="1:4">
      <c r="A4" s="4" t="s">
        <v>433</v>
      </c>
      <c r="B4" s="7" t="n">
        <v>0</v>
      </c>
      <c r="C4" s="7" t="n">
        <v>0</v>
      </c>
    </row>
    <row r="5" spans="1:4">
      <c r="A5" s="4" t="s">
        <v>434</v>
      </c>
      <c r="B5" s="5" t="n">
        <v>983</v>
      </c>
      <c r="C5" s="5" t="n">
        <v>1009</v>
      </c>
      <c r="D5" s="7" t="n">
        <v>-79</v>
      </c>
    </row>
    <row r="6" spans="1:4">
      <c r="A6" s="4" t="s">
        <v>68</v>
      </c>
      <c r="B6" s="5" t="n">
        <v>7338</v>
      </c>
      <c r="C6" s="5" t="n">
        <v>5555</v>
      </c>
    </row>
    <row r="7" spans="1:4">
      <c r="A7" s="4" t="s">
        <v>418</v>
      </c>
    </row>
    <row r="8" spans="1:4">
      <c r="A8" s="3" t="s">
        <v>379</v>
      </c>
    </row>
    <row r="9" spans="1:4">
      <c r="A9" s="4" t="s">
        <v>68</v>
      </c>
      <c r="B9" s="5" t="n">
        <v>3700</v>
      </c>
      <c r="C9" s="5" t="n">
        <v>2500</v>
      </c>
      <c r="D9" s="5" t="n">
        <v>1600</v>
      </c>
    </row>
    <row r="10" spans="1:4">
      <c r="A10" s="4" t="s">
        <v>435</v>
      </c>
    </row>
    <row r="11" spans="1:4">
      <c r="A11" s="3" t="s">
        <v>379</v>
      </c>
    </row>
    <row r="12" spans="1:4">
      <c r="A12" s="4" t="s">
        <v>434</v>
      </c>
      <c r="B12" s="5" t="n">
        <v>4500</v>
      </c>
      <c r="C12" s="5" t="n">
        <v>4000</v>
      </c>
    </row>
    <row r="13" spans="1:4">
      <c r="A13" s="4" t="s">
        <v>68</v>
      </c>
      <c r="B13" s="7" t="n">
        <v>4500</v>
      </c>
      <c r="C13" s="7" t="n">
        <v>4000</v>
      </c>
      <c r="D13" s="7" t="n">
        <v>4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6</v>
      </c>
      <c r="B1" s="2" t="s">
        <v>2</v>
      </c>
      <c r="C1" s="2" t="s">
        <v>62</v>
      </c>
      <c r="D1" s="2" t="s">
        <v>437</v>
      </c>
      <c r="E1" s="2" t="s">
        <v>407</v>
      </c>
      <c r="F1" s="2" t="s">
        <v>110</v>
      </c>
    </row>
    <row r="2" spans="1:6">
      <c r="A2" s="3" t="s">
        <v>379</v>
      </c>
    </row>
    <row r="3" spans="1:6">
      <c r="A3" s="4" t="s">
        <v>438</v>
      </c>
      <c r="B3" s="7" t="n">
        <v>1800</v>
      </c>
      <c r="C3" s="7" t="n">
        <v>2600</v>
      </c>
    </row>
    <row r="4" spans="1:6">
      <c r="A4" s="4" t="s">
        <v>435</v>
      </c>
    </row>
    <row r="5" spans="1:6">
      <c r="A5" s="3" t="s">
        <v>379</v>
      </c>
    </row>
    <row r="6" spans="1:6">
      <c r="A6" s="4" t="s">
        <v>439</v>
      </c>
      <c r="B6" s="5" t="n">
        <v>2600</v>
      </c>
      <c r="C6" s="5" t="n">
        <v>3400</v>
      </c>
      <c r="D6" s="7" t="n">
        <v>3000</v>
      </c>
      <c r="F6" s="7" t="n">
        <v>600</v>
      </c>
    </row>
    <row r="7" spans="1:6">
      <c r="A7" s="4" t="s">
        <v>440</v>
      </c>
      <c r="D7" s="7" t="n">
        <v>600</v>
      </c>
    </row>
    <row r="8" spans="1:6">
      <c r="A8" s="4" t="s">
        <v>441</v>
      </c>
      <c r="B8" s="5" t="n">
        <v>800</v>
      </c>
      <c r="C8" s="5" t="n">
        <v>800</v>
      </c>
    </row>
    <row r="9" spans="1:6">
      <c r="A9" s="4" t="s">
        <v>438</v>
      </c>
      <c r="B9" s="7" t="n">
        <v>1800</v>
      </c>
      <c r="C9" s="7" t="n">
        <v>2600</v>
      </c>
    </row>
    <row r="10" spans="1:6">
      <c r="A10" s="4" t="s">
        <v>442</v>
      </c>
    </row>
    <row r="11" spans="1:6">
      <c r="A11" s="3" t="s">
        <v>379</v>
      </c>
    </row>
    <row r="12" spans="1:6">
      <c r="A12" s="4" t="s">
        <v>443</v>
      </c>
      <c r="D12" s="4" t="s">
        <v>431</v>
      </c>
      <c r="E12" s="4" t="s">
        <v>44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62</v>
      </c>
    </row>
    <row r="2" spans="1:3">
      <c r="A2" s="3" t="s">
        <v>215</v>
      </c>
    </row>
    <row r="3" spans="1:3">
      <c r="A3" s="4" t="s">
        <v>446</v>
      </c>
      <c r="B3" s="6" t="n">
        <v>18.7</v>
      </c>
      <c r="C3" s="6" t="n">
        <v>2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14"/>
    <col customWidth="1" max="5" min="5" width="14"/>
  </cols>
  <sheetData>
    <row r="1" spans="1:5">
      <c r="A1" s="1" t="s">
        <v>447</v>
      </c>
      <c r="B1" s="2" t="s">
        <v>1</v>
      </c>
    </row>
    <row r="2" spans="1:5">
      <c r="B2" s="2" t="s">
        <v>448</v>
      </c>
      <c r="C2" s="2" t="s">
        <v>449</v>
      </c>
      <c r="D2" s="2" t="s">
        <v>110</v>
      </c>
      <c r="E2" s="2" t="s">
        <v>450</v>
      </c>
    </row>
    <row r="3" spans="1:5">
      <c r="A3" s="3" t="s">
        <v>379</v>
      </c>
    </row>
    <row r="4" spans="1:5">
      <c r="A4" s="4" t="s">
        <v>451</v>
      </c>
      <c r="B4" s="4" t="s">
        <v>9</v>
      </c>
    </row>
    <row r="5" spans="1:5">
      <c r="A5" s="4" t="s">
        <v>452</v>
      </c>
      <c r="B5" s="4" t="s">
        <v>9</v>
      </c>
    </row>
    <row r="6" spans="1:5">
      <c r="A6" s="4" t="s">
        <v>76</v>
      </c>
      <c r="B6" s="7" t="n">
        <v>35241</v>
      </c>
    </row>
    <row r="7" spans="1:5">
      <c r="A7" s="4" t="s">
        <v>386</v>
      </c>
    </row>
    <row r="8" spans="1:5">
      <c r="A8" s="3" t="s">
        <v>379</v>
      </c>
    </row>
    <row r="9" spans="1:5">
      <c r="A9" s="4" t="s">
        <v>76</v>
      </c>
      <c r="B9" s="5" t="n">
        <v>35200</v>
      </c>
    </row>
    <row r="10" spans="1:5">
      <c r="A10" s="4" t="s">
        <v>387</v>
      </c>
      <c r="B10" s="7" t="n">
        <v>9000</v>
      </c>
      <c r="C10" s="7" t="n">
        <v>9000</v>
      </c>
    </row>
    <row r="11" spans="1:5">
      <c r="A11" s="4" t="s">
        <v>453</v>
      </c>
      <c r="B11" s="4" t="s">
        <v>431</v>
      </c>
      <c r="E11" s="4" t="s">
        <v>431</v>
      </c>
    </row>
    <row r="12" spans="1:5">
      <c r="A12" s="4" t="s">
        <v>454</v>
      </c>
      <c r="B12" s="7" t="n">
        <v>2400</v>
      </c>
    </row>
    <row r="13" spans="1:5">
      <c r="A13" s="4" t="s">
        <v>455</v>
      </c>
    </row>
    <row r="14" spans="1:5">
      <c r="A14" s="3" t="s">
        <v>379</v>
      </c>
    </row>
    <row r="15" spans="1:5">
      <c r="A15" s="4" t="s">
        <v>456</v>
      </c>
      <c r="B15" s="5" t="n">
        <v>10</v>
      </c>
    </row>
    <row r="16" spans="1:5">
      <c r="A16" s="4" t="s">
        <v>457</v>
      </c>
      <c r="B16" s="4" t="s">
        <v>458</v>
      </c>
      <c r="C16" s="4" t="s">
        <v>458</v>
      </c>
      <c r="D16" s="4" t="s">
        <v>458</v>
      </c>
    </row>
    <row r="17" spans="1:5">
      <c r="A17" s="4" t="s">
        <v>459</v>
      </c>
    </row>
    <row r="18" spans="1:5">
      <c r="A18" s="3" t="s">
        <v>379</v>
      </c>
    </row>
    <row r="19" spans="1:5">
      <c r="A19" s="4" t="s">
        <v>457</v>
      </c>
      <c r="B19" s="4" t="s">
        <v>460</v>
      </c>
      <c r="C19" s="4" t="s">
        <v>461</v>
      </c>
      <c r="D19" s="4" t="s">
        <v>462</v>
      </c>
    </row>
    <row r="20" spans="1:5">
      <c r="A20" s="4" t="s">
        <v>463</v>
      </c>
    </row>
    <row r="21" spans="1:5">
      <c r="A21" s="3" t="s">
        <v>379</v>
      </c>
    </row>
    <row r="22" spans="1:5">
      <c r="A22" s="4" t="s">
        <v>457</v>
      </c>
      <c r="B22" s="4" t="s">
        <v>464</v>
      </c>
      <c r="C22" s="4" t="s">
        <v>43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62</v>
      </c>
      <c r="D2" s="2" t="s">
        <v>110</v>
      </c>
    </row>
    <row r="3" spans="1:4">
      <c r="A3" s="4" t="s">
        <v>466</v>
      </c>
      <c r="B3" s="7" t="n">
        <v>1195777</v>
      </c>
      <c r="C3" s="7" t="n">
        <v>1088758</v>
      </c>
      <c r="D3" s="7" t="n">
        <v>1075565</v>
      </c>
    </row>
    <row r="4" spans="1:4">
      <c r="A4" s="4" t="s">
        <v>113</v>
      </c>
      <c r="B4" s="5" t="n">
        <v>1067695</v>
      </c>
      <c r="C4" s="5" t="n">
        <v>975142</v>
      </c>
      <c r="D4" s="5" t="n">
        <v>961021</v>
      </c>
    </row>
    <row r="5" spans="1:4">
      <c r="A5" s="4" t="s">
        <v>114</v>
      </c>
      <c r="B5" s="5" t="n">
        <v>128082</v>
      </c>
      <c r="C5" s="5" t="n">
        <v>113616</v>
      </c>
      <c r="D5" s="5" t="n">
        <v>114544</v>
      </c>
    </row>
    <row r="6" spans="1:4">
      <c r="A6" s="4" t="s">
        <v>467</v>
      </c>
    </row>
    <row r="7" spans="1:4">
      <c r="A7" s="4" t="s">
        <v>466</v>
      </c>
      <c r="B7" s="5" t="n">
        <v>64510</v>
      </c>
      <c r="C7" s="5" t="n">
        <v>43490</v>
      </c>
      <c r="D7" s="5" t="n">
        <v>25891</v>
      </c>
    </row>
    <row r="8" spans="1:4">
      <c r="A8" s="4" t="s">
        <v>113</v>
      </c>
      <c r="B8" s="5" t="n">
        <v>57061</v>
      </c>
      <c r="C8" s="5" t="n">
        <v>38186</v>
      </c>
      <c r="D8" s="5" t="n">
        <v>22784</v>
      </c>
    </row>
    <row r="9" spans="1:4">
      <c r="A9" s="4" t="s">
        <v>114</v>
      </c>
      <c r="B9" s="7" t="n">
        <v>7449</v>
      </c>
      <c r="C9" s="7" t="n">
        <v>5304</v>
      </c>
      <c r="D9" s="7" t="n">
        <v>310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62</v>
      </c>
      <c r="D2" s="2" t="s">
        <v>110</v>
      </c>
    </row>
    <row r="3" spans="1:4">
      <c r="A3" s="3" t="s">
        <v>133</v>
      </c>
    </row>
    <row r="4" spans="1:4">
      <c r="A4" s="4" t="s">
        <v>125</v>
      </c>
      <c r="B4" s="7" t="n">
        <v>36586</v>
      </c>
      <c r="C4" s="7" t="n">
        <v>32012</v>
      </c>
      <c r="D4" s="7" t="n">
        <v>37324</v>
      </c>
    </row>
    <row r="5" spans="1:4">
      <c r="A5" s="3" t="s">
        <v>134</v>
      </c>
    </row>
    <row r="6" spans="1:4">
      <c r="A6" s="4" t="s">
        <v>135</v>
      </c>
      <c r="C6" s="5" t="n">
        <v>2247</v>
      </c>
      <c r="D6" s="5" t="n">
        <v>6327</v>
      </c>
    </row>
    <row r="7" spans="1:4">
      <c r="A7" s="4" t="s">
        <v>136</v>
      </c>
      <c r="C7" s="5" t="n">
        <v>-540</v>
      </c>
      <c r="D7" s="5" t="n">
        <v>-2437</v>
      </c>
    </row>
    <row r="8" spans="1:4">
      <c r="A8" s="4" t="s">
        <v>137</v>
      </c>
      <c r="C8" s="5" t="n">
        <v>1707</v>
      </c>
      <c r="D8" s="5" t="n">
        <v>3890</v>
      </c>
    </row>
    <row r="9" spans="1:4">
      <c r="A9" s="4" t="s">
        <v>138</v>
      </c>
      <c r="B9" s="5" t="n">
        <v>36586</v>
      </c>
      <c r="C9" s="5" t="n">
        <v>33719</v>
      </c>
      <c r="D9" s="5" t="n">
        <v>41214</v>
      </c>
    </row>
    <row r="10" spans="1:4">
      <c r="A10" s="4" t="s">
        <v>126</v>
      </c>
      <c r="B10" s="5" t="n">
        <v>60</v>
      </c>
      <c r="C10" s="5" t="n">
        <v>269</v>
      </c>
      <c r="D10" s="5" t="n">
        <v>-54</v>
      </c>
    </row>
    <row r="11" spans="1:4">
      <c r="A11" s="4" t="s">
        <v>139</v>
      </c>
      <c r="B11" s="7" t="n">
        <v>36646</v>
      </c>
      <c r="C11" s="7" t="n">
        <v>33988</v>
      </c>
      <c r="D11" s="7" t="n">
        <v>4116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62</v>
      </c>
      <c r="D2" s="2" t="s">
        <v>110</v>
      </c>
    </row>
    <row r="3" spans="1:4">
      <c r="A3" s="3" t="s">
        <v>215</v>
      </c>
    </row>
    <row r="4" spans="1:4">
      <c r="A4" s="4" t="s">
        <v>469</v>
      </c>
      <c r="B4" s="6" t="n">
        <v>0.3</v>
      </c>
      <c r="C4" s="6" t="n">
        <v>0.2</v>
      </c>
      <c r="D4" s="6" t="n">
        <v>0.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62</v>
      </c>
      <c r="D2" s="2" t="s">
        <v>110</v>
      </c>
    </row>
    <row r="3" spans="1:4">
      <c r="A3" s="3" t="s">
        <v>379</v>
      </c>
    </row>
    <row r="4" spans="1:4">
      <c r="A4" s="4" t="s">
        <v>471</v>
      </c>
      <c r="B4" s="6" t="n">
        <v>0.6</v>
      </c>
      <c r="C4" s="6" t="n">
        <v>0.6</v>
      </c>
      <c r="D4" s="6" t="n">
        <v>0.5</v>
      </c>
    </row>
    <row r="5" spans="1:4">
      <c r="A5" s="4" t="s">
        <v>472</v>
      </c>
    </row>
    <row r="6" spans="1:4">
      <c r="A6" s="3" t="s">
        <v>379</v>
      </c>
    </row>
    <row r="7" spans="1:4">
      <c r="A7" s="4" t="s">
        <v>473</v>
      </c>
      <c r="B7" s="6" t="n">
        <v>0.1</v>
      </c>
      <c r="C7" s="6" t="n">
        <v>0.1</v>
      </c>
      <c r="D7" s="6" t="n">
        <v>0.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62</v>
      </c>
      <c r="D2" s="2" t="s">
        <v>110</v>
      </c>
    </row>
    <row r="3" spans="1:4">
      <c r="A3" s="3" t="s">
        <v>215</v>
      </c>
    </row>
    <row r="4" spans="1:4">
      <c r="A4" s="4" t="s">
        <v>127</v>
      </c>
      <c r="B4" s="7" t="n">
        <v>36646</v>
      </c>
      <c r="C4" s="7" t="n">
        <v>32281</v>
      </c>
      <c r="D4" s="7" t="n">
        <v>37270</v>
      </c>
    </row>
    <row r="5" spans="1:4">
      <c r="A5" s="4" t="s">
        <v>475</v>
      </c>
      <c r="B5" s="5" t="n">
        <v>17519</v>
      </c>
      <c r="C5" s="5" t="n">
        <v>17477</v>
      </c>
      <c r="D5" s="5" t="n">
        <v>17416</v>
      </c>
    </row>
    <row r="6" spans="1:4">
      <c r="A6" s="4" t="s">
        <v>476</v>
      </c>
      <c r="B6" s="5" t="n">
        <v>74</v>
      </c>
      <c r="C6" s="5" t="n">
        <v>91</v>
      </c>
      <c r="D6" s="5" t="n">
        <v>98</v>
      </c>
    </row>
    <row r="7" spans="1:4">
      <c r="A7" s="4" t="s">
        <v>477</v>
      </c>
      <c r="B7" s="5" t="n">
        <v>17593</v>
      </c>
      <c r="C7" s="5" t="n">
        <v>17568</v>
      </c>
      <c r="D7" s="5" t="n">
        <v>17514</v>
      </c>
    </row>
    <row r="8" spans="1:4">
      <c r="A8" s="4" t="s">
        <v>129</v>
      </c>
      <c r="B8" s="9" t="n">
        <v>2.09</v>
      </c>
      <c r="C8" s="9" t="n">
        <v>1.85</v>
      </c>
      <c r="D8" s="9" t="n">
        <v>2.14</v>
      </c>
    </row>
    <row r="9" spans="1:4">
      <c r="A9" s="4" t="s">
        <v>130</v>
      </c>
      <c r="B9" s="9" t="n">
        <v>2.08</v>
      </c>
      <c r="C9" s="9" t="n">
        <v>1.84</v>
      </c>
      <c r="D9" s="9" t="n">
        <v>2.1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62</v>
      </c>
      <c r="D2" s="2" t="s">
        <v>110</v>
      </c>
    </row>
    <row r="3" spans="1:4">
      <c r="A3" s="3" t="s">
        <v>215</v>
      </c>
    </row>
    <row r="4" spans="1:4">
      <c r="A4" s="4" t="s">
        <v>479</v>
      </c>
      <c r="B4" s="7" t="n">
        <v>3600</v>
      </c>
      <c r="C4" s="7" t="n">
        <v>4600</v>
      </c>
      <c r="D4" s="7" t="n">
        <v>43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62</v>
      </c>
      <c r="D2" s="2" t="s">
        <v>110</v>
      </c>
    </row>
    <row r="3" spans="1:4">
      <c r="A3" s="3" t="s">
        <v>215</v>
      </c>
    </row>
    <row r="4" spans="1:4">
      <c r="A4" s="4" t="s">
        <v>481</v>
      </c>
      <c r="B4" s="6" t="n">
        <v>0.3</v>
      </c>
      <c r="C4" s="6" t="n">
        <v>0.8</v>
      </c>
      <c r="D4" s="6" t="n">
        <v>0.3</v>
      </c>
    </row>
    <row r="5" spans="1:4">
      <c r="A5" s="4" t="s">
        <v>482</v>
      </c>
      <c r="B5" s="6" t="n">
        <v>6.2</v>
      </c>
      <c r="C5" s="6" t="n">
        <v>0.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3</v>
      </c>
      <c r="B1" s="2" t="s">
        <v>420</v>
      </c>
      <c r="C1" s="2" t="s">
        <v>2</v>
      </c>
      <c r="D1" s="2" t="s">
        <v>62</v>
      </c>
      <c r="E1" s="2" t="s">
        <v>484</v>
      </c>
      <c r="F1" s="2" t="s">
        <v>110</v>
      </c>
    </row>
    <row r="2" spans="1:6">
      <c r="A2" s="3" t="s">
        <v>379</v>
      </c>
    </row>
    <row r="3" spans="1:6">
      <c r="A3" s="4" t="s">
        <v>121</v>
      </c>
      <c r="C3" s="7" t="n">
        <v>-9722</v>
      </c>
    </row>
    <row r="4" spans="1:6">
      <c r="A4" s="4" t="s">
        <v>485</v>
      </c>
    </row>
    <row r="5" spans="1:6">
      <c r="A5" s="3" t="s">
        <v>379</v>
      </c>
    </row>
    <row r="6" spans="1:6">
      <c r="A6" s="4" t="s">
        <v>486</v>
      </c>
      <c r="E6" s="7" t="n">
        <v>60000</v>
      </c>
    </row>
    <row r="7" spans="1:6">
      <c r="A7" s="4" t="s">
        <v>487</v>
      </c>
      <c r="E7" s="5" t="n">
        <v>60000</v>
      </c>
    </row>
    <row r="8" spans="1:6">
      <c r="A8" s="4" t="s">
        <v>488</v>
      </c>
    </row>
    <row r="9" spans="1:6">
      <c r="A9" s="3" t="s">
        <v>379</v>
      </c>
    </row>
    <row r="10" spans="1:6">
      <c r="A10" s="4" t="s">
        <v>486</v>
      </c>
      <c r="E10" s="5" t="n">
        <v>70000</v>
      </c>
    </row>
    <row r="11" spans="1:6">
      <c r="A11" s="4" t="s">
        <v>487</v>
      </c>
      <c r="E11" s="7" t="n">
        <v>70000</v>
      </c>
    </row>
    <row r="12" spans="1:6">
      <c r="A12" s="4" t="s">
        <v>421</v>
      </c>
    </row>
    <row r="13" spans="1:6">
      <c r="A13" s="3" t="s">
        <v>379</v>
      </c>
    </row>
    <row r="14" spans="1:6">
      <c r="A14" s="4" t="s">
        <v>489</v>
      </c>
      <c r="C14" s="9" t="n">
        <v>18.92</v>
      </c>
      <c r="D14" s="9" t="n">
        <v>24.65</v>
      </c>
      <c r="F14" s="9" t="n">
        <v>23.35</v>
      </c>
    </row>
    <row r="15" spans="1:6">
      <c r="A15" s="4" t="s">
        <v>421</v>
      </c>
    </row>
    <row r="16" spans="1:6">
      <c r="A16" s="3" t="s">
        <v>379</v>
      </c>
    </row>
    <row r="17" spans="1:6">
      <c r="A17" s="4" t="s">
        <v>490</v>
      </c>
      <c r="B17" s="7" t="n">
        <v>12100</v>
      </c>
    </row>
    <row r="18" spans="1:6">
      <c r="A18" s="4" t="s">
        <v>423</v>
      </c>
      <c r="C18" s="5" t="n">
        <v>51271</v>
      </c>
    </row>
    <row r="19" spans="1:6">
      <c r="A19" s="4" t="s">
        <v>424</v>
      </c>
      <c r="C19" s="7" t="n">
        <v>100</v>
      </c>
    </row>
    <row r="20" spans="1:6">
      <c r="A20" s="4" t="s">
        <v>425</v>
      </c>
      <c r="C20" s="5" t="n">
        <v>1677299</v>
      </c>
    </row>
    <row r="21" spans="1:6">
      <c r="A21" s="4" t="s">
        <v>426</v>
      </c>
      <c r="D21" s="7" t="n">
        <v>19100</v>
      </c>
    </row>
    <row r="22" spans="1:6">
      <c r="A22" s="4" t="s">
        <v>121</v>
      </c>
      <c r="C22" s="7" t="n">
        <v>-96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62</v>
      </c>
      <c r="D2" s="2" t="s">
        <v>110</v>
      </c>
    </row>
    <row r="3" spans="1:4">
      <c r="A3" s="3" t="s">
        <v>379</v>
      </c>
    </row>
    <row r="4" spans="1:4">
      <c r="A4" s="4" t="s">
        <v>492</v>
      </c>
      <c r="C4" s="7" t="n">
        <v>2247</v>
      </c>
      <c r="D4" s="7" t="n">
        <v>6326</v>
      </c>
    </row>
    <row r="5" spans="1:4">
      <c r="A5" s="4" t="s">
        <v>121</v>
      </c>
      <c r="B5" s="7" t="n">
        <v>-9722</v>
      </c>
    </row>
    <row r="6" spans="1:4">
      <c r="A6" s="4" t="s">
        <v>421</v>
      </c>
    </row>
    <row r="7" spans="1:4">
      <c r="A7" s="3" t="s">
        <v>379</v>
      </c>
    </row>
    <row r="8" spans="1:4">
      <c r="A8" s="4" t="s">
        <v>489</v>
      </c>
      <c r="B8" s="9" t="n">
        <v>18.92</v>
      </c>
      <c r="C8" s="9" t="n">
        <v>24.65</v>
      </c>
      <c r="D8" s="9" t="n">
        <v>23.35</v>
      </c>
    </row>
    <row r="9" spans="1:4">
      <c r="A9" s="4" t="s">
        <v>421</v>
      </c>
    </row>
    <row r="10" spans="1:4">
      <c r="A10" s="3" t="s">
        <v>379</v>
      </c>
    </row>
    <row r="11" spans="1:4">
      <c r="A11" s="4" t="s">
        <v>492</v>
      </c>
      <c r="C11" s="7" t="n">
        <v>1700</v>
      </c>
      <c r="D11" s="7" t="n">
        <v>3900</v>
      </c>
    </row>
    <row r="12" spans="1:4">
      <c r="A12" s="4" t="s">
        <v>425</v>
      </c>
      <c r="B12" s="5" t="n">
        <v>1677299</v>
      </c>
    </row>
    <row r="13" spans="1:4">
      <c r="A13" s="4" t="s">
        <v>121</v>
      </c>
      <c r="B13" s="7" t="n">
        <v>-96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93</v>
      </c>
      <c r="B1" s="2" t="s">
        <v>494</v>
      </c>
      <c r="C1" s="2" t="s">
        <v>1</v>
      </c>
    </row>
    <row r="2" spans="1:5">
      <c r="B2" s="2" t="s">
        <v>495</v>
      </c>
      <c r="C2" s="2" t="s">
        <v>2</v>
      </c>
      <c r="D2" s="2" t="s">
        <v>62</v>
      </c>
      <c r="E2" s="2" t="s">
        <v>110</v>
      </c>
    </row>
    <row r="3" spans="1:5">
      <c r="A3" s="3" t="s">
        <v>496</v>
      </c>
    </row>
    <row r="4" spans="1:5">
      <c r="A4" s="4" t="s">
        <v>497</v>
      </c>
      <c r="C4" s="7" t="n">
        <v>1748</v>
      </c>
    </row>
    <row r="5" spans="1:5">
      <c r="A5" s="4" t="s">
        <v>126</v>
      </c>
      <c r="C5" s="5" t="n">
        <v>60</v>
      </c>
      <c r="D5" s="7" t="n">
        <v>269</v>
      </c>
      <c r="E5" s="7" t="n">
        <v>-54</v>
      </c>
    </row>
    <row r="6" spans="1:5">
      <c r="A6" s="4" t="s">
        <v>498</v>
      </c>
      <c r="C6" s="5" t="n">
        <v>1688</v>
      </c>
      <c r="D6" s="5" t="n">
        <v>1748</v>
      </c>
    </row>
    <row r="7" spans="1:5">
      <c r="A7" s="4" t="s">
        <v>499</v>
      </c>
    </row>
    <row r="8" spans="1:5">
      <c r="A8" s="3" t="s">
        <v>496</v>
      </c>
    </row>
    <row r="9" spans="1:5">
      <c r="A9" s="4" t="s">
        <v>497</v>
      </c>
      <c r="C9" s="5" t="n">
        <v>1748</v>
      </c>
      <c r="D9" s="5" t="n">
        <v>1016</v>
      </c>
    </row>
    <row r="10" spans="1:5">
      <c r="A10" s="4" t="s">
        <v>160</v>
      </c>
      <c r="B10" s="7" t="n">
        <v>1000</v>
      </c>
      <c r="D10" s="5" t="n">
        <v>1001</v>
      </c>
    </row>
    <row r="11" spans="1:5">
      <c r="A11" s="4" t="s">
        <v>126</v>
      </c>
      <c r="C11" s="5" t="n">
        <v>-60</v>
      </c>
      <c r="D11" s="5" t="n">
        <v>-269</v>
      </c>
    </row>
    <row r="12" spans="1:5">
      <c r="A12" s="4" t="s">
        <v>498</v>
      </c>
      <c r="C12" s="7" t="n">
        <v>1688</v>
      </c>
      <c r="D12" s="7" t="n">
        <v>1748</v>
      </c>
      <c r="E12" s="7" t="n">
        <v>1016</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00</v>
      </c>
      <c r="B1" s="2" t="s">
        <v>2</v>
      </c>
      <c r="C1" s="2" t="s">
        <v>62</v>
      </c>
    </row>
    <row r="2" spans="1:3">
      <c r="A2" s="3" t="s">
        <v>217</v>
      </c>
    </row>
    <row r="3" spans="1:3">
      <c r="A3" s="4" t="s">
        <v>501</v>
      </c>
      <c r="B3" s="7" t="n">
        <v>15874</v>
      </c>
      <c r="C3" s="7" t="n">
        <v>12902</v>
      </c>
    </row>
    <row r="4" spans="1:3">
      <c r="A4" s="4" t="s">
        <v>502</v>
      </c>
      <c r="B4" s="5" t="n">
        <v>11370</v>
      </c>
      <c r="C4" s="5" t="n">
        <v>10889</v>
      </c>
    </row>
    <row r="5" spans="1:3">
      <c r="A5" s="4" t="s">
        <v>503</v>
      </c>
      <c r="B5" s="5" t="n">
        <v>9645</v>
      </c>
      <c r="C5" s="5" t="n">
        <v>11253</v>
      </c>
    </row>
    <row r="6" spans="1:3">
      <c r="A6" s="4" t="s">
        <v>504</v>
      </c>
      <c r="B6" s="5" t="n">
        <v>36889</v>
      </c>
      <c r="C6" s="5" t="n">
        <v>35044</v>
      </c>
    </row>
    <row r="7" spans="1:3">
      <c r="A7" s="4" t="s">
        <v>505</v>
      </c>
      <c r="B7" s="7" t="n">
        <v>0</v>
      </c>
      <c r="C7"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06</v>
      </c>
      <c r="B1" s="2" t="s">
        <v>2</v>
      </c>
      <c r="C1" s="2" t="s">
        <v>62</v>
      </c>
    </row>
    <row r="2" spans="1:3">
      <c r="A2" s="3" t="s">
        <v>507</v>
      </c>
    </row>
    <row r="3" spans="1:3">
      <c r="A3" s="4" t="s">
        <v>508</v>
      </c>
      <c r="B3" s="7" t="n">
        <v>203299</v>
      </c>
      <c r="C3" s="7" t="n">
        <v>188471</v>
      </c>
    </row>
    <row r="4" spans="1:3">
      <c r="A4" s="4" t="s">
        <v>509</v>
      </c>
      <c r="B4" s="5" t="n">
        <v>-71201</v>
      </c>
      <c r="C4" s="5" t="n">
        <v>-66328</v>
      </c>
    </row>
    <row r="5" spans="1:3">
      <c r="A5" s="4" t="s">
        <v>510</v>
      </c>
      <c r="B5" s="5" t="n">
        <v>132098</v>
      </c>
      <c r="C5" s="5" t="n">
        <v>122143</v>
      </c>
    </row>
    <row r="6" spans="1:3">
      <c r="A6" s="4" t="s">
        <v>511</v>
      </c>
    </row>
    <row r="7" spans="1:3">
      <c r="A7" s="3" t="s">
        <v>507</v>
      </c>
    </row>
    <row r="8" spans="1:3">
      <c r="A8" s="4" t="s">
        <v>508</v>
      </c>
      <c r="B8" s="5" t="n">
        <v>11008</v>
      </c>
      <c r="C8" s="5" t="n">
        <v>11569</v>
      </c>
    </row>
    <row r="9" spans="1:3">
      <c r="A9" s="4" t="s">
        <v>512</v>
      </c>
    </row>
    <row r="10" spans="1:3">
      <c r="A10" s="3" t="s">
        <v>507</v>
      </c>
    </row>
    <row r="11" spans="1:3">
      <c r="A11" s="4" t="s">
        <v>508</v>
      </c>
      <c r="B11" s="5" t="n">
        <v>45614</v>
      </c>
      <c r="C11" s="5" t="n">
        <v>44828</v>
      </c>
    </row>
    <row r="12" spans="1:3">
      <c r="A12" s="4" t="s">
        <v>513</v>
      </c>
    </row>
    <row r="13" spans="1:3">
      <c r="A13" s="3" t="s">
        <v>507</v>
      </c>
    </row>
    <row r="14" spans="1:3">
      <c r="A14" s="4" t="s">
        <v>508</v>
      </c>
      <c r="B14" s="5" t="n">
        <v>26267</v>
      </c>
      <c r="C14" s="5" t="n">
        <v>26004</v>
      </c>
    </row>
    <row r="15" spans="1:3">
      <c r="A15" s="4" t="s">
        <v>514</v>
      </c>
    </row>
    <row r="16" spans="1:3">
      <c r="A16" s="3" t="s">
        <v>507</v>
      </c>
    </row>
    <row r="17" spans="1:3">
      <c r="A17" s="4" t="s">
        <v>508</v>
      </c>
      <c r="B17" s="5" t="n">
        <v>99237</v>
      </c>
      <c r="C17" s="5" t="n">
        <v>89451</v>
      </c>
    </row>
    <row r="18" spans="1:3">
      <c r="A18" s="4" t="s">
        <v>515</v>
      </c>
    </row>
    <row r="19" spans="1:3">
      <c r="A19" s="3" t="s">
        <v>507</v>
      </c>
    </row>
    <row r="20" spans="1:3">
      <c r="A20" s="4" t="s">
        <v>508</v>
      </c>
      <c r="B20" s="5" t="n">
        <v>10822</v>
      </c>
      <c r="C20" s="5" t="n">
        <v>10752</v>
      </c>
    </row>
    <row r="21" spans="1:3">
      <c r="A21" s="4" t="s">
        <v>516</v>
      </c>
    </row>
    <row r="22" spans="1:3">
      <c r="A22" s="3" t="s">
        <v>507</v>
      </c>
    </row>
    <row r="23" spans="1:3">
      <c r="A23" s="4" t="s">
        <v>508</v>
      </c>
      <c r="B23" s="7" t="n">
        <v>10351</v>
      </c>
      <c r="C23" s="7" t="n">
        <v>58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8"/>
    <col customWidth="1" max="5" min="5" width="27"/>
    <col customWidth="1" max="6" min="6" width="33"/>
    <col customWidth="1" max="7" min="7" width="11"/>
  </cols>
  <sheetData>
    <row r="1" spans="1:7">
      <c r="A1" s="1" t="s">
        <v>140</v>
      </c>
      <c r="B1" s="2" t="s">
        <v>141</v>
      </c>
      <c r="C1" s="2" t="s">
        <v>142</v>
      </c>
      <c r="D1" s="2" t="s">
        <v>143</v>
      </c>
      <c r="E1" s="2" t="s">
        <v>144</v>
      </c>
      <c r="F1" s="2" t="s">
        <v>145</v>
      </c>
      <c r="G1" s="2" t="s">
        <v>146</v>
      </c>
    </row>
    <row r="2" spans="1:7">
      <c r="A2" s="4" t="s">
        <v>147</v>
      </c>
      <c r="B2" s="7" t="n">
        <v>17</v>
      </c>
      <c r="C2" s="7" t="n">
        <v>149748</v>
      </c>
      <c r="D2" s="7" t="n">
        <v>6544</v>
      </c>
      <c r="E2" s="7" t="n">
        <v>57798</v>
      </c>
      <c r="F2" s="7" t="n">
        <v>962</v>
      </c>
      <c r="G2" s="7" t="n">
        <v>215069</v>
      </c>
    </row>
    <row r="3" spans="1:7">
      <c r="A3" s="4" t="s">
        <v>148</v>
      </c>
      <c r="B3" s="5" t="n">
        <v>17440</v>
      </c>
    </row>
    <row r="4" spans="1:7">
      <c r="A4" s="4" t="s">
        <v>149</v>
      </c>
      <c r="C4" s="5" t="n">
        <v>404</v>
      </c>
      <c r="G4" s="5" t="n">
        <v>404</v>
      </c>
    </row>
    <row r="5" spans="1:7">
      <c r="A5" s="4" t="s">
        <v>150</v>
      </c>
      <c r="B5" s="5" t="n">
        <v>2</v>
      </c>
    </row>
    <row r="6" spans="1:7">
      <c r="A6" s="4" t="s">
        <v>151</v>
      </c>
      <c r="C6" s="5" t="n">
        <v>3148</v>
      </c>
      <c r="G6" s="5" t="n">
        <v>3148</v>
      </c>
    </row>
    <row r="7" spans="1:7">
      <c r="A7" s="4" t="s">
        <v>152</v>
      </c>
      <c r="B7" s="7" t="n">
        <v>1</v>
      </c>
      <c r="C7" s="5" t="n">
        <v>1172</v>
      </c>
      <c r="G7" s="5" t="n">
        <v>1173</v>
      </c>
    </row>
    <row r="8" spans="1:7">
      <c r="A8" s="4" t="s">
        <v>153</v>
      </c>
      <c r="B8" s="5" t="n">
        <v>91</v>
      </c>
    </row>
    <row r="9" spans="1:7">
      <c r="A9" s="4" t="s">
        <v>154</v>
      </c>
      <c r="D9" s="5" t="n">
        <v>3890</v>
      </c>
      <c r="G9" s="5" t="n">
        <v>3890</v>
      </c>
    </row>
    <row r="10" spans="1:7">
      <c r="A10" s="4" t="s">
        <v>155</v>
      </c>
      <c r="E10" s="5" t="n">
        <v>-16657</v>
      </c>
      <c r="G10" s="5" t="n">
        <v>-16657</v>
      </c>
    </row>
    <row r="11" spans="1:7">
      <c r="A11" s="4" t="s">
        <v>156</v>
      </c>
      <c r="C11" s="5" t="n">
        <v>-229</v>
      </c>
      <c r="G11" s="5" t="n">
        <v>-229</v>
      </c>
    </row>
    <row r="12" spans="1:7">
      <c r="A12" s="4" t="s">
        <v>157</v>
      </c>
      <c r="F12" s="5" t="n">
        <v>54</v>
      </c>
      <c r="G12" s="5" t="n">
        <v>54</v>
      </c>
    </row>
    <row r="13" spans="1:7">
      <c r="A13" s="4" t="s">
        <v>127</v>
      </c>
      <c r="E13" s="5" t="n">
        <v>37270</v>
      </c>
      <c r="G13" s="5" t="n">
        <v>37270</v>
      </c>
    </row>
    <row r="14" spans="1:7">
      <c r="A14" s="4" t="s">
        <v>158</v>
      </c>
      <c r="B14" s="7" t="n">
        <v>18</v>
      </c>
      <c r="C14" s="5" t="n">
        <v>154243</v>
      </c>
      <c r="D14" s="5" t="n">
        <v>10434</v>
      </c>
      <c r="E14" s="5" t="n">
        <v>78411</v>
      </c>
      <c r="F14" s="5" t="n">
        <v>1016</v>
      </c>
      <c r="G14" s="5" t="n">
        <v>244122</v>
      </c>
    </row>
    <row r="15" spans="1:7">
      <c r="A15" s="4" t="s">
        <v>159</v>
      </c>
      <c r="B15" s="5" t="n">
        <v>17533</v>
      </c>
    </row>
    <row r="16" spans="1:7">
      <c r="A16" s="4" t="s">
        <v>149</v>
      </c>
      <c r="C16" s="5" t="n">
        <v>53</v>
      </c>
      <c r="G16" s="5" t="n">
        <v>53</v>
      </c>
    </row>
    <row r="17" spans="1:7">
      <c r="A17" s="4" t="s">
        <v>150</v>
      </c>
      <c r="B17" s="5" t="n">
        <v>3</v>
      </c>
    </row>
    <row r="18" spans="1:7">
      <c r="A18" s="4" t="s">
        <v>151</v>
      </c>
      <c r="C18" s="5" t="n">
        <v>3742</v>
      </c>
      <c r="G18" s="5" t="n">
        <v>3742</v>
      </c>
    </row>
    <row r="19" spans="1:7">
      <c r="A19" s="4" t="s">
        <v>152</v>
      </c>
      <c r="C19" s="5" t="n">
        <v>891</v>
      </c>
      <c r="G19" s="5" t="n">
        <v>891</v>
      </c>
    </row>
    <row r="20" spans="1:7">
      <c r="A20" s="4" t="s">
        <v>153</v>
      </c>
      <c r="B20" s="5" t="n">
        <v>31</v>
      </c>
    </row>
    <row r="21" spans="1:7">
      <c r="A21" s="4" t="s">
        <v>154</v>
      </c>
      <c r="D21" s="5" t="n">
        <v>1707</v>
      </c>
      <c r="G21" s="5" t="n">
        <v>1707</v>
      </c>
    </row>
    <row r="22" spans="1:7">
      <c r="A22" s="4" t="s">
        <v>160</v>
      </c>
      <c r="C22" s="5" t="n">
        <v>-1001</v>
      </c>
      <c r="F22" s="5" t="n">
        <v>1001</v>
      </c>
    </row>
    <row r="23" spans="1:7">
      <c r="A23" s="4" t="s">
        <v>155</v>
      </c>
      <c r="E23" s="5" t="n">
        <v>-17568</v>
      </c>
      <c r="G23" s="5" t="n">
        <v>-17568</v>
      </c>
    </row>
    <row r="24" spans="1:7">
      <c r="A24" s="4" t="s">
        <v>157</v>
      </c>
      <c r="F24" s="5" t="n">
        <v>-269</v>
      </c>
      <c r="G24" s="5" t="n">
        <v>-269</v>
      </c>
    </row>
    <row r="25" spans="1:7">
      <c r="A25" s="4" t="s">
        <v>127</v>
      </c>
      <c r="E25" s="5" t="n">
        <v>32281</v>
      </c>
      <c r="G25" s="5" t="n">
        <v>32281</v>
      </c>
    </row>
    <row r="26" spans="1:7">
      <c r="A26" s="4" t="s">
        <v>161</v>
      </c>
      <c r="B26" s="7" t="n">
        <v>18</v>
      </c>
      <c r="C26" s="5" t="n">
        <v>157928</v>
      </c>
      <c r="D26" s="5" t="n">
        <v>12141</v>
      </c>
      <c r="E26" s="5" t="n">
        <v>93124</v>
      </c>
      <c r="F26" s="5" t="n">
        <v>1748</v>
      </c>
      <c r="G26" s="5" t="n">
        <v>264959</v>
      </c>
    </row>
    <row r="27" spans="1:7">
      <c r="A27" s="4" t="s">
        <v>162</v>
      </c>
      <c r="B27" s="5" t="n">
        <v>17567</v>
      </c>
    </row>
    <row r="28" spans="1:7">
      <c r="A28" s="4" t="s">
        <v>149</v>
      </c>
      <c r="C28" s="5" t="n">
        <v>85</v>
      </c>
      <c r="G28" s="5" t="n">
        <v>85</v>
      </c>
    </row>
    <row r="29" spans="1:7">
      <c r="A29" s="4" t="s">
        <v>150</v>
      </c>
      <c r="B29" s="5" t="n">
        <v>4</v>
      </c>
    </row>
    <row r="30" spans="1:7">
      <c r="A30" s="4" t="s">
        <v>151</v>
      </c>
      <c r="C30" s="5" t="n">
        <v>3593</v>
      </c>
      <c r="G30" s="5" t="n">
        <v>3593</v>
      </c>
    </row>
    <row r="31" spans="1:7">
      <c r="A31" s="4" t="s">
        <v>153</v>
      </c>
      <c r="B31" s="5" t="n">
        <v>24</v>
      </c>
    </row>
    <row r="32" spans="1:7">
      <c r="A32" s="4" t="s">
        <v>163</v>
      </c>
      <c r="D32" s="7" t="n">
        <v>-12141</v>
      </c>
      <c r="E32" s="5" t="n">
        <v>12141</v>
      </c>
    </row>
    <row r="33" spans="1:7">
      <c r="A33" s="4" t="s">
        <v>155</v>
      </c>
      <c r="E33" s="5" t="n">
        <v>-19354</v>
      </c>
      <c r="G33" s="5" t="n">
        <v>-19354</v>
      </c>
    </row>
    <row r="34" spans="1:7">
      <c r="A34" s="4" t="s">
        <v>157</v>
      </c>
      <c r="F34" s="5" t="n">
        <v>-60</v>
      </c>
      <c r="G34" s="5" t="n">
        <v>-60</v>
      </c>
    </row>
    <row r="35" spans="1:7">
      <c r="A35" s="4" t="s">
        <v>127</v>
      </c>
      <c r="E35" s="5" t="n">
        <v>36646</v>
      </c>
      <c r="G35" s="5" t="n">
        <v>36646</v>
      </c>
    </row>
    <row r="36" spans="1:7">
      <c r="A36" s="4" t="s">
        <v>164</v>
      </c>
      <c r="B36" s="7" t="n">
        <v>18</v>
      </c>
      <c r="C36" s="7" t="n">
        <v>161606</v>
      </c>
      <c r="E36" s="7" t="n">
        <v>122557</v>
      </c>
      <c r="F36" s="7" t="n">
        <v>1688</v>
      </c>
      <c r="G36" s="7" t="n">
        <v>285869</v>
      </c>
    </row>
    <row r="37" spans="1:7">
      <c r="A37" s="4" t="s">
        <v>165</v>
      </c>
      <c r="B37" s="5" t="n">
        <v>1759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17</v>
      </c>
      <c r="B1" s="2" t="s">
        <v>1</v>
      </c>
    </row>
    <row r="2" spans="1:4">
      <c r="B2" s="2" t="s">
        <v>2</v>
      </c>
      <c r="C2" s="2" t="s">
        <v>62</v>
      </c>
      <c r="D2" s="2" t="s">
        <v>110</v>
      </c>
    </row>
    <row r="3" spans="1:4">
      <c r="A3" s="3" t="s">
        <v>507</v>
      </c>
    </row>
    <row r="4" spans="1:4">
      <c r="A4" s="4" t="s">
        <v>518</v>
      </c>
      <c r="B4" s="7" t="n">
        <v>13</v>
      </c>
      <c r="C4" s="6" t="n">
        <v>11.9</v>
      </c>
      <c r="D4" s="6" t="n">
        <v>9.5</v>
      </c>
    </row>
    <row r="5" spans="1:4">
      <c r="A5" s="4" t="s">
        <v>519</v>
      </c>
      <c r="B5" s="10" t="n">
        <v>7.5</v>
      </c>
      <c r="C5" s="10" t="n">
        <v>3.4</v>
      </c>
    </row>
    <row r="6" spans="1:4">
      <c r="A6" s="4" t="s">
        <v>520</v>
      </c>
      <c r="B6" s="10" t="n">
        <v>1.1</v>
      </c>
      <c r="C6" s="10" t="n">
        <v>3.3</v>
      </c>
    </row>
    <row r="7" spans="1:4">
      <c r="A7" s="4" t="s">
        <v>521</v>
      </c>
    </row>
    <row r="8" spans="1:4">
      <c r="A8" s="3" t="s">
        <v>507</v>
      </c>
    </row>
    <row r="9" spans="1:4">
      <c r="A9" s="4" t="s">
        <v>518</v>
      </c>
      <c r="B9" s="6" t="n">
        <v>0.4</v>
      </c>
      <c r="C9" s="6" t="n">
        <v>0.3</v>
      </c>
      <c r="D9" s="6" t="n">
        <v>0.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22</v>
      </c>
      <c r="B1" s="2" t="s">
        <v>2</v>
      </c>
      <c r="C1" s="2" t="s">
        <v>62</v>
      </c>
    </row>
    <row r="2" spans="1:3">
      <c r="A2" s="3" t="s">
        <v>103</v>
      </c>
    </row>
    <row r="3" spans="1:3">
      <c r="A3" s="4" t="s">
        <v>523</v>
      </c>
      <c r="B3" s="7" t="n">
        <v>27592</v>
      </c>
      <c r="C3" s="7" t="n">
        <v>21859</v>
      </c>
    </row>
    <row r="4" spans="1:3">
      <c r="A4" s="4" t="s">
        <v>186</v>
      </c>
      <c r="B4" s="5" t="n">
        <v>1800</v>
      </c>
      <c r="C4" s="5" t="n">
        <v>2600</v>
      </c>
    </row>
    <row r="5" spans="1:3">
      <c r="A5" s="4" t="s">
        <v>524</v>
      </c>
      <c r="B5" s="5" t="n">
        <v>435</v>
      </c>
      <c r="C5" s="5" t="n">
        <v>1109</v>
      </c>
    </row>
    <row r="6" spans="1:3">
      <c r="A6" s="4" t="s">
        <v>525</v>
      </c>
      <c r="B6" s="5" t="n">
        <v>1514</v>
      </c>
      <c r="C6" s="5" t="n">
        <v>1462</v>
      </c>
    </row>
    <row r="7" spans="1:3">
      <c r="A7" s="4" t="s">
        <v>77</v>
      </c>
      <c r="B7" s="7" t="n">
        <v>31341</v>
      </c>
      <c r="C7" s="7" t="n">
        <v>2703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8"/>
    <col customWidth="1" max="2" min="2" width="25"/>
    <col customWidth="1" max="3" min="3" width="14"/>
  </cols>
  <sheetData>
    <row r="1" spans="1:3">
      <c r="A1" s="1" t="s">
        <v>526</v>
      </c>
      <c r="B1" s="2" t="s">
        <v>1</v>
      </c>
    </row>
    <row r="2" spans="1:3">
      <c r="B2" s="2" t="s">
        <v>2</v>
      </c>
      <c r="C2" s="2" t="s">
        <v>62</v>
      </c>
    </row>
    <row r="3" spans="1:3">
      <c r="A3" s="3" t="s">
        <v>527</v>
      </c>
    </row>
    <row r="4" spans="1:3">
      <c r="A4" s="4" t="s">
        <v>528</v>
      </c>
      <c r="B4" s="7" t="n">
        <v>-10870</v>
      </c>
      <c r="C4" s="7" t="n">
        <v>-10196</v>
      </c>
    </row>
    <row r="5" spans="1:3">
      <c r="A5" s="4" t="s">
        <v>529</v>
      </c>
      <c r="B5" s="5" t="n">
        <v>11305</v>
      </c>
      <c r="C5" s="5" t="n">
        <v>11305</v>
      </c>
    </row>
    <row r="6" spans="1:3">
      <c r="A6" s="4" t="s">
        <v>524</v>
      </c>
      <c r="B6" s="5" t="n">
        <v>435</v>
      </c>
      <c r="C6" s="5" t="n">
        <v>1109</v>
      </c>
    </row>
    <row r="7" spans="1:3">
      <c r="A7" s="4" t="s">
        <v>530</v>
      </c>
    </row>
    <row r="8" spans="1:3">
      <c r="A8" s="3" t="s">
        <v>527</v>
      </c>
    </row>
    <row r="9" spans="1:3">
      <c r="A9" s="4" t="s">
        <v>531</v>
      </c>
      <c r="B9" s="5" t="n">
        <v>275</v>
      </c>
      <c r="C9" s="5" t="n">
        <v>275</v>
      </c>
    </row>
    <row r="10" spans="1:3">
      <c r="A10" s="4" t="s">
        <v>532</v>
      </c>
    </row>
    <row r="11" spans="1:3">
      <c r="A11" s="3" t="s">
        <v>527</v>
      </c>
    </row>
    <row r="12" spans="1:3">
      <c r="A12" s="4" t="s">
        <v>533</v>
      </c>
      <c r="B12" s="5" t="n">
        <v>7640</v>
      </c>
      <c r="C12" s="5" t="n">
        <v>7640</v>
      </c>
    </row>
    <row r="13" spans="1:3">
      <c r="A13" s="4" t="s">
        <v>528</v>
      </c>
      <c r="B13" s="5" t="n">
        <v>-7640</v>
      </c>
      <c r="C13" s="5" t="n">
        <v>-7106</v>
      </c>
    </row>
    <row r="14" spans="1:3">
      <c r="A14" s="4" t="s">
        <v>534</v>
      </c>
      <c r="C14" s="5" t="n">
        <v>534</v>
      </c>
    </row>
    <row r="15" spans="1:3">
      <c r="A15" s="4" t="s">
        <v>535</v>
      </c>
    </row>
    <row r="16" spans="1:3">
      <c r="A16" s="3" t="s">
        <v>527</v>
      </c>
    </row>
    <row r="17" spans="1:3">
      <c r="A17" s="4" t="s">
        <v>533</v>
      </c>
      <c r="B17" s="5" t="n">
        <v>2760</v>
      </c>
      <c r="C17" s="5" t="n">
        <v>2760</v>
      </c>
    </row>
    <row r="18" spans="1:3">
      <c r="A18" s="4" t="s">
        <v>528</v>
      </c>
      <c r="B18" s="7" t="n">
        <v>-2760</v>
      </c>
      <c r="C18" s="5" t="n">
        <v>-2672</v>
      </c>
    </row>
    <row r="19" spans="1:3">
      <c r="A19" s="4" t="s">
        <v>534</v>
      </c>
      <c r="C19" s="5" t="n">
        <v>88</v>
      </c>
    </row>
    <row r="20" spans="1:3">
      <c r="A20" s="4" t="s">
        <v>536</v>
      </c>
    </row>
    <row r="21" spans="1:3">
      <c r="A21" s="3" t="s">
        <v>527</v>
      </c>
    </row>
    <row r="22" spans="1:3">
      <c r="A22" s="4" t="s">
        <v>537</v>
      </c>
      <c r="B22" s="4" t="s">
        <v>538</v>
      </c>
    </row>
    <row r="23" spans="1:3">
      <c r="A23" s="4" t="s">
        <v>533</v>
      </c>
      <c r="B23" s="7" t="n">
        <v>630</v>
      </c>
      <c r="C23" s="5" t="n">
        <v>630</v>
      </c>
    </row>
    <row r="24" spans="1:3">
      <c r="A24" s="4" t="s">
        <v>528</v>
      </c>
      <c r="B24" s="5" t="n">
        <v>-470</v>
      </c>
      <c r="C24" s="5" t="n">
        <v>-418</v>
      </c>
    </row>
    <row r="25" spans="1:3">
      <c r="A25" s="4" t="s">
        <v>534</v>
      </c>
      <c r="B25" s="7" t="n">
        <v>160</v>
      </c>
      <c r="C25" s="7" t="n">
        <v>21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39</v>
      </c>
      <c r="B1" s="2" t="s">
        <v>1</v>
      </c>
    </row>
    <row r="2" spans="1:4">
      <c r="B2" s="2" t="s">
        <v>2</v>
      </c>
      <c r="C2" s="2" t="s">
        <v>62</v>
      </c>
      <c r="D2" s="2" t="s">
        <v>110</v>
      </c>
    </row>
    <row r="3" spans="1:4">
      <c r="A3" s="3" t="s">
        <v>540</v>
      </c>
    </row>
    <row r="4" spans="1:4">
      <c r="A4" s="4" t="s">
        <v>541</v>
      </c>
      <c r="B4" s="6" t="n">
        <v>0.7</v>
      </c>
      <c r="C4" s="6" t="n">
        <v>1.1</v>
      </c>
      <c r="D4" s="6" t="n">
        <v>1.2</v>
      </c>
    </row>
    <row r="5" spans="1:4">
      <c r="A5" s="4" t="s">
        <v>542</v>
      </c>
      <c r="B5" s="10" t="n">
        <v>0.1</v>
      </c>
    </row>
    <row r="6" spans="1:4">
      <c r="A6" s="4" t="s">
        <v>543</v>
      </c>
      <c r="B6" s="10" t="n">
        <v>0.1</v>
      </c>
    </row>
    <row r="7" spans="1:4">
      <c r="A7" s="4" t="s">
        <v>544</v>
      </c>
      <c r="B7" s="10" t="n">
        <v>0.1</v>
      </c>
    </row>
    <row r="8" spans="1:4">
      <c r="A8" s="4" t="s">
        <v>545</v>
      </c>
      <c r="B8" s="6" t="n">
        <v>0.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46</v>
      </c>
      <c r="B1" s="2" t="s">
        <v>494</v>
      </c>
      <c r="C1" s="2" t="s">
        <v>1</v>
      </c>
    </row>
    <row r="2" spans="1:4">
      <c r="B2" s="2" t="s">
        <v>547</v>
      </c>
      <c r="C2" s="2" t="s">
        <v>2</v>
      </c>
      <c r="D2" s="2" t="s">
        <v>62</v>
      </c>
    </row>
    <row r="3" spans="1:4">
      <c r="A3" s="3" t="s">
        <v>548</v>
      </c>
    </row>
    <row r="4" spans="1:4">
      <c r="A4" s="4" t="s">
        <v>549</v>
      </c>
      <c r="C4" s="4" t="s">
        <v>550</v>
      </c>
    </row>
    <row r="5" spans="1:4">
      <c r="A5" s="4" t="s">
        <v>551</v>
      </c>
      <c r="B5" s="7" t="n">
        <v>80</v>
      </c>
    </row>
    <row r="6" spans="1:4">
      <c r="A6" s="4" t="s">
        <v>552</v>
      </c>
      <c r="C6" s="4" t="s">
        <v>553</v>
      </c>
      <c r="D6" s="4" t="s">
        <v>554</v>
      </c>
    </row>
    <row r="7" spans="1:4">
      <c r="A7" s="4" t="s">
        <v>555</v>
      </c>
      <c r="C7" s="7" t="n">
        <v>0</v>
      </c>
      <c r="D7" s="7" t="n">
        <v>15</v>
      </c>
    </row>
    <row r="8" spans="1:4">
      <c r="A8" s="4" t="s">
        <v>556</v>
      </c>
      <c r="B8" s="4" t="s">
        <v>557</v>
      </c>
    </row>
    <row r="9" spans="1:4">
      <c r="A9" s="4" t="s">
        <v>558</v>
      </c>
      <c r="B9" s="7" t="n">
        <v>50</v>
      </c>
    </row>
    <row r="10" spans="1:4">
      <c r="A10" s="4" t="s">
        <v>472</v>
      </c>
    </row>
    <row r="11" spans="1:4">
      <c r="A11" s="3" t="s">
        <v>548</v>
      </c>
    </row>
    <row r="12" spans="1:4">
      <c r="A12" s="4" t="s">
        <v>559</v>
      </c>
      <c r="B12" s="4" t="s">
        <v>560</v>
      </c>
    </row>
    <row r="13" spans="1:4">
      <c r="A13" s="4" t="s">
        <v>561</v>
      </c>
    </row>
    <row r="14" spans="1:4">
      <c r="A14" s="3" t="s">
        <v>548</v>
      </c>
    </row>
    <row r="15" spans="1:4">
      <c r="A15" s="4" t="s">
        <v>559</v>
      </c>
      <c r="B15" s="4" t="s">
        <v>562</v>
      </c>
    </row>
    <row r="16" spans="1:4">
      <c r="A16" s="4" t="s">
        <v>563</v>
      </c>
    </row>
    <row r="17" spans="1:4">
      <c r="A17" s="3" t="s">
        <v>548</v>
      </c>
    </row>
    <row r="18" spans="1:4">
      <c r="A18" s="4" t="s">
        <v>564</v>
      </c>
      <c r="B18" s="4" t="s">
        <v>565</v>
      </c>
    </row>
    <row r="19" spans="1:4">
      <c r="A19" s="4" t="s">
        <v>566</v>
      </c>
    </row>
    <row r="20" spans="1:4">
      <c r="A20" s="3" t="s">
        <v>548</v>
      </c>
    </row>
    <row r="21" spans="1:4">
      <c r="A21" s="4" t="s">
        <v>564</v>
      </c>
      <c r="B21" s="4" t="s">
        <v>567</v>
      </c>
    </row>
    <row r="22" spans="1:4">
      <c r="A22" s="4" t="s">
        <v>568</v>
      </c>
    </row>
    <row r="23" spans="1:4">
      <c r="A23" s="3" t="s">
        <v>548</v>
      </c>
    </row>
    <row r="24" spans="1:4">
      <c r="A24" s="4" t="s">
        <v>564</v>
      </c>
      <c r="B24" s="4" t="s">
        <v>569</v>
      </c>
    </row>
    <row r="25" spans="1:4">
      <c r="A25" s="4" t="s">
        <v>570</v>
      </c>
    </row>
    <row r="26" spans="1:4">
      <c r="A26" s="3" t="s">
        <v>548</v>
      </c>
    </row>
    <row r="27" spans="1:4">
      <c r="A27" s="4" t="s">
        <v>564</v>
      </c>
      <c r="B27" s="4" t="s">
        <v>57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572</v>
      </c>
      <c r="B1" s="2" t="s">
        <v>573</v>
      </c>
    </row>
    <row r="2" spans="1:2">
      <c r="A2" s="3" t="s">
        <v>226</v>
      </c>
    </row>
    <row r="3" spans="1:2">
      <c r="A3" s="4" t="s">
        <v>574</v>
      </c>
      <c r="B3" s="7" t="n">
        <v>9534</v>
      </c>
    </row>
    <row r="4" spans="1:2">
      <c r="A4" s="4" t="s">
        <v>575</v>
      </c>
      <c r="B4" s="5" t="n">
        <v>9007</v>
      </c>
    </row>
    <row r="5" spans="1:2">
      <c r="A5" s="4" t="s">
        <v>576</v>
      </c>
      <c r="B5" s="5" t="n">
        <v>8672</v>
      </c>
    </row>
    <row r="6" spans="1:2">
      <c r="A6" s="4" t="s">
        <v>577</v>
      </c>
      <c r="B6" s="5" t="n">
        <v>8603</v>
      </c>
    </row>
    <row r="7" spans="1:2">
      <c r="A7" s="4" t="s">
        <v>578</v>
      </c>
      <c r="B7" s="5" t="n">
        <v>8203</v>
      </c>
    </row>
    <row r="8" spans="1:2">
      <c r="A8" s="4" t="s">
        <v>579</v>
      </c>
      <c r="B8" s="5" t="n">
        <v>50796</v>
      </c>
    </row>
    <row r="9" spans="1:2">
      <c r="A9" s="4" t="s">
        <v>146</v>
      </c>
      <c r="B9" s="7" t="n">
        <v>9481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s>
  <sheetData>
    <row r="1" spans="1:5">
      <c r="A1" s="1" t="s">
        <v>580</v>
      </c>
      <c r="B1" s="2" t="s">
        <v>581</v>
      </c>
    </row>
    <row r="2" spans="1:5">
      <c r="B2" s="2" t="s">
        <v>582</v>
      </c>
      <c r="C2" s="2" t="s">
        <v>2</v>
      </c>
      <c r="D2" s="2" t="s">
        <v>4</v>
      </c>
      <c r="E2" s="2" t="s">
        <v>62</v>
      </c>
    </row>
    <row r="3" spans="1:5">
      <c r="A3" s="3" t="s">
        <v>583</v>
      </c>
    </row>
    <row r="4" spans="1:5">
      <c r="A4" s="4" t="s">
        <v>88</v>
      </c>
      <c r="C4" s="7" t="n">
        <v>5412</v>
      </c>
      <c r="E4" s="7" t="n">
        <v>314</v>
      </c>
    </row>
    <row r="5" spans="1:5">
      <c r="A5" s="4" t="s">
        <v>584</v>
      </c>
      <c r="C5" s="7" t="n">
        <v>907</v>
      </c>
    </row>
    <row r="6" spans="1:5">
      <c r="A6" s="4" t="s">
        <v>585</v>
      </c>
    </row>
    <row r="7" spans="1:5">
      <c r="A7" s="3" t="s">
        <v>583</v>
      </c>
    </row>
    <row r="8" spans="1:5">
      <c r="A8" s="4" t="s">
        <v>586</v>
      </c>
      <c r="D8" s="4" t="s">
        <v>587</v>
      </c>
    </row>
    <row r="9" spans="1:5">
      <c r="A9" s="4" t="s">
        <v>588</v>
      </c>
      <c r="D9" s="7" t="n">
        <v>3200</v>
      </c>
    </row>
    <row r="10" spans="1:5">
      <c r="A10" s="4" t="s">
        <v>589</v>
      </c>
      <c r="D10" s="5" t="n">
        <v>3200</v>
      </c>
    </row>
    <row r="11" spans="1:5">
      <c r="A11" s="4" t="s">
        <v>590</v>
      </c>
      <c r="D11" s="5" t="n">
        <v>100</v>
      </c>
    </row>
    <row r="12" spans="1:5">
      <c r="A12" s="4" t="s">
        <v>88</v>
      </c>
      <c r="D12" s="5" t="n">
        <v>3100</v>
      </c>
    </row>
    <row r="13" spans="1:5">
      <c r="A13" s="4" t="s">
        <v>591</v>
      </c>
    </row>
    <row r="14" spans="1:5">
      <c r="A14" s="3" t="s">
        <v>583</v>
      </c>
    </row>
    <row r="15" spans="1:5">
      <c r="A15" s="4" t="s">
        <v>592</v>
      </c>
      <c r="D15" s="7" t="n">
        <v>7100</v>
      </c>
    </row>
    <row r="16" spans="1:5">
      <c r="A16" s="4" t="s">
        <v>593</v>
      </c>
    </row>
    <row r="17" spans="1:5">
      <c r="A17" s="3" t="s">
        <v>583</v>
      </c>
    </row>
    <row r="18" spans="1:5">
      <c r="A18" s="4" t="s">
        <v>588</v>
      </c>
      <c r="B18" s="7" t="n">
        <v>2800</v>
      </c>
    </row>
    <row r="19" spans="1:5">
      <c r="A19" s="4" t="s">
        <v>589</v>
      </c>
      <c r="B19" s="7" t="n">
        <v>2800</v>
      </c>
    </row>
    <row r="20" spans="1:5">
      <c r="A20" s="4" t="s">
        <v>594</v>
      </c>
      <c r="B20" s="4" t="s">
        <v>402</v>
      </c>
    </row>
    <row r="21" spans="1:5">
      <c r="A21" s="4" t="s">
        <v>595</v>
      </c>
    </row>
    <row r="22" spans="1:5">
      <c r="A22" s="3" t="s">
        <v>583</v>
      </c>
    </row>
    <row r="23" spans="1:5">
      <c r="A23" s="4" t="s">
        <v>584</v>
      </c>
      <c r="B23" s="7" t="n">
        <v>900</v>
      </c>
    </row>
    <row r="24" spans="1:5">
      <c r="A24" s="4" t="s">
        <v>596</v>
      </c>
    </row>
    <row r="25" spans="1:5">
      <c r="A25" s="3" t="s">
        <v>583</v>
      </c>
    </row>
    <row r="26" spans="1:5">
      <c r="A26" s="4" t="s">
        <v>584</v>
      </c>
      <c r="B26" s="7" t="n">
        <v>6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97</v>
      </c>
      <c r="B1" s="2" t="s">
        <v>494</v>
      </c>
      <c r="D1" s="2" t="s">
        <v>1</v>
      </c>
    </row>
    <row r="2" spans="1:6">
      <c r="B2" s="2" t="s">
        <v>598</v>
      </c>
      <c r="C2" s="2" t="s">
        <v>599</v>
      </c>
      <c r="D2" s="2" t="s">
        <v>573</v>
      </c>
      <c r="E2" s="2" t="s">
        <v>449</v>
      </c>
      <c r="F2" s="2" t="s">
        <v>600</v>
      </c>
    </row>
    <row r="3" spans="1:6">
      <c r="A3" s="3" t="s">
        <v>601</v>
      </c>
    </row>
    <row r="4" spans="1:6">
      <c r="A4" s="4" t="s">
        <v>602</v>
      </c>
      <c r="D4" s="6" t="n">
        <v>10.7</v>
      </c>
      <c r="E4" s="6" t="n">
        <v>6.4</v>
      </c>
      <c r="F4" s="7" t="n">
        <v>6</v>
      </c>
    </row>
    <row r="5" spans="1:6">
      <c r="A5" s="4" t="s">
        <v>603</v>
      </c>
    </row>
    <row r="6" spans="1:6">
      <c r="A6" s="3" t="s">
        <v>601</v>
      </c>
    </row>
    <row r="7" spans="1:6">
      <c r="A7" s="4" t="s">
        <v>604</v>
      </c>
      <c r="D7" s="5" t="n">
        <v>0</v>
      </c>
    </row>
    <row r="8" spans="1:6">
      <c r="A8" s="4" t="s">
        <v>605</v>
      </c>
    </row>
    <row r="9" spans="1:6">
      <c r="A9" s="3" t="s">
        <v>601</v>
      </c>
    </row>
    <row r="10" spans="1:6">
      <c r="A10" s="4" t="s">
        <v>606</v>
      </c>
      <c r="B10" s="7" t="n">
        <v>2200</v>
      </c>
      <c r="D10" s="10" t="n">
        <v>114.4</v>
      </c>
    </row>
    <row r="11" spans="1:6">
      <c r="A11" s="4" t="s">
        <v>607</v>
      </c>
    </row>
    <row r="12" spans="1:6">
      <c r="A12" s="3" t="s">
        <v>601</v>
      </c>
    </row>
    <row r="13" spans="1:6">
      <c r="A13" s="4" t="s">
        <v>606</v>
      </c>
      <c r="C13" s="7" t="n">
        <v>2600</v>
      </c>
      <c r="D13" s="10" t="n">
        <v>135.1</v>
      </c>
    </row>
    <row r="14" spans="1:6">
      <c r="A14" s="4" t="s">
        <v>608</v>
      </c>
      <c r="C14" s="7" t="n">
        <v>118</v>
      </c>
      <c r="D14" s="10" t="n">
        <v>6.1</v>
      </c>
    </row>
    <row r="15" spans="1:6">
      <c r="A15" s="4" t="s">
        <v>421</v>
      </c>
    </row>
    <row r="16" spans="1:6">
      <c r="A16" s="3" t="s">
        <v>601</v>
      </c>
    </row>
    <row r="17" spans="1:6">
      <c r="A17" s="4" t="s">
        <v>602</v>
      </c>
      <c r="D17" s="6" t="n">
        <v>0.3</v>
      </c>
      <c r="E17" s="6" t="n">
        <v>0.3</v>
      </c>
      <c r="F17" s="6" t="n">
        <v>0.3</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S93"/>
  <sheetViews>
    <sheetView workbookViewId="0">
      <selection activeCell="A1" sqref="A1"/>
    </sheetView>
  </sheetViews>
  <sheetFormatPr baseColWidth="8" defaultRowHeight="15" outlineLevelCol="0"/>
  <cols>
    <col customWidth="1" max="1" min="1" width="68"/>
    <col customWidth="1" max="2" min="2" width="21"/>
    <col customWidth="1" max="3" min="3" width="29"/>
    <col customWidth="1" max="4" min="4" width="21"/>
    <col customWidth="1" max="5" min="5" width="29"/>
    <col customWidth="1" max="6" min="6" width="21"/>
    <col customWidth="1" max="7" min="7" width="21"/>
    <col customWidth="1" max="8" min="8" width="21"/>
    <col customWidth="1" max="9" min="9" width="21"/>
    <col customWidth="1" max="10" min="10" width="21"/>
    <col customWidth="1" max="11" min="11" width="21"/>
    <col customWidth="1" max="12" min="12" width="29"/>
    <col customWidth="1" max="13" min="13" width="33"/>
    <col customWidth="1" max="14" min="14" width="21"/>
    <col customWidth="1" max="15" min="15" width="21"/>
    <col customWidth="1" max="16" min="16" width="21"/>
    <col customWidth="1" max="17" min="17" width="21"/>
    <col customWidth="1" max="18" min="18" width="21"/>
    <col customWidth="1" max="19" min="19" width="21"/>
  </cols>
  <sheetData>
    <row r="1" spans="1:19">
      <c r="A1" s="1" t="s">
        <v>609</v>
      </c>
      <c r="B1" s="2" t="s">
        <v>610</v>
      </c>
      <c r="C1" s="2" t="s">
        <v>611</v>
      </c>
      <c r="D1" s="2" t="s">
        <v>612</v>
      </c>
      <c r="E1" s="2" t="s">
        <v>613</v>
      </c>
      <c r="F1" s="2" t="s">
        <v>614</v>
      </c>
      <c r="G1" s="2" t="s">
        <v>573</v>
      </c>
      <c r="H1" s="2" t="s">
        <v>615</v>
      </c>
      <c r="I1" s="2" t="s">
        <v>616</v>
      </c>
      <c r="J1" s="2" t="s">
        <v>617</v>
      </c>
      <c r="K1" s="2" t="s">
        <v>449</v>
      </c>
      <c r="L1" s="2" t="s">
        <v>618</v>
      </c>
      <c r="M1" s="2" t="s">
        <v>619</v>
      </c>
      <c r="N1" s="2" t="s">
        <v>449</v>
      </c>
      <c r="O1" s="2" t="s">
        <v>600</v>
      </c>
      <c r="P1" s="2" t="s">
        <v>620</v>
      </c>
      <c r="Q1" s="2" t="s">
        <v>621</v>
      </c>
      <c r="R1" s="2" t="s">
        <v>622</v>
      </c>
      <c r="S1" s="2" t="s">
        <v>623</v>
      </c>
    </row>
    <row r="2" spans="1:19">
      <c r="A2" s="3" t="s">
        <v>624</v>
      </c>
    </row>
    <row r="3" spans="1:19">
      <c r="A3" s="4" t="s">
        <v>625</v>
      </c>
      <c r="M3" s="7" t="n">
        <v>600</v>
      </c>
      <c r="N3" s="7" t="n">
        <v>600</v>
      </c>
      <c r="O3" s="7" t="n">
        <v>500</v>
      </c>
    </row>
    <row r="4" spans="1:19">
      <c r="A4" s="4" t="s">
        <v>410</v>
      </c>
      <c r="N4" s="5" t="n">
        <v>136</v>
      </c>
      <c r="O4" s="5" t="n">
        <v>500</v>
      </c>
    </row>
    <row r="5" spans="1:19">
      <c r="A5" s="4" t="s">
        <v>73</v>
      </c>
      <c r="C5" s="7" t="n">
        <v>10722</v>
      </c>
      <c r="G5" s="7" t="n">
        <v>10722</v>
      </c>
      <c r="K5" s="7" t="n">
        <v>24805</v>
      </c>
      <c r="M5" s="5" t="n">
        <v>10722</v>
      </c>
      <c r="N5" s="5" t="n">
        <v>24805</v>
      </c>
    </row>
    <row r="6" spans="1:19">
      <c r="A6" s="4" t="s">
        <v>626</v>
      </c>
      <c r="M6" s="5" t="n">
        <v>23800</v>
      </c>
      <c r="N6" s="5" t="n">
        <v>11500</v>
      </c>
    </row>
    <row r="7" spans="1:19">
      <c r="A7" s="4" t="s">
        <v>68</v>
      </c>
      <c r="C7" s="5" t="n">
        <v>7338</v>
      </c>
      <c r="G7" s="5" t="n">
        <v>7338</v>
      </c>
      <c r="K7" s="5" t="n">
        <v>5555</v>
      </c>
      <c r="M7" s="5" t="n">
        <v>7338</v>
      </c>
      <c r="N7" s="5" t="n">
        <v>5555</v>
      </c>
    </row>
    <row r="8" spans="1:19">
      <c r="A8" s="4" t="s">
        <v>438</v>
      </c>
      <c r="C8" s="5" t="n">
        <v>1800</v>
      </c>
      <c r="G8" s="5" t="n">
        <v>1800</v>
      </c>
      <c r="K8" s="5" t="n">
        <v>2600</v>
      </c>
      <c r="M8" s="5" t="n">
        <v>1800</v>
      </c>
      <c r="N8" s="5" t="n">
        <v>2600</v>
      </c>
    </row>
    <row r="9" spans="1:19">
      <c r="A9" s="4" t="s">
        <v>76</v>
      </c>
      <c r="C9" s="5" t="n">
        <v>35241</v>
      </c>
      <c r="G9" s="5" t="n">
        <v>35241</v>
      </c>
      <c r="M9" s="5" t="n">
        <v>35241</v>
      </c>
    </row>
    <row r="10" spans="1:19">
      <c r="A10" s="4" t="s">
        <v>418</v>
      </c>
    </row>
    <row r="11" spans="1:19">
      <c r="A11" s="3" t="s">
        <v>624</v>
      </c>
    </row>
    <row r="12" spans="1:19">
      <c r="A12" s="4" t="s">
        <v>627</v>
      </c>
      <c r="S12" s="7" t="n">
        <v>4500</v>
      </c>
    </row>
    <row r="13" spans="1:19">
      <c r="A13" s="4" t="s">
        <v>386</v>
      </c>
    </row>
    <row r="14" spans="1:19">
      <c r="A14" s="3" t="s">
        <v>624</v>
      </c>
    </row>
    <row r="15" spans="1:19">
      <c r="A15" s="4" t="s">
        <v>410</v>
      </c>
      <c r="B15" s="7" t="n">
        <v>3500</v>
      </c>
    </row>
    <row r="16" spans="1:19">
      <c r="A16" s="4" t="s">
        <v>73</v>
      </c>
      <c r="C16" s="5" t="n">
        <v>5800</v>
      </c>
      <c r="G16" s="5" t="n">
        <v>5800</v>
      </c>
      <c r="K16" s="5" t="n">
        <v>19900</v>
      </c>
      <c r="M16" s="7" t="n">
        <v>5800</v>
      </c>
      <c r="N16" s="7" t="n">
        <v>19900</v>
      </c>
    </row>
    <row r="17" spans="1:19">
      <c r="A17" s="4" t="s">
        <v>626</v>
      </c>
      <c r="G17" s="5" t="n">
        <v>3700</v>
      </c>
      <c r="H17" s="7" t="n">
        <v>5400</v>
      </c>
      <c r="I17" s="7" t="n">
        <v>4200</v>
      </c>
    </row>
    <row r="18" spans="1:19">
      <c r="A18" s="4" t="s">
        <v>415</v>
      </c>
      <c r="M18" s="4" t="s">
        <v>416</v>
      </c>
      <c r="N18" s="4" t="s">
        <v>417</v>
      </c>
    </row>
    <row r="19" spans="1:19">
      <c r="A19" s="4" t="s">
        <v>628</v>
      </c>
      <c r="C19" s="5" t="n">
        <v>32800</v>
      </c>
      <c r="G19" s="5" t="n">
        <v>32800</v>
      </c>
      <c r="M19" s="7" t="n">
        <v>32800</v>
      </c>
    </row>
    <row r="20" spans="1:19">
      <c r="A20" s="4" t="s">
        <v>76</v>
      </c>
      <c r="C20" s="5" t="n">
        <v>35200</v>
      </c>
      <c r="G20" s="5" t="n">
        <v>35200</v>
      </c>
      <c r="M20" s="5" t="n">
        <v>35200</v>
      </c>
    </row>
    <row r="21" spans="1:19">
      <c r="A21" s="4" t="s">
        <v>387</v>
      </c>
      <c r="C21" s="7" t="n">
        <v>9000</v>
      </c>
      <c r="G21" s="7" t="n">
        <v>9000</v>
      </c>
      <c r="K21" s="5" t="n">
        <v>9000</v>
      </c>
      <c r="M21" s="7" t="n">
        <v>9000</v>
      </c>
      <c r="N21" s="7" t="n">
        <v>9000</v>
      </c>
    </row>
    <row r="22" spans="1:19">
      <c r="A22" s="4" t="s">
        <v>453</v>
      </c>
      <c r="C22" s="4" t="s">
        <v>431</v>
      </c>
      <c r="G22" s="4" t="s">
        <v>431</v>
      </c>
      <c r="M22" s="4" t="s">
        <v>431</v>
      </c>
      <c r="P22" s="4" t="s">
        <v>431</v>
      </c>
    </row>
    <row r="23" spans="1:19">
      <c r="A23" s="4" t="s">
        <v>454</v>
      </c>
      <c r="C23" s="7" t="n">
        <v>2400</v>
      </c>
      <c r="G23" s="7" t="n">
        <v>2400</v>
      </c>
      <c r="M23" s="7" t="n">
        <v>2400</v>
      </c>
    </row>
    <row r="24" spans="1:19">
      <c r="A24" s="4" t="s">
        <v>629</v>
      </c>
      <c r="P24" s="7" t="n">
        <v>2700</v>
      </c>
    </row>
    <row r="25" spans="1:19">
      <c r="A25" s="4" t="s">
        <v>630</v>
      </c>
      <c r="M25" s="5" t="n">
        <v>3</v>
      </c>
    </row>
    <row r="26" spans="1:19">
      <c r="A26" s="4" t="s">
        <v>631</v>
      </c>
      <c r="M26" s="5" t="n">
        <v>5</v>
      </c>
    </row>
    <row r="27" spans="1:19">
      <c r="A27" s="4" t="s">
        <v>632</v>
      </c>
      <c r="C27" s="5" t="n">
        <v>200</v>
      </c>
      <c r="G27" s="5" t="n">
        <v>200</v>
      </c>
      <c r="K27" s="5" t="n">
        <v>200</v>
      </c>
      <c r="M27" s="7" t="n">
        <v>200</v>
      </c>
      <c r="N27" s="5" t="n">
        <v>200</v>
      </c>
    </row>
    <row r="28" spans="1:19">
      <c r="A28" s="4" t="s">
        <v>633</v>
      </c>
      <c r="M28" s="5" t="n">
        <v>500</v>
      </c>
      <c r="N28" s="5" t="n">
        <v>300</v>
      </c>
      <c r="O28" s="5" t="n">
        <v>200</v>
      </c>
    </row>
    <row r="29" spans="1:19">
      <c r="A29" s="4" t="s">
        <v>634</v>
      </c>
    </row>
    <row r="30" spans="1:19">
      <c r="A30" s="3" t="s">
        <v>624</v>
      </c>
    </row>
    <row r="31" spans="1:19">
      <c r="A31" s="4" t="s">
        <v>633</v>
      </c>
      <c r="M31" s="5" t="n">
        <v>2000</v>
      </c>
      <c r="N31" s="5" t="n">
        <v>9900</v>
      </c>
      <c r="O31" s="5" t="n">
        <v>7300</v>
      </c>
    </row>
    <row r="32" spans="1:19">
      <c r="A32" s="4" t="s">
        <v>635</v>
      </c>
    </row>
    <row r="33" spans="1:19">
      <c r="A33" s="3" t="s">
        <v>624</v>
      </c>
    </row>
    <row r="34" spans="1:19">
      <c r="A34" s="4" t="s">
        <v>626</v>
      </c>
      <c r="J34" s="7" t="n">
        <v>3000</v>
      </c>
      <c r="K34" s="5" t="n">
        <v>9000</v>
      </c>
    </row>
    <row r="35" spans="1:19">
      <c r="A35" s="4" t="s">
        <v>636</v>
      </c>
      <c r="B35" s="7" t="n">
        <v>12000</v>
      </c>
    </row>
    <row r="36" spans="1:19">
      <c r="A36" s="4" t="s">
        <v>637</v>
      </c>
    </row>
    <row r="37" spans="1:19">
      <c r="A37" s="3" t="s">
        <v>624</v>
      </c>
    </row>
    <row r="38" spans="1:19">
      <c r="A38" s="4" t="s">
        <v>626</v>
      </c>
      <c r="J38" s="7" t="n">
        <v>7500</v>
      </c>
    </row>
    <row r="39" spans="1:19">
      <c r="A39" s="4" t="s">
        <v>638</v>
      </c>
    </row>
    <row r="40" spans="1:19">
      <c r="A40" s="3" t="s">
        <v>624</v>
      </c>
    </row>
    <row r="41" spans="1:19">
      <c r="A41" s="4" t="s">
        <v>73</v>
      </c>
      <c r="C41" s="5" t="n">
        <v>500</v>
      </c>
      <c r="G41" s="5" t="n">
        <v>500</v>
      </c>
      <c r="M41" s="5" t="n">
        <v>500</v>
      </c>
      <c r="O41" s="5" t="n">
        <v>7000</v>
      </c>
      <c r="R41" s="7" t="n">
        <v>1500</v>
      </c>
    </row>
    <row r="42" spans="1:19">
      <c r="A42" s="4" t="s">
        <v>639</v>
      </c>
    </row>
    <row r="43" spans="1:19">
      <c r="A43" s="3" t="s">
        <v>624</v>
      </c>
    </row>
    <row r="44" spans="1:19">
      <c r="A44" s="4" t="s">
        <v>73</v>
      </c>
      <c r="C44" s="7" t="n">
        <v>200</v>
      </c>
      <c r="E44" s="7" t="n">
        <v>1800</v>
      </c>
      <c r="G44" s="7" t="n">
        <v>200</v>
      </c>
      <c r="L44" s="7" t="n">
        <v>1200</v>
      </c>
      <c r="M44" s="5" t="n">
        <v>200</v>
      </c>
    </row>
    <row r="45" spans="1:19">
      <c r="A45" s="4" t="s">
        <v>631</v>
      </c>
      <c r="C45" s="5" t="n">
        <v>1</v>
      </c>
      <c r="E45" s="5" t="n">
        <v>1</v>
      </c>
      <c r="L45" s="5" t="n">
        <v>2</v>
      </c>
    </row>
    <row r="46" spans="1:19">
      <c r="A46" s="4" t="s">
        <v>418</v>
      </c>
    </row>
    <row r="47" spans="1:19">
      <c r="A47" s="3" t="s">
        <v>624</v>
      </c>
    </row>
    <row r="48" spans="1:19">
      <c r="A48" s="4" t="s">
        <v>640</v>
      </c>
      <c r="M48" s="7" t="n">
        <v>14100</v>
      </c>
      <c r="N48" s="5" t="n">
        <v>11100</v>
      </c>
      <c r="O48" s="5" t="n">
        <v>8900</v>
      </c>
    </row>
    <row r="49" spans="1:19">
      <c r="A49" s="4" t="s">
        <v>413</v>
      </c>
      <c r="C49" s="4" t="s">
        <v>414</v>
      </c>
      <c r="F49" s="4" t="s">
        <v>414</v>
      </c>
      <c r="G49" s="4" t="s">
        <v>414</v>
      </c>
      <c r="M49" s="4" t="s">
        <v>414</v>
      </c>
    </row>
    <row r="50" spans="1:19">
      <c r="A50" s="4" t="s">
        <v>410</v>
      </c>
      <c r="D50" s="7" t="n">
        <v>100</v>
      </c>
      <c r="F50" s="7" t="n">
        <v>2000</v>
      </c>
      <c r="N50" s="5" t="n">
        <v>100</v>
      </c>
    </row>
    <row r="51" spans="1:19">
      <c r="A51" s="4" t="s">
        <v>73</v>
      </c>
      <c r="C51" s="7" t="n">
        <v>4900</v>
      </c>
      <c r="G51" s="7" t="n">
        <v>4900</v>
      </c>
      <c r="K51" s="5" t="n">
        <v>4900</v>
      </c>
      <c r="M51" s="7" t="n">
        <v>4900</v>
      </c>
      <c r="N51" s="5" t="n">
        <v>4900</v>
      </c>
      <c r="O51" s="5" t="n">
        <v>4600</v>
      </c>
    </row>
    <row r="52" spans="1:19">
      <c r="A52" s="4" t="s">
        <v>641</v>
      </c>
      <c r="D52" s="5" t="n">
        <v>200</v>
      </c>
    </row>
    <row r="53" spans="1:19">
      <c r="A53" s="4" t="s">
        <v>626</v>
      </c>
      <c r="D53" s="7" t="n">
        <v>100</v>
      </c>
    </row>
    <row r="54" spans="1:19">
      <c r="A54" s="4" t="s">
        <v>68</v>
      </c>
      <c r="C54" s="5" t="n">
        <v>3700</v>
      </c>
      <c r="G54" s="5" t="n">
        <v>3700</v>
      </c>
      <c r="K54" s="5" t="n">
        <v>2500</v>
      </c>
      <c r="M54" s="5" t="n">
        <v>3700</v>
      </c>
      <c r="N54" s="5" t="n">
        <v>2500</v>
      </c>
      <c r="O54" s="5" t="n">
        <v>1600</v>
      </c>
    </row>
    <row r="55" spans="1:19">
      <c r="A55" s="4" t="s">
        <v>642</v>
      </c>
    </row>
    <row r="56" spans="1:19">
      <c r="A56" s="3" t="s">
        <v>624</v>
      </c>
    </row>
    <row r="57" spans="1:19">
      <c r="A57" s="4" t="s">
        <v>640</v>
      </c>
      <c r="M57" s="5" t="n">
        <v>11900</v>
      </c>
      <c r="N57" s="5" t="n">
        <v>11200</v>
      </c>
      <c r="O57" s="5" t="n">
        <v>19800</v>
      </c>
    </row>
    <row r="58" spans="1:19">
      <c r="A58" s="4" t="s">
        <v>643</v>
      </c>
      <c r="C58" s="7" t="n">
        <v>0</v>
      </c>
      <c r="G58" s="7" t="n">
        <v>0</v>
      </c>
      <c r="K58" s="5" t="n">
        <v>0</v>
      </c>
      <c r="M58" s="5" t="n">
        <v>0</v>
      </c>
      <c r="N58" s="5" t="n">
        <v>0</v>
      </c>
    </row>
    <row r="59" spans="1:19">
      <c r="A59" s="4" t="s">
        <v>421</v>
      </c>
    </row>
    <row r="60" spans="1:19">
      <c r="A60" s="3" t="s">
        <v>624</v>
      </c>
    </row>
    <row r="61" spans="1:19">
      <c r="A61" s="4" t="s">
        <v>625</v>
      </c>
      <c r="M61" s="5" t="n">
        <v>500</v>
      </c>
      <c r="N61" s="5" t="n">
        <v>400</v>
      </c>
      <c r="O61" s="5" t="n">
        <v>400</v>
      </c>
    </row>
    <row r="62" spans="1:19">
      <c r="A62" s="4" t="s">
        <v>644</v>
      </c>
      <c r="M62" s="7" t="n">
        <v>300</v>
      </c>
      <c r="N62" s="5" t="n">
        <v>300</v>
      </c>
      <c r="O62" s="5" t="n">
        <v>300</v>
      </c>
    </row>
    <row r="63" spans="1:19">
      <c r="A63" s="4" t="s">
        <v>429</v>
      </c>
    </row>
    <row r="64" spans="1:19">
      <c r="A64" s="3" t="s">
        <v>624</v>
      </c>
    </row>
    <row r="65" spans="1:19">
      <c r="A65" s="4" t="s">
        <v>430</v>
      </c>
      <c r="C65" s="4" t="s">
        <v>431</v>
      </c>
      <c r="G65" s="4" t="s">
        <v>431</v>
      </c>
      <c r="M65" s="4" t="s">
        <v>431</v>
      </c>
    </row>
    <row r="66" spans="1:19">
      <c r="A66" s="4" t="s">
        <v>645</v>
      </c>
    </row>
    <row r="67" spans="1:19">
      <c r="A67" s="3" t="s">
        <v>624</v>
      </c>
    </row>
    <row r="68" spans="1:19">
      <c r="A68" s="4" t="s">
        <v>646</v>
      </c>
      <c r="M68" s="7" t="n">
        <v>400</v>
      </c>
      <c r="N68" s="5" t="n">
        <v>200</v>
      </c>
      <c r="O68" s="5" t="n">
        <v>200</v>
      </c>
    </row>
    <row r="69" spans="1:19">
      <c r="A69" s="4" t="s">
        <v>435</v>
      </c>
    </row>
    <row r="70" spans="1:19">
      <c r="A70" s="3" t="s">
        <v>624</v>
      </c>
    </row>
    <row r="71" spans="1:19">
      <c r="A71" s="4" t="s">
        <v>640</v>
      </c>
      <c r="M71" s="5" t="n">
        <v>19500</v>
      </c>
      <c r="N71" s="5" t="n">
        <v>14100</v>
      </c>
      <c r="O71" s="5" t="n">
        <v>13900</v>
      </c>
    </row>
    <row r="72" spans="1:19">
      <c r="A72" s="4" t="s">
        <v>68</v>
      </c>
      <c r="C72" s="7" t="n">
        <v>4500</v>
      </c>
      <c r="G72" s="7" t="n">
        <v>4500</v>
      </c>
      <c r="K72" s="5" t="n">
        <v>4000</v>
      </c>
      <c r="M72" s="5" t="n">
        <v>4500</v>
      </c>
      <c r="N72" s="5" t="n">
        <v>4000</v>
      </c>
      <c r="O72" s="5" t="n">
        <v>4000</v>
      </c>
    </row>
    <row r="73" spans="1:19">
      <c r="A73" s="4" t="s">
        <v>439</v>
      </c>
      <c r="C73" s="5" t="n">
        <v>2600</v>
      </c>
      <c r="G73" s="5" t="n">
        <v>2600</v>
      </c>
      <c r="K73" s="5" t="n">
        <v>3400</v>
      </c>
      <c r="M73" s="5" t="n">
        <v>2600</v>
      </c>
      <c r="N73" s="5" t="n">
        <v>3400</v>
      </c>
      <c r="O73" s="5" t="n">
        <v>600</v>
      </c>
      <c r="Q73" s="7" t="n">
        <v>3000</v>
      </c>
    </row>
    <row r="74" spans="1:19">
      <c r="A74" s="4" t="s">
        <v>440</v>
      </c>
      <c r="Q74" s="7" t="n">
        <v>600</v>
      </c>
    </row>
    <row r="75" spans="1:19">
      <c r="A75" s="4" t="s">
        <v>441</v>
      </c>
      <c r="C75" s="5" t="n">
        <v>800</v>
      </c>
      <c r="G75" s="5" t="n">
        <v>800</v>
      </c>
      <c r="K75" s="5" t="n">
        <v>800</v>
      </c>
      <c r="M75" s="5" t="n">
        <v>800</v>
      </c>
      <c r="N75" s="5" t="n">
        <v>800</v>
      </c>
    </row>
    <row r="76" spans="1:19">
      <c r="A76" s="4" t="s">
        <v>438</v>
      </c>
      <c r="C76" s="7" t="n">
        <v>1800</v>
      </c>
      <c r="G76" s="7" t="n">
        <v>1800</v>
      </c>
      <c r="K76" s="5" t="n">
        <v>2600</v>
      </c>
      <c r="M76" s="5" t="n">
        <v>1800</v>
      </c>
      <c r="N76" s="5" t="n">
        <v>2600</v>
      </c>
    </row>
    <row r="77" spans="1:19">
      <c r="A77" s="4" t="s">
        <v>442</v>
      </c>
    </row>
    <row r="78" spans="1:19">
      <c r="A78" s="3" t="s">
        <v>624</v>
      </c>
    </row>
    <row r="79" spans="1:19">
      <c r="A79" s="4" t="s">
        <v>443</v>
      </c>
      <c r="B79" s="4" t="s">
        <v>444</v>
      </c>
      <c r="Q79" s="4" t="s">
        <v>431</v>
      </c>
    </row>
    <row r="80" spans="1:19">
      <c r="A80" s="4" t="s">
        <v>499</v>
      </c>
    </row>
    <row r="81" spans="1:19">
      <c r="A81" s="3" t="s">
        <v>624</v>
      </c>
    </row>
    <row r="82" spans="1:19">
      <c r="A82" s="4" t="s">
        <v>640</v>
      </c>
      <c r="M82" s="7" t="n">
        <v>2500</v>
      </c>
      <c r="N82" s="5" t="n">
        <v>1800</v>
      </c>
      <c r="O82" s="5" t="n">
        <v>1900</v>
      </c>
    </row>
    <row r="83" spans="1:19">
      <c r="A83" s="4" t="s">
        <v>68</v>
      </c>
      <c r="K83" s="7" t="n">
        <v>100</v>
      </c>
      <c r="N83" s="5" t="n">
        <v>100</v>
      </c>
      <c r="O83" s="7" t="n">
        <v>100</v>
      </c>
    </row>
    <row r="84" spans="1:19">
      <c r="A84" s="4" t="s">
        <v>160</v>
      </c>
      <c r="E84" s="7" t="n">
        <v>1000</v>
      </c>
      <c r="N84" s="5" t="n">
        <v>1001</v>
      </c>
    </row>
    <row r="85" spans="1:19">
      <c r="A85" s="4" t="s">
        <v>378</v>
      </c>
    </row>
    <row r="86" spans="1:19">
      <c r="A86" s="3" t="s">
        <v>624</v>
      </c>
    </row>
    <row r="87" spans="1:19">
      <c r="A87" s="4" t="s">
        <v>380</v>
      </c>
      <c r="C87" s="4" t="s">
        <v>381</v>
      </c>
      <c r="G87" s="4" t="s">
        <v>381</v>
      </c>
      <c r="M87" s="4" t="s">
        <v>381</v>
      </c>
    </row>
    <row r="88" spans="1:19">
      <c r="A88" s="4" t="s">
        <v>647</v>
      </c>
    </row>
    <row r="89" spans="1:19">
      <c r="A89" s="3" t="s">
        <v>624</v>
      </c>
    </row>
    <row r="90" spans="1:19">
      <c r="A90" s="4" t="s">
        <v>644</v>
      </c>
      <c r="M90" s="7" t="n">
        <v>579</v>
      </c>
      <c r="N90" s="5" t="n">
        <v>603</v>
      </c>
    </row>
    <row r="91" spans="1:19">
      <c r="A91" s="4" t="s">
        <v>648</v>
      </c>
    </row>
    <row r="92" spans="1:19">
      <c r="A92" s="3" t="s">
        <v>624</v>
      </c>
    </row>
    <row r="93" spans="1:19">
      <c r="A93" s="4" t="s">
        <v>644</v>
      </c>
      <c r="M93" s="7" t="n">
        <v>795</v>
      </c>
      <c r="N93" s="7" t="n">
        <v>81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49</v>
      </c>
      <c r="B1" s="2" t="s">
        <v>650</v>
      </c>
      <c r="C1" s="2" t="s">
        <v>651</v>
      </c>
      <c r="D1" s="2" t="s">
        <v>62</v>
      </c>
      <c r="E1" s="2" t="s">
        <v>652</v>
      </c>
      <c r="F1" s="2" t="s">
        <v>2</v>
      </c>
      <c r="G1" s="2" t="s">
        <v>62</v>
      </c>
      <c r="H1" s="2" t="s">
        <v>110</v>
      </c>
    </row>
    <row r="2" spans="1:8">
      <c r="A2" s="3" t="s">
        <v>231</v>
      </c>
    </row>
    <row r="3" spans="1:8">
      <c r="A3" s="4" t="s">
        <v>653</v>
      </c>
      <c r="B3" s="4" t="s">
        <v>460</v>
      </c>
      <c r="C3" s="4" t="s">
        <v>654</v>
      </c>
      <c r="D3" s="4" t="s">
        <v>655</v>
      </c>
      <c r="E3" s="4" t="s">
        <v>460</v>
      </c>
      <c r="F3" s="4" t="s">
        <v>460</v>
      </c>
      <c r="G3" s="4" t="s">
        <v>655</v>
      </c>
      <c r="H3" s="4" t="s">
        <v>654</v>
      </c>
    </row>
    <row r="4" spans="1:8">
      <c r="A4" s="4" t="s">
        <v>656</v>
      </c>
      <c r="F4" s="6" t="n">
        <v>0.2</v>
      </c>
    </row>
    <row r="5" spans="1:8">
      <c r="A5" s="4" t="s">
        <v>657</v>
      </c>
      <c r="G5" s="6" t="n">
        <v>0.8</v>
      </c>
    </row>
    <row r="6" spans="1:8">
      <c r="A6" s="4" t="s">
        <v>658</v>
      </c>
      <c r="D6" s="6" t="n">
        <v>19.1</v>
      </c>
      <c r="F6" s="10" t="n">
        <v>18.5</v>
      </c>
      <c r="G6" s="10" t="n">
        <v>19.1</v>
      </c>
    </row>
    <row r="7" spans="1:8">
      <c r="A7" s="4" t="s">
        <v>659</v>
      </c>
      <c r="D7" s="10" t="n">
        <v>14.8</v>
      </c>
      <c r="F7" s="5" t="n">
        <v>15</v>
      </c>
      <c r="G7" s="10" t="n">
        <v>14.8</v>
      </c>
    </row>
    <row r="8" spans="1:8">
      <c r="A8" s="4" t="s">
        <v>660</v>
      </c>
      <c r="F8" s="10" t="n">
        <v>47.9</v>
      </c>
      <c r="G8" s="10" t="n">
        <v>45.8</v>
      </c>
      <c r="H8" s="6" t="n">
        <v>57.5</v>
      </c>
    </row>
    <row r="9" spans="1:8">
      <c r="A9" s="4" t="s">
        <v>661</v>
      </c>
      <c r="F9" s="10" t="n">
        <v>1.6</v>
      </c>
      <c r="G9" s="10" t="n">
        <v>-1.1</v>
      </c>
      <c r="H9" s="6" t="n">
        <v>0.2</v>
      </c>
    </row>
    <row r="10" spans="1:8">
      <c r="A10" s="4" t="s">
        <v>662</v>
      </c>
      <c r="D10" s="6" t="n">
        <v>0.1</v>
      </c>
      <c r="F10" s="6" t="n">
        <v>0.1</v>
      </c>
      <c r="G10" s="6" t="n">
        <v>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62</v>
      </c>
      <c r="D2" s="2" t="s">
        <v>110</v>
      </c>
    </row>
    <row r="3" spans="1:4">
      <c r="A3" s="3" t="s">
        <v>167</v>
      </c>
    </row>
    <row r="4" spans="1:4">
      <c r="A4" s="4" t="s">
        <v>125</v>
      </c>
      <c r="B4" s="7" t="n">
        <v>36586</v>
      </c>
      <c r="C4" s="7" t="n">
        <v>32012</v>
      </c>
      <c r="D4" s="7" t="n">
        <v>37324</v>
      </c>
    </row>
    <row r="5" spans="1:4">
      <c r="A5" s="3" t="s">
        <v>168</v>
      </c>
    </row>
    <row r="6" spans="1:4">
      <c r="A6" s="4" t="s">
        <v>169</v>
      </c>
      <c r="B6" s="5" t="n">
        <v>13633</v>
      </c>
      <c r="C6" s="5" t="n">
        <v>13042</v>
      </c>
      <c r="D6" s="5" t="n">
        <v>10691</v>
      </c>
    </row>
    <row r="7" spans="1:4">
      <c r="A7" s="4" t="s">
        <v>170</v>
      </c>
      <c r="B7" s="5" t="n">
        <v>35</v>
      </c>
      <c r="C7" s="5" t="n">
        <v>-10</v>
      </c>
      <c r="D7" s="5" t="n">
        <v>1230</v>
      </c>
    </row>
    <row r="8" spans="1:4">
      <c r="A8" s="4" t="s">
        <v>171</v>
      </c>
      <c r="B8" s="5" t="n">
        <v>14082</v>
      </c>
      <c r="C8" s="5" t="n">
        <v>11851</v>
      </c>
      <c r="D8" s="5" t="n">
        <v>-401</v>
      </c>
    </row>
    <row r="9" spans="1:4">
      <c r="A9" s="4" t="s">
        <v>121</v>
      </c>
      <c r="B9" s="5" t="n">
        <v>9722</v>
      </c>
    </row>
    <row r="10" spans="1:4">
      <c r="A10" s="4" t="s">
        <v>172</v>
      </c>
      <c r="B10" s="5" t="n">
        <v>-2435</v>
      </c>
    </row>
    <row r="11" spans="1:4">
      <c r="A11" s="4" t="s">
        <v>173</v>
      </c>
      <c r="B11" s="5" t="n">
        <v>3593</v>
      </c>
      <c r="C11" s="5" t="n">
        <v>4633</v>
      </c>
      <c r="D11" s="5" t="n">
        <v>4320</v>
      </c>
    </row>
    <row r="12" spans="1:4">
      <c r="A12" s="4" t="s">
        <v>116</v>
      </c>
      <c r="B12" s="5" t="n">
        <v>-2077</v>
      </c>
    </row>
    <row r="13" spans="1:4">
      <c r="A13" s="4" t="s">
        <v>174</v>
      </c>
      <c r="B13" s="5" t="n">
        <v>304</v>
      </c>
      <c r="C13" s="5" t="n">
        <v>121</v>
      </c>
      <c r="D13" s="5" t="n">
        <v>74</v>
      </c>
    </row>
    <row r="14" spans="1:4">
      <c r="A14" s="4" t="s">
        <v>74</v>
      </c>
      <c r="B14" s="5" t="n">
        <v>930</v>
      </c>
      <c r="C14" s="5" t="n">
        <v>4866</v>
      </c>
      <c r="D14" s="5" t="n">
        <v>2725</v>
      </c>
    </row>
    <row r="15" spans="1:4">
      <c r="A15" s="3" t="s">
        <v>175</v>
      </c>
    </row>
    <row r="16" spans="1:4">
      <c r="A16" s="4" t="s">
        <v>176</v>
      </c>
      <c r="B16" s="5" t="n">
        <v>2685</v>
      </c>
      <c r="C16" s="5" t="n">
        <v>3617</v>
      </c>
      <c r="D16" s="5" t="n">
        <v>-879</v>
      </c>
    </row>
    <row r="17" spans="1:4">
      <c r="A17" s="4" t="s">
        <v>66</v>
      </c>
      <c r="B17" s="5" t="n">
        <v>-1845</v>
      </c>
      <c r="C17" s="5" t="n">
        <v>-4186</v>
      </c>
      <c r="D17" s="5" t="n">
        <v>991</v>
      </c>
    </row>
    <row r="18" spans="1:4">
      <c r="A18" s="4" t="s">
        <v>67</v>
      </c>
      <c r="B18" s="5" t="n">
        <v>-2508</v>
      </c>
      <c r="C18" s="5" t="n">
        <v>-729</v>
      </c>
      <c r="D18" s="5" t="n">
        <v>-1447</v>
      </c>
    </row>
    <row r="19" spans="1:4">
      <c r="A19" s="4" t="s">
        <v>68</v>
      </c>
      <c r="B19" s="5" t="n">
        <v>-983</v>
      </c>
      <c r="C19" s="5" t="n">
        <v>-1009</v>
      </c>
      <c r="D19" s="5" t="n">
        <v>79</v>
      </c>
    </row>
    <row r="20" spans="1:4">
      <c r="A20" s="4" t="s">
        <v>177</v>
      </c>
      <c r="B20" s="5" t="n">
        <v>656</v>
      </c>
      <c r="C20" s="5" t="n">
        <v>-2144</v>
      </c>
      <c r="D20" s="5" t="n">
        <v>-1043</v>
      </c>
    </row>
    <row r="21" spans="1:4">
      <c r="A21" s="4" t="s">
        <v>77</v>
      </c>
      <c r="B21" s="5" t="n">
        <v>-4991</v>
      </c>
      <c r="C21" s="5" t="n">
        <v>-3118</v>
      </c>
      <c r="D21" s="5" t="n">
        <v>-2362</v>
      </c>
    </row>
    <row r="22" spans="1:4">
      <c r="A22" s="4" t="s">
        <v>80</v>
      </c>
      <c r="B22" s="5" t="n">
        <v>-538</v>
      </c>
      <c r="C22" s="5" t="n">
        <v>-2524</v>
      </c>
      <c r="D22" s="5" t="n">
        <v>-4239</v>
      </c>
    </row>
    <row r="23" spans="1:4">
      <c r="A23" s="4" t="s">
        <v>89</v>
      </c>
      <c r="B23" s="5" t="n">
        <v>1004</v>
      </c>
      <c r="C23" s="5" t="n">
        <v>-54</v>
      </c>
      <c r="D23" s="5" t="n">
        <v>425</v>
      </c>
    </row>
    <row r="24" spans="1:4">
      <c r="A24" s="4" t="s">
        <v>178</v>
      </c>
      <c r="B24" s="5" t="n">
        <v>4246</v>
      </c>
      <c r="C24" s="5" t="n">
        <v>-7942</v>
      </c>
      <c r="D24" s="5" t="n">
        <v>14652</v>
      </c>
    </row>
    <row r="25" spans="1:4">
      <c r="A25" s="4" t="s">
        <v>179</v>
      </c>
      <c r="B25" s="5" t="n">
        <v>72099</v>
      </c>
      <c r="C25" s="5" t="n">
        <v>48426</v>
      </c>
      <c r="D25" s="5" t="n">
        <v>62140</v>
      </c>
    </row>
    <row r="26" spans="1:4">
      <c r="A26" s="3" t="s">
        <v>180</v>
      </c>
    </row>
    <row r="27" spans="1:4">
      <c r="A27" s="4" t="s">
        <v>181</v>
      </c>
      <c r="B27" s="5" t="n">
        <v>-16721</v>
      </c>
      <c r="C27" s="5" t="n">
        <v>-15004</v>
      </c>
      <c r="D27" s="5" t="n">
        <v>-44510</v>
      </c>
    </row>
    <row r="28" spans="1:4">
      <c r="A28" s="4" t="s">
        <v>182</v>
      </c>
      <c r="C28" s="5" t="n">
        <v>-3500</v>
      </c>
      <c r="D28" s="5" t="n">
        <v>-9067</v>
      </c>
    </row>
    <row r="29" spans="1:4">
      <c r="A29" s="4" t="s">
        <v>183</v>
      </c>
      <c r="B29" s="5" t="n">
        <v>417</v>
      </c>
      <c r="C29" s="5" t="n">
        <v>436</v>
      </c>
      <c r="D29" s="5" t="n">
        <v>409</v>
      </c>
    </row>
    <row r="30" spans="1:4">
      <c r="A30" s="4" t="s">
        <v>184</v>
      </c>
      <c r="B30" s="5" t="n">
        <v>1154</v>
      </c>
    </row>
    <row r="31" spans="1:4">
      <c r="A31" s="4" t="s">
        <v>185</v>
      </c>
      <c r="B31" s="5" t="n">
        <v>7100</v>
      </c>
    </row>
    <row r="32" spans="1:4">
      <c r="A32" s="4" t="s">
        <v>186</v>
      </c>
      <c r="C32" s="5" t="n">
        <v>-3000</v>
      </c>
    </row>
    <row r="33" spans="1:4">
      <c r="A33" s="4" t="s">
        <v>187</v>
      </c>
      <c r="B33" s="5" t="n">
        <v>-23800</v>
      </c>
      <c r="C33" s="5" t="n">
        <v>-11500</v>
      </c>
    </row>
    <row r="34" spans="1:4">
      <c r="A34" s="4" t="s">
        <v>188</v>
      </c>
      <c r="C34" s="5" t="n">
        <v>2500</v>
      </c>
    </row>
    <row r="35" spans="1:4">
      <c r="A35" s="4" t="s">
        <v>189</v>
      </c>
      <c r="C35" s="5" t="n">
        <v>-136</v>
      </c>
      <c r="D35" s="5" t="n">
        <v>-500</v>
      </c>
    </row>
    <row r="36" spans="1:4">
      <c r="A36" s="4" t="s">
        <v>190</v>
      </c>
      <c r="B36" s="5" t="n">
        <v>-31850</v>
      </c>
      <c r="C36" s="5" t="n">
        <v>-30204</v>
      </c>
      <c r="D36" s="5" t="n">
        <v>-53668</v>
      </c>
    </row>
    <row r="37" spans="1:4">
      <c r="A37" s="3" t="s">
        <v>191</v>
      </c>
    </row>
    <row r="38" spans="1:4">
      <c r="A38" s="4" t="s">
        <v>192</v>
      </c>
      <c r="B38" s="5" t="n">
        <v>-17568</v>
      </c>
      <c r="C38" s="5" t="n">
        <v>-16657</v>
      </c>
      <c r="D38" s="5" t="n">
        <v>-15696</v>
      </c>
    </row>
    <row r="39" spans="1:4">
      <c r="A39" s="4" t="s">
        <v>193</v>
      </c>
      <c r="B39" s="5" t="n">
        <v>212500</v>
      </c>
      <c r="C39" s="5" t="n">
        <v>278500</v>
      </c>
      <c r="D39" s="5" t="n">
        <v>163500</v>
      </c>
    </row>
    <row r="40" spans="1:4">
      <c r="A40" s="4" t="s">
        <v>194</v>
      </c>
      <c r="B40" s="5" t="n">
        <v>-227500</v>
      </c>
      <c r="C40" s="5" t="n">
        <v>-283500</v>
      </c>
      <c r="D40" s="5" t="n">
        <v>-162500</v>
      </c>
    </row>
    <row r="41" spans="1:4">
      <c r="A41" s="4" t="s">
        <v>195</v>
      </c>
      <c r="B41" s="5" t="n">
        <v>-1008</v>
      </c>
      <c r="C41" s="5" t="n">
        <v>-1587</v>
      </c>
    </row>
    <row r="42" spans="1:4">
      <c r="A42" s="4" t="s">
        <v>196</v>
      </c>
      <c r="D42" s="5" t="n">
        <v>-1000</v>
      </c>
    </row>
    <row r="43" spans="1:4">
      <c r="A43" s="4" t="s">
        <v>197</v>
      </c>
      <c r="B43" s="5" t="n">
        <v>-305</v>
      </c>
      <c r="C43" s="5" t="n">
        <v>-136</v>
      </c>
      <c r="D43" s="5" t="n">
        <v>-58</v>
      </c>
    </row>
    <row r="44" spans="1:4">
      <c r="A44" s="4" t="s">
        <v>198</v>
      </c>
      <c r="B44" s="5" t="n">
        <v>85</v>
      </c>
      <c r="C44" s="5" t="n">
        <v>53</v>
      </c>
      <c r="D44" s="5" t="n">
        <v>65</v>
      </c>
    </row>
    <row r="45" spans="1:4">
      <c r="A45" s="4" t="s">
        <v>199</v>
      </c>
      <c r="B45" s="5" t="n">
        <v>-33796</v>
      </c>
      <c r="C45" s="5" t="n">
        <v>-23327</v>
      </c>
      <c r="D45" s="5" t="n">
        <v>-15689</v>
      </c>
    </row>
    <row r="46" spans="1:4">
      <c r="A46" s="4" t="s">
        <v>200</v>
      </c>
      <c r="B46" s="5" t="n">
        <v>6453</v>
      </c>
      <c r="C46" s="5" t="n">
        <v>-5105</v>
      </c>
      <c r="D46" s="5" t="n">
        <v>-7217</v>
      </c>
    </row>
    <row r="47" spans="1:4">
      <c r="A47" s="4" t="s">
        <v>201</v>
      </c>
      <c r="B47" s="5" t="n">
        <v>1520</v>
      </c>
      <c r="C47" s="5" t="n">
        <v>6625</v>
      </c>
      <c r="D47" s="5" t="n">
        <v>13842</v>
      </c>
    </row>
    <row r="48" spans="1:4">
      <c r="A48" s="4" t="s">
        <v>202</v>
      </c>
      <c r="B48" s="5" t="n">
        <v>7973</v>
      </c>
      <c r="C48" s="5" t="n">
        <v>1520</v>
      </c>
      <c r="D48" s="5" t="n">
        <v>6625</v>
      </c>
    </row>
    <row r="49" spans="1:4">
      <c r="A49" s="3" t="s">
        <v>203</v>
      </c>
    </row>
    <row r="50" spans="1:4">
      <c r="A50" s="4" t="s">
        <v>204</v>
      </c>
      <c r="B50" s="5" t="n">
        <v>1108</v>
      </c>
      <c r="C50" s="5" t="n">
        <v>874</v>
      </c>
      <c r="D50" s="5" t="n">
        <v>1094</v>
      </c>
    </row>
    <row r="51" spans="1:4">
      <c r="A51" s="4" t="s">
        <v>205</v>
      </c>
      <c r="B51" s="5" t="n">
        <v>10224</v>
      </c>
      <c r="C51" s="5" t="n">
        <v>9262</v>
      </c>
      <c r="D51" s="5" t="n">
        <v>17011</v>
      </c>
    </row>
    <row r="52" spans="1:4">
      <c r="A52" s="3" t="s">
        <v>206</v>
      </c>
    </row>
    <row r="53" spans="1:4">
      <c r="A53" s="4" t="s">
        <v>207</v>
      </c>
      <c r="B53" s="5" t="n">
        <v>19354</v>
      </c>
      <c r="C53" s="5" t="n">
        <v>17568</v>
      </c>
      <c r="D53" s="5" t="n">
        <v>16657</v>
      </c>
    </row>
    <row r="54" spans="1:4">
      <c r="A54" s="4" t="s">
        <v>208</v>
      </c>
      <c r="B54" s="5" t="n">
        <v>2827</v>
      </c>
      <c r="D54" s="5" t="n">
        <v>8368</v>
      </c>
    </row>
    <row r="55" spans="1:4">
      <c r="A55" s="4" t="s">
        <v>209</v>
      </c>
      <c r="B55" s="5" t="n">
        <v>3306</v>
      </c>
    </row>
    <row r="56" spans="1:4">
      <c r="A56" s="4" t="s">
        <v>210</v>
      </c>
      <c r="B56" s="5" t="n">
        <v>2059</v>
      </c>
      <c r="C56" s="5" t="n">
        <v>946</v>
      </c>
      <c r="D56" s="5" t="n">
        <v>1833</v>
      </c>
    </row>
    <row r="57" spans="1:4">
      <c r="A57" s="4" t="s">
        <v>211</v>
      </c>
      <c r="B57" s="7" t="n">
        <v>800</v>
      </c>
      <c r="C57" s="5" t="n">
        <v>200</v>
      </c>
      <c r="D57" s="5" t="n">
        <v>200</v>
      </c>
    </row>
    <row r="58" spans="1:4">
      <c r="A58" s="4" t="s">
        <v>212</v>
      </c>
      <c r="C58" s="7" t="n">
        <v>2247</v>
      </c>
      <c r="D58" s="7" t="n">
        <v>632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63</v>
      </c>
      <c r="B1" s="2" t="s">
        <v>1</v>
      </c>
    </row>
    <row r="2" spans="1:4">
      <c r="B2" s="2" t="s">
        <v>2</v>
      </c>
      <c r="C2" s="2" t="s">
        <v>62</v>
      </c>
      <c r="D2" s="2" t="s">
        <v>110</v>
      </c>
    </row>
    <row r="3" spans="1:4">
      <c r="A3" s="3" t="s">
        <v>664</v>
      </c>
    </row>
    <row r="4" spans="1:4">
      <c r="A4" s="4" t="s">
        <v>665</v>
      </c>
      <c r="B4" s="7" t="n">
        <v>9146</v>
      </c>
      <c r="C4" s="7" t="n">
        <v>7115</v>
      </c>
      <c r="D4" s="7" t="n">
        <v>14875</v>
      </c>
    </row>
    <row r="5" spans="1:4">
      <c r="A5" s="4" t="s">
        <v>666</v>
      </c>
      <c r="B5" s="5" t="n">
        <v>2516</v>
      </c>
      <c r="C5" s="5" t="n">
        <v>1582</v>
      </c>
      <c r="D5" s="5" t="n">
        <v>2561</v>
      </c>
    </row>
    <row r="6" spans="1:4">
      <c r="A6" s="4" t="s">
        <v>667</v>
      </c>
      <c r="B6" s="5" t="n">
        <v>290</v>
      </c>
      <c r="C6" s="5" t="n">
        <v>-844</v>
      </c>
      <c r="D6" s="5" t="n">
        <v>290</v>
      </c>
    </row>
    <row r="7" spans="1:4">
      <c r="A7" s="4" t="s">
        <v>668</v>
      </c>
      <c r="B7" s="5" t="n">
        <v>11952</v>
      </c>
      <c r="C7" s="5" t="n">
        <v>7853</v>
      </c>
      <c r="D7" s="5" t="n">
        <v>17726</v>
      </c>
    </row>
    <row r="8" spans="1:4">
      <c r="A8" s="3" t="s">
        <v>669</v>
      </c>
    </row>
    <row r="9" spans="1:4">
      <c r="A9" s="4" t="s">
        <v>665</v>
      </c>
      <c r="B9" s="5" t="n">
        <v>516</v>
      </c>
      <c r="C9" s="5" t="n">
        <v>3328</v>
      </c>
      <c r="D9" s="5" t="n">
        <v>2567</v>
      </c>
    </row>
    <row r="10" spans="1:4">
      <c r="A10" s="4" t="s">
        <v>666</v>
      </c>
      <c r="B10" s="5" t="n">
        <v>209</v>
      </c>
      <c r="C10" s="5" t="n">
        <v>690</v>
      </c>
      <c r="D10" s="5" t="n">
        <v>335</v>
      </c>
    </row>
    <row r="11" spans="1:4">
      <c r="A11" s="4" t="s">
        <v>667</v>
      </c>
      <c r="B11" s="5" t="n">
        <v>205</v>
      </c>
      <c r="C11" s="5" t="n">
        <v>848</v>
      </c>
      <c r="D11" s="5" t="n">
        <v>-178</v>
      </c>
    </row>
    <row r="12" spans="1:4">
      <c r="A12" s="4" t="s">
        <v>670</v>
      </c>
      <c r="B12" s="5" t="n">
        <v>930</v>
      </c>
      <c r="C12" s="5" t="n">
        <v>4866</v>
      </c>
      <c r="D12" s="5" t="n">
        <v>2724</v>
      </c>
    </row>
    <row r="13" spans="1:4">
      <c r="A13" s="4" t="s">
        <v>671</v>
      </c>
      <c r="B13" s="7" t="n">
        <v>12882</v>
      </c>
      <c r="C13" s="7" t="n">
        <v>12719</v>
      </c>
      <c r="D13" s="7" t="n">
        <v>2045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62</v>
      </c>
    </row>
    <row r="2" spans="1:3">
      <c r="A2" s="3" t="s">
        <v>231</v>
      </c>
    </row>
    <row r="3" spans="1:3">
      <c r="A3" s="4" t="s">
        <v>673</v>
      </c>
      <c r="B3" s="7" t="n">
        <v>-10407</v>
      </c>
      <c r="C3" s="7" t="n">
        <v>-7715</v>
      </c>
    </row>
    <row r="4" spans="1:3">
      <c r="A4" s="4" t="s">
        <v>674</v>
      </c>
      <c r="B4" s="5" t="n">
        <v>11805</v>
      </c>
      <c r="C4" s="5" t="n">
        <v>13886</v>
      </c>
    </row>
    <row r="5" spans="1:3">
      <c r="A5" s="4" t="s">
        <v>675</v>
      </c>
      <c r="B5" s="5" t="n">
        <v>-2352</v>
      </c>
      <c r="C5" s="5" t="n">
        <v>-4777</v>
      </c>
    </row>
    <row r="6" spans="1:3">
      <c r="A6" s="4" t="s">
        <v>676</v>
      </c>
      <c r="B6" s="5" t="n">
        <v>-1513</v>
      </c>
      <c r="C6" s="5" t="n">
        <v>-1283</v>
      </c>
    </row>
    <row r="7" spans="1:3">
      <c r="A7" s="4" t="s">
        <v>677</v>
      </c>
      <c r="B7" s="5" t="n">
        <v>857</v>
      </c>
      <c r="C7" s="5" t="n">
        <v>899</v>
      </c>
    </row>
    <row r="8" spans="1:3">
      <c r="A8" s="4" t="s">
        <v>678</v>
      </c>
      <c r="B8" s="5" t="n">
        <v>-437</v>
      </c>
      <c r="C8" s="5" t="n">
        <v>-690</v>
      </c>
    </row>
    <row r="9" spans="1:3">
      <c r="A9" s="4" t="s">
        <v>679</v>
      </c>
      <c r="B9" s="5" t="n">
        <v>1109</v>
      </c>
      <c r="C9" s="5" t="n">
        <v>1641</v>
      </c>
    </row>
    <row r="10" spans="1:3">
      <c r="A10" s="4" t="s">
        <v>680</v>
      </c>
      <c r="B10" s="5" t="n">
        <v>834</v>
      </c>
      <c r="C10" s="5" t="n">
        <v>825</v>
      </c>
    </row>
    <row r="11" spans="1:3">
      <c r="A11" s="4" t="s">
        <v>217</v>
      </c>
      <c r="B11" s="5" t="n">
        <v>445</v>
      </c>
      <c r="C11" s="5" t="n">
        <v>353</v>
      </c>
    </row>
    <row r="12" spans="1:3">
      <c r="A12" s="4" t="s">
        <v>604</v>
      </c>
      <c r="B12" s="5" t="n">
        <v>3423</v>
      </c>
      <c r="C12" s="5" t="n">
        <v>1533</v>
      </c>
    </row>
    <row r="13" spans="1:3">
      <c r="A13" s="4" t="s">
        <v>525</v>
      </c>
      <c r="B13" s="5" t="n">
        <v>-317</v>
      </c>
      <c r="C13" s="5" t="n">
        <v>-295</v>
      </c>
    </row>
    <row r="14" spans="1:3">
      <c r="A14" s="4" t="s">
        <v>681</v>
      </c>
      <c r="B14" s="7" t="n">
        <v>3447</v>
      </c>
      <c r="C14" s="7" t="n">
        <v>437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82</v>
      </c>
      <c r="B1" s="2" t="s">
        <v>650</v>
      </c>
      <c r="C1" s="2" t="s">
        <v>651</v>
      </c>
      <c r="D1" s="2" t="s">
        <v>62</v>
      </c>
      <c r="E1" s="2" t="s">
        <v>652</v>
      </c>
      <c r="F1" s="2" t="s">
        <v>2</v>
      </c>
      <c r="G1" s="2" t="s">
        <v>62</v>
      </c>
      <c r="H1" s="2" t="s">
        <v>110</v>
      </c>
    </row>
    <row r="2" spans="1:8">
      <c r="A2" s="3" t="s">
        <v>231</v>
      </c>
    </row>
    <row r="3" spans="1:8">
      <c r="A3" s="4" t="s">
        <v>683</v>
      </c>
      <c r="B3" s="4" t="s">
        <v>460</v>
      </c>
      <c r="C3" s="4" t="s">
        <v>654</v>
      </c>
      <c r="D3" s="4" t="s">
        <v>655</v>
      </c>
      <c r="E3" s="4" t="s">
        <v>460</v>
      </c>
      <c r="F3" s="4" t="s">
        <v>460</v>
      </c>
      <c r="G3" s="4" t="s">
        <v>655</v>
      </c>
      <c r="H3" s="4" t="s">
        <v>654</v>
      </c>
    </row>
    <row r="4" spans="1:8">
      <c r="A4" s="4" t="s">
        <v>684</v>
      </c>
      <c r="F4" s="4" t="s">
        <v>685</v>
      </c>
      <c r="G4" s="4" t="s">
        <v>686</v>
      </c>
      <c r="H4" s="4" t="s">
        <v>687</v>
      </c>
    </row>
    <row r="5" spans="1:8">
      <c r="A5" s="4" t="s">
        <v>688</v>
      </c>
      <c r="F5" s="4" t="s">
        <v>689</v>
      </c>
      <c r="G5" s="4" t="s">
        <v>690</v>
      </c>
      <c r="H5" s="4" t="s">
        <v>691</v>
      </c>
    </row>
    <row r="6" spans="1:8">
      <c r="A6" s="4" t="s">
        <v>692</v>
      </c>
      <c r="G6" s="4" t="s">
        <v>693</v>
      </c>
    </row>
    <row r="7" spans="1:8">
      <c r="A7" s="4" t="s">
        <v>694</v>
      </c>
      <c r="G7" s="4" t="s">
        <v>695</v>
      </c>
      <c r="H7" s="4" t="s">
        <v>696</v>
      </c>
    </row>
    <row r="8" spans="1:8">
      <c r="A8" s="4" t="s">
        <v>697</v>
      </c>
      <c r="F8" s="4" t="s">
        <v>690</v>
      </c>
      <c r="G8" s="4" t="s">
        <v>698</v>
      </c>
    </row>
    <row r="9" spans="1:8">
      <c r="A9" s="4" t="s">
        <v>699</v>
      </c>
      <c r="G9" s="4" t="s">
        <v>700</v>
      </c>
    </row>
    <row r="10" spans="1:8">
      <c r="A10" s="4" t="s">
        <v>701</v>
      </c>
      <c r="F10" s="4" t="s">
        <v>702</v>
      </c>
      <c r="G10" s="4" t="s">
        <v>703</v>
      </c>
      <c r="H10" s="4" t="s">
        <v>704</v>
      </c>
    </row>
    <row r="11" spans="1:8">
      <c r="A11" s="4" t="s">
        <v>525</v>
      </c>
      <c r="F11" s="4" t="s">
        <v>689</v>
      </c>
      <c r="G11" s="4" t="s">
        <v>705</v>
      </c>
      <c r="H11" s="4" t="s">
        <v>706</v>
      </c>
    </row>
    <row r="12" spans="1:8">
      <c r="A12" s="4" t="s">
        <v>707</v>
      </c>
      <c r="F12" s="4" t="s">
        <v>708</v>
      </c>
      <c r="G12" s="4" t="s">
        <v>709</v>
      </c>
      <c r="H12" s="4" t="s">
        <v>71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61"/>
    <col customWidth="1" max="2" min="2" width="28"/>
    <col customWidth="1" max="3" min="3" width="21"/>
    <col customWidth="1" max="4" min="4" width="21"/>
  </cols>
  <sheetData>
    <row r="1" spans="1:4">
      <c r="A1" s="1" t="s">
        <v>711</v>
      </c>
      <c r="B1" s="2" t="s">
        <v>1</v>
      </c>
    </row>
    <row r="2" spans="1:4">
      <c r="B2" s="2" t="s">
        <v>712</v>
      </c>
      <c r="C2" s="2" t="s">
        <v>449</v>
      </c>
      <c r="D2" s="2" t="s">
        <v>600</v>
      </c>
    </row>
    <row r="3" spans="1:4">
      <c r="A3" s="3" t="s">
        <v>713</v>
      </c>
    </row>
    <row r="4" spans="1:4">
      <c r="A4" s="4" t="s">
        <v>714</v>
      </c>
      <c r="B4" s="5" t="n">
        <v>3</v>
      </c>
    </row>
    <row r="5" spans="1:4">
      <c r="A5" s="4" t="s">
        <v>112</v>
      </c>
      <c r="B5" s="7" t="n">
        <v>1195777</v>
      </c>
      <c r="C5" s="7" t="n">
        <v>1088758</v>
      </c>
      <c r="D5" s="7" t="n">
        <v>1075565</v>
      </c>
    </row>
    <row r="6" spans="1:4">
      <c r="A6" s="4" t="s">
        <v>113</v>
      </c>
      <c r="B6" s="5" t="n">
        <v>1067695</v>
      </c>
      <c r="C6" s="5" t="n">
        <v>975142</v>
      </c>
      <c r="D6" s="5" t="n">
        <v>961021</v>
      </c>
    </row>
    <row r="7" spans="1:4">
      <c r="A7" s="4" t="s">
        <v>114</v>
      </c>
      <c r="B7" s="5" t="n">
        <v>128082</v>
      </c>
      <c r="C7" s="5" t="n">
        <v>113616</v>
      </c>
      <c r="D7" s="5" t="n">
        <v>114544</v>
      </c>
    </row>
    <row r="8" spans="1:4">
      <c r="A8" s="4" t="s">
        <v>715</v>
      </c>
    </row>
    <row r="9" spans="1:4">
      <c r="A9" s="3" t="s">
        <v>713</v>
      </c>
    </row>
    <row r="10" spans="1:4">
      <c r="A10" s="4" t="s">
        <v>112</v>
      </c>
      <c r="B10" s="5" t="n">
        <v>618937</v>
      </c>
      <c r="C10" s="5" t="n">
        <v>551654</v>
      </c>
      <c r="D10" s="5" t="n">
        <v>582662</v>
      </c>
    </row>
    <row r="11" spans="1:4">
      <c r="A11" s="4" t="s">
        <v>113</v>
      </c>
      <c r="B11" s="5" t="n">
        <v>532587</v>
      </c>
      <c r="C11" s="5" t="n">
        <v>497494</v>
      </c>
      <c r="D11" s="5" t="n">
        <v>510286</v>
      </c>
    </row>
    <row r="12" spans="1:4">
      <c r="A12" s="4" t="s">
        <v>114</v>
      </c>
      <c r="B12" s="5" t="n">
        <v>86350</v>
      </c>
      <c r="C12" s="5" t="n">
        <v>54160</v>
      </c>
      <c r="D12" s="5" t="n">
        <v>72376</v>
      </c>
    </row>
    <row r="13" spans="1:4">
      <c r="A13" s="4" t="s">
        <v>716</v>
      </c>
    </row>
    <row r="14" spans="1:4">
      <c r="A14" s="3" t="s">
        <v>713</v>
      </c>
    </row>
    <row r="15" spans="1:4">
      <c r="A15" s="4" t="s">
        <v>112</v>
      </c>
      <c r="B15" s="5" t="n">
        <v>90777</v>
      </c>
      <c r="C15" s="5" t="n">
        <v>88174</v>
      </c>
      <c r="D15" s="5" t="n">
        <v>74395</v>
      </c>
    </row>
    <row r="16" spans="1:4">
      <c r="A16" s="4" t="s">
        <v>113</v>
      </c>
      <c r="B16" s="5" t="n">
        <v>70613</v>
      </c>
      <c r="C16" s="5" t="n">
        <v>61861</v>
      </c>
      <c r="D16" s="5" t="n">
        <v>61042</v>
      </c>
    </row>
    <row r="17" spans="1:4">
      <c r="A17" s="4" t="s">
        <v>114</v>
      </c>
      <c r="B17" s="5" t="n">
        <v>20164</v>
      </c>
      <c r="C17" s="5" t="n">
        <v>26313</v>
      </c>
      <c r="D17" s="5" t="n">
        <v>13353</v>
      </c>
    </row>
    <row r="18" spans="1:4">
      <c r="A18" s="4" t="s">
        <v>717</v>
      </c>
    </row>
    <row r="19" spans="1:4">
      <c r="A19" s="3" t="s">
        <v>713</v>
      </c>
    </row>
    <row r="20" spans="1:4">
      <c r="A20" s="4" t="s">
        <v>112</v>
      </c>
      <c r="B20" s="5" t="n">
        <v>486063</v>
      </c>
      <c r="C20" s="5" t="n">
        <v>448930</v>
      </c>
      <c r="D20" s="5" t="n">
        <v>418508</v>
      </c>
    </row>
    <row r="21" spans="1:4">
      <c r="A21" s="4" t="s">
        <v>113</v>
      </c>
      <c r="B21" s="5" t="n">
        <v>464495</v>
      </c>
      <c r="C21" s="5" t="n">
        <v>415787</v>
      </c>
      <c r="D21" s="5" t="n">
        <v>389693</v>
      </c>
    </row>
    <row r="22" spans="1:4">
      <c r="A22" s="4" t="s">
        <v>114</v>
      </c>
      <c r="B22" s="5" t="n">
        <v>21568</v>
      </c>
      <c r="C22" s="5" t="n">
        <v>33143</v>
      </c>
      <c r="D22" s="5" t="n">
        <v>28815</v>
      </c>
    </row>
    <row r="23" spans="1:4">
      <c r="A23" s="4" t="s">
        <v>718</v>
      </c>
    </row>
    <row r="24" spans="1:4">
      <c r="A24" s="3" t="s">
        <v>713</v>
      </c>
    </row>
    <row r="25" spans="1:4">
      <c r="A25" s="4" t="s">
        <v>719</v>
      </c>
      <c r="B25" s="5" t="n">
        <v>1800</v>
      </c>
      <c r="C25" s="5" t="n">
        <v>1600</v>
      </c>
      <c r="D25" s="5" t="n">
        <v>1300</v>
      </c>
    </row>
    <row r="26" spans="1:4">
      <c r="A26" s="4" t="s">
        <v>720</v>
      </c>
    </row>
    <row r="27" spans="1:4">
      <c r="A27" s="3" t="s">
        <v>713</v>
      </c>
    </row>
    <row r="28" spans="1:4">
      <c r="A28" s="4" t="s">
        <v>719</v>
      </c>
      <c r="B28" s="5" t="n">
        <v>4000</v>
      </c>
      <c r="C28" s="5" t="n">
        <v>3500</v>
      </c>
      <c r="D28" s="5" t="n">
        <v>3200</v>
      </c>
    </row>
    <row r="29" spans="1:4">
      <c r="A29" s="4" t="s">
        <v>721</v>
      </c>
    </row>
    <row r="30" spans="1:4">
      <c r="A30" s="3" t="s">
        <v>713</v>
      </c>
    </row>
    <row r="31" spans="1:4">
      <c r="A31" s="4" t="s">
        <v>719</v>
      </c>
      <c r="B31" s="5" t="n">
        <v>500</v>
      </c>
      <c r="C31" s="5" t="n">
        <v>400</v>
      </c>
    </row>
    <row r="32" spans="1:4">
      <c r="A32" s="4" t="s">
        <v>722</v>
      </c>
    </row>
    <row r="33" spans="1:4">
      <c r="A33" s="3" t="s">
        <v>713</v>
      </c>
    </row>
    <row r="34" spans="1:4">
      <c r="A34" s="4" t="s">
        <v>723</v>
      </c>
      <c r="B34" s="5" t="n">
        <v>1201980</v>
      </c>
      <c r="C34" s="5" t="n">
        <v>1093784</v>
      </c>
      <c r="D34" s="5" t="n">
        <v>1080063</v>
      </c>
    </row>
    <row r="35" spans="1:4">
      <c r="A35" s="4" t="s">
        <v>113</v>
      </c>
      <c r="B35" s="5" t="n">
        <v>1073898</v>
      </c>
      <c r="C35" s="5" t="n">
        <v>980168</v>
      </c>
      <c r="D35" s="5" t="n">
        <v>965519</v>
      </c>
    </row>
    <row r="36" spans="1:4">
      <c r="A36" s="4" t="s">
        <v>724</v>
      </c>
    </row>
    <row r="37" spans="1:4">
      <c r="A37" s="3" t="s">
        <v>713</v>
      </c>
    </row>
    <row r="38" spans="1:4">
      <c r="A38" s="4" t="s">
        <v>723</v>
      </c>
      <c r="B38" s="5" t="n">
        <v>621183</v>
      </c>
      <c r="C38" s="5" t="n">
        <v>553208</v>
      </c>
      <c r="D38" s="5" t="n">
        <v>583976</v>
      </c>
    </row>
    <row r="39" spans="1:4">
      <c r="A39" s="4" t="s">
        <v>113</v>
      </c>
      <c r="B39" s="5" t="n">
        <v>534600</v>
      </c>
      <c r="C39" s="5" t="n">
        <v>498962</v>
      </c>
      <c r="D39" s="5" t="n">
        <v>511410</v>
      </c>
    </row>
    <row r="40" spans="1:4">
      <c r="A40" s="4" t="s">
        <v>725</v>
      </c>
    </row>
    <row r="41" spans="1:4">
      <c r="A41" s="3" t="s">
        <v>713</v>
      </c>
    </row>
    <row r="42" spans="1:4">
      <c r="A42" s="4" t="s">
        <v>723</v>
      </c>
      <c r="B42" s="5" t="n">
        <v>94734</v>
      </c>
      <c r="C42" s="5" t="n">
        <v>91646</v>
      </c>
      <c r="D42" s="5" t="n">
        <v>77579</v>
      </c>
    </row>
    <row r="43" spans="1:4">
      <c r="A43" s="4" t="s">
        <v>113</v>
      </c>
      <c r="B43" s="5" t="n">
        <v>73735</v>
      </c>
      <c r="C43" s="5" t="n">
        <v>64221</v>
      </c>
      <c r="D43" s="5" t="n">
        <v>63751</v>
      </c>
    </row>
    <row r="44" spans="1:4">
      <c r="A44" s="4" t="s">
        <v>726</v>
      </c>
    </row>
    <row r="45" spans="1:4">
      <c r="A45" s="3" t="s">
        <v>713</v>
      </c>
    </row>
    <row r="46" spans="1:4">
      <c r="A46" s="4" t="s">
        <v>723</v>
      </c>
      <c r="B46" s="5" t="n">
        <v>486063</v>
      </c>
      <c r="C46" s="5" t="n">
        <v>448930</v>
      </c>
      <c r="D46" s="5" t="n">
        <v>418508</v>
      </c>
    </row>
    <row r="47" spans="1:4">
      <c r="A47" s="4" t="s">
        <v>113</v>
      </c>
      <c r="B47" s="5" t="n">
        <v>465563</v>
      </c>
      <c r="C47" s="5" t="n">
        <v>416985</v>
      </c>
      <c r="D47" s="5" t="n">
        <v>390358</v>
      </c>
    </row>
    <row r="48" spans="1:4">
      <c r="A48" s="4" t="s">
        <v>727</v>
      </c>
    </row>
    <row r="49" spans="1:4">
      <c r="A49" s="3" t="s">
        <v>713</v>
      </c>
    </row>
    <row r="50" spans="1:4">
      <c r="A50" s="4" t="s">
        <v>112</v>
      </c>
      <c r="B50" s="5" t="n">
        <v>-6203</v>
      </c>
      <c r="C50" s="5" t="n">
        <v>-5026</v>
      </c>
      <c r="D50" s="5" t="n">
        <v>-4498</v>
      </c>
    </row>
    <row r="51" spans="1:4">
      <c r="A51" s="4" t="s">
        <v>113</v>
      </c>
      <c r="B51" s="5" t="n">
        <v>-6203</v>
      </c>
      <c r="C51" s="5" t="n">
        <v>-5026</v>
      </c>
      <c r="D51" s="5" t="n">
        <v>-4498</v>
      </c>
    </row>
    <row r="52" spans="1:4">
      <c r="A52" s="4" t="s">
        <v>728</v>
      </c>
    </row>
    <row r="53" spans="1:4">
      <c r="A53" s="3" t="s">
        <v>713</v>
      </c>
    </row>
    <row r="54" spans="1:4">
      <c r="A54" s="4" t="s">
        <v>112</v>
      </c>
      <c r="B54" s="5" t="n">
        <v>-2246</v>
      </c>
      <c r="C54" s="5" t="n">
        <v>-1554</v>
      </c>
      <c r="D54" s="5" t="n">
        <v>-1314</v>
      </c>
    </row>
    <row r="55" spans="1:4">
      <c r="A55" s="4" t="s">
        <v>113</v>
      </c>
      <c r="B55" s="5" t="n">
        <v>-2013</v>
      </c>
      <c r="C55" s="5" t="n">
        <v>-1468</v>
      </c>
      <c r="D55" s="5" t="n">
        <v>-1124</v>
      </c>
    </row>
    <row r="56" spans="1:4">
      <c r="A56" s="4" t="s">
        <v>729</v>
      </c>
    </row>
    <row r="57" spans="1:4">
      <c r="A57" s="3" t="s">
        <v>713</v>
      </c>
    </row>
    <row r="58" spans="1:4">
      <c r="A58" s="4" t="s">
        <v>112</v>
      </c>
      <c r="B58" s="5" t="n">
        <v>-3957</v>
      </c>
      <c r="C58" s="5" t="n">
        <v>-3472</v>
      </c>
      <c r="D58" s="5" t="n">
        <v>-3184</v>
      </c>
    </row>
    <row r="59" spans="1:4">
      <c r="A59" s="4" t="s">
        <v>113</v>
      </c>
      <c r="B59" s="5" t="n">
        <v>-3122</v>
      </c>
      <c r="C59" s="5" t="n">
        <v>-2360</v>
      </c>
      <c r="D59" s="5" t="n">
        <v>-2709</v>
      </c>
    </row>
    <row r="60" spans="1:4">
      <c r="A60" s="4" t="s">
        <v>730</v>
      </c>
    </row>
    <row r="61" spans="1:4">
      <c r="A61" s="3" t="s">
        <v>713</v>
      </c>
    </row>
    <row r="62" spans="1:4">
      <c r="A62" s="4" t="s">
        <v>113</v>
      </c>
      <c r="B62" s="7" t="n">
        <v>-1068</v>
      </c>
      <c r="C62" s="7" t="n">
        <v>-1198</v>
      </c>
      <c r="D62" s="7" t="n">
        <v>-66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31</v>
      </c>
      <c r="B1" s="2" t="s">
        <v>1</v>
      </c>
    </row>
    <row r="2" spans="1:4">
      <c r="B2" s="2" t="s">
        <v>2</v>
      </c>
      <c r="C2" s="2" t="s">
        <v>62</v>
      </c>
      <c r="D2" s="2" t="s">
        <v>110</v>
      </c>
    </row>
    <row r="3" spans="1:4">
      <c r="A3" s="3" t="s">
        <v>713</v>
      </c>
    </row>
    <row r="4" spans="1:4">
      <c r="A4" s="4" t="s">
        <v>732</v>
      </c>
      <c r="B4" s="7" t="n">
        <v>1215409</v>
      </c>
      <c r="C4" s="7" t="n">
        <v>1109796</v>
      </c>
      <c r="D4" s="7" t="n">
        <v>1094607</v>
      </c>
    </row>
    <row r="5" spans="1:4">
      <c r="A5" s="4" t="s">
        <v>733</v>
      </c>
      <c r="B5" s="5" t="n">
        <v>-13429</v>
      </c>
      <c r="C5" s="5" t="n">
        <v>-16012</v>
      </c>
      <c r="D5" s="5" t="n">
        <v>-14544</v>
      </c>
    </row>
    <row r="6" spans="1:4">
      <c r="A6" s="4" t="s">
        <v>112</v>
      </c>
      <c r="B6" s="5" t="n">
        <v>1195777</v>
      </c>
      <c r="C6" s="5" t="n">
        <v>1088758</v>
      </c>
      <c r="D6" s="5" t="n">
        <v>1075565</v>
      </c>
    </row>
    <row r="7" spans="1:4">
      <c r="A7" s="4" t="s">
        <v>734</v>
      </c>
    </row>
    <row r="8" spans="1:4">
      <c r="A8" s="3" t="s">
        <v>713</v>
      </c>
    </row>
    <row r="9" spans="1:4">
      <c r="A9" s="4" t="s">
        <v>732</v>
      </c>
      <c r="B9" s="5" t="n">
        <v>569779</v>
      </c>
      <c r="C9" s="5" t="n">
        <v>511730</v>
      </c>
      <c r="D9" s="5" t="n">
        <v>546433</v>
      </c>
    </row>
    <row r="10" spans="1:4">
      <c r="A10" s="4" t="s">
        <v>735</v>
      </c>
    </row>
    <row r="11" spans="1:4">
      <c r="A11" s="3" t="s">
        <v>713</v>
      </c>
    </row>
    <row r="12" spans="1:4">
      <c r="A12" s="4" t="s">
        <v>732</v>
      </c>
      <c r="B12" s="5" t="n">
        <v>40879</v>
      </c>
      <c r="C12" s="5" t="n">
        <v>31608</v>
      </c>
      <c r="D12" s="5" t="n">
        <v>29199</v>
      </c>
    </row>
    <row r="13" spans="1:4">
      <c r="A13" s="4" t="s">
        <v>736</v>
      </c>
    </row>
    <row r="14" spans="1:4">
      <c r="A14" s="3" t="s">
        <v>713</v>
      </c>
    </row>
    <row r="15" spans="1:4">
      <c r="A15" s="4" t="s">
        <v>732</v>
      </c>
      <c r="B15" s="5" t="n">
        <v>10931</v>
      </c>
      <c r="C15" s="5" t="n">
        <v>11699</v>
      </c>
      <c r="D15" s="5" t="n">
        <v>9402</v>
      </c>
    </row>
    <row r="16" spans="1:4">
      <c r="A16" s="4" t="s">
        <v>737</v>
      </c>
    </row>
    <row r="17" spans="1:4">
      <c r="A17" s="3" t="s">
        <v>713</v>
      </c>
    </row>
    <row r="18" spans="1:4">
      <c r="A18" s="4" t="s">
        <v>732</v>
      </c>
      <c r="B18" s="5" t="n">
        <v>1353</v>
      </c>
      <c r="C18" s="5" t="n">
        <v>498</v>
      </c>
      <c r="D18" s="5" t="n">
        <v>445</v>
      </c>
    </row>
    <row r="19" spans="1:4">
      <c r="A19" s="4" t="s">
        <v>738</v>
      </c>
    </row>
    <row r="20" spans="1:4">
      <c r="A20" s="3" t="s">
        <v>713</v>
      </c>
    </row>
    <row r="21" spans="1:4">
      <c r="A21" s="4" t="s">
        <v>732</v>
      </c>
      <c r="B21" s="5" t="n">
        <v>100842</v>
      </c>
      <c r="C21" s="5" t="n">
        <v>99635</v>
      </c>
      <c r="D21" s="5" t="n">
        <v>85204</v>
      </c>
    </row>
    <row r="22" spans="1:4">
      <c r="A22" s="4" t="s">
        <v>739</v>
      </c>
    </row>
    <row r="23" spans="1:4">
      <c r="A23" s="3" t="s">
        <v>713</v>
      </c>
    </row>
    <row r="24" spans="1:4">
      <c r="A24" s="4" t="s">
        <v>732</v>
      </c>
      <c r="B24" s="5" t="n">
        <v>3252</v>
      </c>
      <c r="C24" s="5" t="n">
        <v>3423</v>
      </c>
      <c r="D24" s="5" t="n">
        <v>3951</v>
      </c>
    </row>
    <row r="25" spans="1:4">
      <c r="A25" s="4" t="s">
        <v>740</v>
      </c>
    </row>
    <row r="26" spans="1:4">
      <c r="A26" s="3" t="s">
        <v>713</v>
      </c>
    </row>
    <row r="27" spans="1:4">
      <c r="A27" s="4" t="s">
        <v>732</v>
      </c>
      <c r="B27" s="5" t="n">
        <v>488373</v>
      </c>
      <c r="C27" s="5" t="n">
        <v>451203</v>
      </c>
      <c r="D27" s="5" t="n">
        <v>419973</v>
      </c>
    </row>
    <row r="28" spans="1:4">
      <c r="A28" s="4" t="s">
        <v>715</v>
      </c>
    </row>
    <row r="29" spans="1:4">
      <c r="A29" s="3" t="s">
        <v>713</v>
      </c>
    </row>
    <row r="30" spans="1:4">
      <c r="A30" s="4" t="s">
        <v>732</v>
      </c>
      <c r="B30" s="5" t="n">
        <v>622942</v>
      </c>
      <c r="C30" s="5" t="n">
        <v>555535</v>
      </c>
      <c r="D30" s="5" t="n">
        <v>585479</v>
      </c>
    </row>
    <row r="31" spans="1:4">
      <c r="A31" s="4" t="s">
        <v>733</v>
      </c>
      <c r="B31" s="5" t="n">
        <v>-1759</v>
      </c>
      <c r="C31" s="5" t="n">
        <v>-2327</v>
      </c>
      <c r="D31" s="5" t="n">
        <v>-1503</v>
      </c>
    </row>
    <row r="32" spans="1:4">
      <c r="A32" s="4" t="s">
        <v>112</v>
      </c>
      <c r="B32" s="5" t="n">
        <v>618937</v>
      </c>
      <c r="C32" s="5" t="n">
        <v>551654</v>
      </c>
      <c r="D32" s="5" t="n">
        <v>582662</v>
      </c>
    </row>
    <row r="33" spans="1:4">
      <c r="A33" s="4" t="s">
        <v>741</v>
      </c>
    </row>
    <row r="34" spans="1:4">
      <c r="A34" s="3" t="s">
        <v>713</v>
      </c>
    </row>
    <row r="35" spans="1:4">
      <c r="A35" s="4" t="s">
        <v>732</v>
      </c>
      <c r="B35" s="5" t="n">
        <v>569779</v>
      </c>
      <c r="C35" s="5" t="n">
        <v>511730</v>
      </c>
      <c r="D35" s="5" t="n">
        <v>546433</v>
      </c>
    </row>
    <row r="36" spans="1:4">
      <c r="A36" s="4" t="s">
        <v>742</v>
      </c>
    </row>
    <row r="37" spans="1:4">
      <c r="A37" s="3" t="s">
        <v>713</v>
      </c>
    </row>
    <row r="38" spans="1:4">
      <c r="A38" s="4" t="s">
        <v>732</v>
      </c>
      <c r="B38" s="5" t="n">
        <v>40879</v>
      </c>
      <c r="C38" s="5" t="n">
        <v>31608</v>
      </c>
      <c r="D38" s="5" t="n">
        <v>29199</v>
      </c>
    </row>
    <row r="39" spans="1:4">
      <c r="A39" s="4" t="s">
        <v>743</v>
      </c>
    </row>
    <row r="40" spans="1:4">
      <c r="A40" s="3" t="s">
        <v>713</v>
      </c>
    </row>
    <row r="41" spans="1:4">
      <c r="A41" s="4" t="s">
        <v>732</v>
      </c>
      <c r="B41" s="5" t="n">
        <v>10931</v>
      </c>
      <c r="C41" s="5" t="n">
        <v>11699</v>
      </c>
      <c r="D41" s="5" t="n">
        <v>9402</v>
      </c>
    </row>
    <row r="42" spans="1:4">
      <c r="A42" s="4" t="s">
        <v>744</v>
      </c>
    </row>
    <row r="43" spans="1:4">
      <c r="A43" s="3" t="s">
        <v>713</v>
      </c>
    </row>
    <row r="44" spans="1:4">
      <c r="A44" s="4" t="s">
        <v>732</v>
      </c>
      <c r="B44" s="5" t="n">
        <v>1353</v>
      </c>
      <c r="C44" s="5" t="n">
        <v>498</v>
      </c>
      <c r="D44" s="5" t="n">
        <v>445</v>
      </c>
    </row>
    <row r="45" spans="1:4">
      <c r="A45" s="4" t="s">
        <v>716</v>
      </c>
    </row>
    <row r="46" spans="1:4">
      <c r="A46" s="3" t="s">
        <v>713</v>
      </c>
    </row>
    <row r="47" spans="1:4">
      <c r="A47" s="4" t="s">
        <v>732</v>
      </c>
      <c r="B47" s="5" t="n">
        <v>104094</v>
      </c>
      <c r="C47" s="5" t="n">
        <v>103058</v>
      </c>
      <c r="D47" s="5" t="n">
        <v>89155</v>
      </c>
    </row>
    <row r="48" spans="1:4">
      <c r="A48" s="4" t="s">
        <v>733</v>
      </c>
      <c r="B48" s="5" t="n">
        <v>-9360</v>
      </c>
      <c r="C48" s="5" t="n">
        <v>-11412</v>
      </c>
      <c r="D48" s="5" t="n">
        <v>-11576</v>
      </c>
    </row>
    <row r="49" spans="1:4">
      <c r="A49" s="4" t="s">
        <v>112</v>
      </c>
      <c r="B49" s="5" t="n">
        <v>90777</v>
      </c>
      <c r="C49" s="5" t="n">
        <v>88174</v>
      </c>
      <c r="D49" s="5" t="n">
        <v>74395</v>
      </c>
    </row>
    <row r="50" spans="1:4">
      <c r="A50" s="4" t="s">
        <v>745</v>
      </c>
    </row>
    <row r="51" spans="1:4">
      <c r="A51" s="3" t="s">
        <v>713</v>
      </c>
    </row>
    <row r="52" spans="1:4">
      <c r="A52" s="4" t="s">
        <v>732</v>
      </c>
      <c r="B52" s="5" t="n">
        <v>100842</v>
      </c>
      <c r="C52" s="5" t="n">
        <v>99635</v>
      </c>
      <c r="D52" s="5" t="n">
        <v>85204</v>
      </c>
    </row>
    <row r="53" spans="1:4">
      <c r="A53" s="4" t="s">
        <v>746</v>
      </c>
    </row>
    <row r="54" spans="1:4">
      <c r="A54" s="3" t="s">
        <v>713</v>
      </c>
    </row>
    <row r="55" spans="1:4">
      <c r="A55" s="4" t="s">
        <v>732</v>
      </c>
      <c r="B55" s="5" t="n">
        <v>3252</v>
      </c>
      <c r="C55" s="5" t="n">
        <v>3423</v>
      </c>
      <c r="D55" s="5" t="n">
        <v>3951</v>
      </c>
    </row>
    <row r="56" spans="1:4">
      <c r="A56" s="4" t="s">
        <v>717</v>
      </c>
    </row>
    <row r="57" spans="1:4">
      <c r="A57" s="3" t="s">
        <v>713</v>
      </c>
    </row>
    <row r="58" spans="1:4">
      <c r="A58" s="4" t="s">
        <v>732</v>
      </c>
      <c r="B58" s="5" t="n">
        <v>488373</v>
      </c>
      <c r="C58" s="5" t="n">
        <v>451203</v>
      </c>
      <c r="D58" s="5" t="n">
        <v>419973</v>
      </c>
    </row>
    <row r="59" spans="1:4">
      <c r="A59" s="4" t="s">
        <v>733</v>
      </c>
      <c r="B59" s="5" t="n">
        <v>-2310</v>
      </c>
      <c r="C59" s="5" t="n">
        <v>-2273</v>
      </c>
      <c r="D59" s="5" t="n">
        <v>-1465</v>
      </c>
    </row>
    <row r="60" spans="1:4">
      <c r="A60" s="4" t="s">
        <v>112</v>
      </c>
      <c r="B60" s="5" t="n">
        <v>486063</v>
      </c>
      <c r="C60" s="5" t="n">
        <v>448930</v>
      </c>
      <c r="D60" s="5" t="n">
        <v>418508</v>
      </c>
    </row>
    <row r="61" spans="1:4">
      <c r="A61" s="4" t="s">
        <v>747</v>
      </c>
    </row>
    <row r="62" spans="1:4">
      <c r="A62" s="3" t="s">
        <v>713</v>
      </c>
    </row>
    <row r="63" spans="1:4">
      <c r="A63" s="4" t="s">
        <v>732</v>
      </c>
      <c r="B63" s="5" t="n">
        <v>488373</v>
      </c>
      <c r="C63" s="5" t="n">
        <v>451203</v>
      </c>
      <c r="D63" s="5" t="n">
        <v>419973</v>
      </c>
    </row>
    <row r="64" spans="1:4">
      <c r="A64" s="4" t="s">
        <v>727</v>
      </c>
    </row>
    <row r="65" spans="1:4">
      <c r="A65" s="3" t="s">
        <v>713</v>
      </c>
    </row>
    <row r="66" spans="1:4">
      <c r="A66" s="4" t="s">
        <v>112</v>
      </c>
      <c r="B66" s="5" t="n">
        <v>-6203</v>
      </c>
      <c r="C66" s="5" t="n">
        <v>-5026</v>
      </c>
      <c r="D66" s="5" t="n">
        <v>-4498</v>
      </c>
    </row>
    <row r="67" spans="1:4">
      <c r="A67" s="4" t="s">
        <v>728</v>
      </c>
    </row>
    <row r="68" spans="1:4">
      <c r="A68" s="3" t="s">
        <v>713</v>
      </c>
    </row>
    <row r="69" spans="1:4">
      <c r="A69" s="4" t="s">
        <v>112</v>
      </c>
      <c r="B69" s="5" t="n">
        <v>-2246</v>
      </c>
      <c r="C69" s="5" t="n">
        <v>-1554</v>
      </c>
      <c r="D69" s="5" t="n">
        <v>-1314</v>
      </c>
    </row>
    <row r="70" spans="1:4">
      <c r="A70" s="4" t="s">
        <v>729</v>
      </c>
    </row>
    <row r="71" spans="1:4">
      <c r="A71" s="3" t="s">
        <v>713</v>
      </c>
    </row>
    <row r="72" spans="1:4">
      <c r="A72" s="4" t="s">
        <v>112</v>
      </c>
      <c r="B72" s="7" t="n">
        <v>-3957</v>
      </c>
      <c r="C72" s="7" t="n">
        <v>-3472</v>
      </c>
      <c r="D72" s="7" t="n">
        <v>-318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62</v>
      </c>
      <c r="D2" s="2" t="s">
        <v>110</v>
      </c>
    </row>
    <row r="3" spans="1:4">
      <c r="A3" s="3" t="s">
        <v>713</v>
      </c>
    </row>
    <row r="4" spans="1:4">
      <c r="A4" s="4" t="s">
        <v>749</v>
      </c>
      <c r="B4" s="5" t="n">
        <v>10</v>
      </c>
    </row>
    <row r="5" spans="1:4">
      <c r="A5" s="4" t="s">
        <v>750</v>
      </c>
      <c r="B5" s="4" t="s">
        <v>458</v>
      </c>
      <c r="C5" s="4" t="s">
        <v>458</v>
      </c>
      <c r="D5" s="4" t="s">
        <v>458</v>
      </c>
    </row>
    <row r="6" spans="1:4">
      <c r="A6" s="4" t="s">
        <v>715</v>
      </c>
    </row>
    <row r="7" spans="1:4">
      <c r="A7" s="3" t="s">
        <v>713</v>
      </c>
    </row>
    <row r="8" spans="1:4">
      <c r="A8" s="4" t="s">
        <v>749</v>
      </c>
      <c r="B8" s="5" t="n">
        <v>1</v>
      </c>
      <c r="C8" s="5" t="n">
        <v>1</v>
      </c>
    </row>
    <row r="9" spans="1:4">
      <c r="A9" s="4" t="s">
        <v>717</v>
      </c>
    </row>
    <row r="10" spans="1:4">
      <c r="A10" s="3" t="s">
        <v>713</v>
      </c>
    </row>
    <row r="11" spans="1:4">
      <c r="A11" s="4" t="s">
        <v>749</v>
      </c>
      <c r="B11" s="5" t="n">
        <v>1</v>
      </c>
      <c r="C11" s="5" t="n">
        <v>1</v>
      </c>
      <c r="D11" s="5" t="n">
        <v>1</v>
      </c>
    </row>
    <row r="12" spans="1:4">
      <c r="A12" s="4" t="s">
        <v>751</v>
      </c>
    </row>
    <row r="13" spans="1:4">
      <c r="A13" s="3" t="s">
        <v>713</v>
      </c>
    </row>
    <row r="14" spans="1:4">
      <c r="A14" s="4" t="s">
        <v>750</v>
      </c>
      <c r="B14" s="4" t="s">
        <v>431</v>
      </c>
      <c r="C14" s="4" t="s">
        <v>431</v>
      </c>
    </row>
    <row r="15" spans="1:4">
      <c r="A15" s="4" t="s">
        <v>752</v>
      </c>
    </row>
    <row r="16" spans="1:4">
      <c r="A16" s="3" t="s">
        <v>713</v>
      </c>
    </row>
    <row r="17" spans="1:4">
      <c r="A17" s="4" t="s">
        <v>750</v>
      </c>
      <c r="B17" s="4" t="s">
        <v>431</v>
      </c>
      <c r="C17" s="4" t="s">
        <v>431</v>
      </c>
      <c r="D17" s="4" t="s">
        <v>43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53</v>
      </c>
      <c r="B1" s="2" t="s">
        <v>1</v>
      </c>
    </row>
    <row r="2" spans="1:4">
      <c r="B2" s="2" t="s">
        <v>2</v>
      </c>
      <c r="C2" s="2" t="s">
        <v>62</v>
      </c>
      <c r="D2" s="2" t="s">
        <v>110</v>
      </c>
    </row>
    <row r="3" spans="1:4">
      <c r="A3" s="3" t="s">
        <v>713</v>
      </c>
    </row>
    <row r="4" spans="1:4">
      <c r="A4" s="4" t="s">
        <v>112</v>
      </c>
      <c r="B4" s="7" t="n">
        <v>1195777</v>
      </c>
      <c r="C4" s="7" t="n">
        <v>1088758</v>
      </c>
      <c r="D4" s="7" t="n">
        <v>1075565</v>
      </c>
    </row>
    <row r="5" spans="1:4">
      <c r="A5" s="4" t="s">
        <v>75</v>
      </c>
      <c r="B5" s="5" t="n">
        <v>18262</v>
      </c>
      <c r="C5" s="5" t="n">
        <v>18262</v>
      </c>
    </row>
    <row r="6" spans="1:4">
      <c r="A6" s="4" t="s">
        <v>754</v>
      </c>
      <c r="B6" s="5" t="n">
        <v>132098</v>
      </c>
      <c r="C6" s="5" t="n">
        <v>122143</v>
      </c>
    </row>
    <row r="7" spans="1:4">
      <c r="A7" s="4" t="s">
        <v>755</v>
      </c>
    </row>
    <row r="8" spans="1:4">
      <c r="A8" s="3" t="s">
        <v>713</v>
      </c>
    </row>
    <row r="9" spans="1:4">
      <c r="A9" s="4" t="s">
        <v>754</v>
      </c>
      <c r="B9" s="5" t="n">
        <v>98224</v>
      </c>
      <c r="C9" s="5" t="n">
        <v>88600</v>
      </c>
    </row>
    <row r="10" spans="1:4">
      <c r="A10" s="4" t="s">
        <v>756</v>
      </c>
    </row>
    <row r="11" spans="1:4">
      <c r="A11" s="3" t="s">
        <v>713</v>
      </c>
    </row>
    <row r="12" spans="1:4">
      <c r="A12" s="4" t="s">
        <v>754</v>
      </c>
      <c r="B12" s="5" t="n">
        <v>33874</v>
      </c>
      <c r="C12" s="5" t="n">
        <v>33543</v>
      </c>
    </row>
    <row r="13" spans="1:4">
      <c r="A13" s="4" t="s">
        <v>757</v>
      </c>
    </row>
    <row r="14" spans="1:4">
      <c r="A14" s="3" t="s">
        <v>713</v>
      </c>
    </row>
    <row r="15" spans="1:4">
      <c r="A15" s="4" t="s">
        <v>112</v>
      </c>
      <c r="B15" s="5" t="n">
        <v>42500</v>
      </c>
      <c r="C15" s="5" t="n">
        <v>41800</v>
      </c>
      <c r="D15" s="5" t="n">
        <v>29800</v>
      </c>
    </row>
    <row r="16" spans="1:4">
      <c r="A16" s="4" t="s">
        <v>715</v>
      </c>
    </row>
    <row r="17" spans="1:4">
      <c r="A17" s="3" t="s">
        <v>713</v>
      </c>
    </row>
    <row r="18" spans="1:4">
      <c r="A18" s="4" t="s">
        <v>112</v>
      </c>
      <c r="B18" s="5" t="n">
        <v>618937</v>
      </c>
      <c r="C18" s="5" t="n">
        <v>551654</v>
      </c>
      <c r="D18" s="5" t="n">
        <v>582662</v>
      </c>
    </row>
    <row r="19" spans="1:4">
      <c r="A19" s="4" t="s">
        <v>75</v>
      </c>
      <c r="B19" s="5" t="n">
        <v>3900</v>
      </c>
      <c r="C19" s="5" t="n">
        <v>3900</v>
      </c>
    </row>
    <row r="20" spans="1:4">
      <c r="A20" s="4" t="s">
        <v>717</v>
      </c>
    </row>
    <row r="21" spans="1:4">
      <c r="A21" s="3" t="s">
        <v>713</v>
      </c>
    </row>
    <row r="22" spans="1:4">
      <c r="A22" s="4" t="s">
        <v>112</v>
      </c>
      <c r="B22" s="5" t="n">
        <v>486063</v>
      </c>
      <c r="C22" s="5" t="n">
        <v>448930</v>
      </c>
      <c r="D22" s="7" t="n">
        <v>418508</v>
      </c>
    </row>
    <row r="23" spans="1:4">
      <c r="A23" s="4" t="s">
        <v>75</v>
      </c>
      <c r="B23" s="7" t="n">
        <v>14300</v>
      </c>
      <c r="C23" s="7" t="n">
        <v>143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62</v>
      </c>
    </row>
    <row r="2" spans="1:3">
      <c r="A2" s="3" t="s">
        <v>548</v>
      </c>
    </row>
    <row r="3" spans="1:3">
      <c r="A3" s="4" t="s">
        <v>759</v>
      </c>
      <c r="B3" s="7" t="n">
        <v>-762</v>
      </c>
      <c r="C3" s="7" t="n">
        <v>-118</v>
      </c>
    </row>
    <row r="4" spans="1:3">
      <c r="A4" s="4" t="s">
        <v>88</v>
      </c>
      <c r="B4" s="5" t="n">
        <v>5412</v>
      </c>
      <c r="C4" s="5" t="n">
        <v>314</v>
      </c>
    </row>
    <row r="5" spans="1:3">
      <c r="A5" s="4" t="s">
        <v>521</v>
      </c>
    </row>
    <row r="6" spans="1:3">
      <c r="A6" s="3" t="s">
        <v>548</v>
      </c>
    </row>
    <row r="7" spans="1:3">
      <c r="A7" s="4" t="s">
        <v>760</v>
      </c>
      <c r="B7" s="7" t="n">
        <v>6174</v>
      </c>
      <c r="C7" s="7" t="n">
        <v>43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 customWidth="1" max="5" min="5" width="16"/>
    <col customWidth="1" max="6" min="6" width="14"/>
  </cols>
  <sheetData>
    <row r="1" spans="1:6">
      <c r="A1" s="1" t="s">
        <v>761</v>
      </c>
      <c r="B1" s="2" t="s">
        <v>494</v>
      </c>
      <c r="C1" s="2" t="s">
        <v>581</v>
      </c>
      <c r="E1" s="2" t="s">
        <v>1</v>
      </c>
    </row>
    <row r="2" spans="1:6">
      <c r="B2" s="2" t="s">
        <v>4</v>
      </c>
      <c r="C2" s="2" t="s">
        <v>582</v>
      </c>
      <c r="D2" s="2" t="s">
        <v>4</v>
      </c>
      <c r="E2" s="2" t="s">
        <v>2</v>
      </c>
      <c r="F2" s="2" t="s">
        <v>62</v>
      </c>
    </row>
    <row r="3" spans="1:6">
      <c r="A3" s="3" t="s">
        <v>583</v>
      </c>
    </row>
    <row r="4" spans="1:6">
      <c r="A4" s="4" t="s">
        <v>762</v>
      </c>
      <c r="E4" s="7" t="n">
        <v>2077</v>
      </c>
    </row>
    <row r="5" spans="1:6">
      <c r="A5" s="4" t="s">
        <v>88</v>
      </c>
      <c r="E5" s="5" t="n">
        <v>5412</v>
      </c>
      <c r="F5" s="7" t="n">
        <v>314</v>
      </c>
    </row>
    <row r="6" spans="1:6">
      <c r="A6" s="4" t="s">
        <v>584</v>
      </c>
      <c r="E6" s="7" t="n">
        <v>907</v>
      </c>
    </row>
    <row r="7" spans="1:6">
      <c r="A7" s="4" t="s">
        <v>585</v>
      </c>
    </row>
    <row r="8" spans="1:6">
      <c r="A8" s="3" t="s">
        <v>583</v>
      </c>
    </row>
    <row r="9" spans="1:6">
      <c r="A9" s="4" t="s">
        <v>586</v>
      </c>
      <c r="B9" s="4" t="s">
        <v>587</v>
      </c>
      <c r="D9" s="4" t="s">
        <v>587</v>
      </c>
    </row>
    <row r="10" spans="1:6">
      <c r="A10" s="4" t="s">
        <v>588</v>
      </c>
      <c r="B10" s="7" t="n">
        <v>3200</v>
      </c>
      <c r="D10" s="7" t="n">
        <v>3200</v>
      </c>
    </row>
    <row r="11" spans="1:6">
      <c r="A11" s="4" t="s">
        <v>589</v>
      </c>
      <c r="B11" s="5" t="n">
        <v>3200</v>
      </c>
      <c r="D11" s="5" t="n">
        <v>3200</v>
      </c>
    </row>
    <row r="12" spans="1:6">
      <c r="A12" s="4" t="s">
        <v>590</v>
      </c>
      <c r="B12" s="5" t="n">
        <v>100</v>
      </c>
      <c r="D12" s="5" t="n">
        <v>100</v>
      </c>
    </row>
    <row r="13" spans="1:6">
      <c r="A13" s="4" t="s">
        <v>88</v>
      </c>
      <c r="B13" s="5" t="n">
        <v>3100</v>
      </c>
      <c r="D13" s="5" t="n">
        <v>3100</v>
      </c>
    </row>
    <row r="14" spans="1:6">
      <c r="A14" s="4" t="s">
        <v>591</v>
      </c>
    </row>
    <row r="15" spans="1:6">
      <c r="A15" s="3" t="s">
        <v>583</v>
      </c>
    </row>
    <row r="16" spans="1:6">
      <c r="A16" s="4" t="s">
        <v>592</v>
      </c>
      <c r="B16" s="5" t="n">
        <v>7100</v>
      </c>
      <c r="D16" s="5" t="n">
        <v>7100</v>
      </c>
    </row>
    <row r="17" spans="1:6">
      <c r="A17" s="4" t="s">
        <v>763</v>
      </c>
      <c r="B17" s="5" t="n">
        <v>6400</v>
      </c>
    </row>
    <row r="18" spans="1:6">
      <c r="A18" s="4" t="s">
        <v>762</v>
      </c>
      <c r="D18" s="5" t="n">
        <v>1900</v>
      </c>
    </row>
    <row r="19" spans="1:6">
      <c r="A19" s="4" t="s">
        <v>764</v>
      </c>
      <c r="B19" s="7" t="n">
        <v>4500</v>
      </c>
      <c r="D19" s="7" t="n">
        <v>4500</v>
      </c>
    </row>
    <row r="20" spans="1:6">
      <c r="A20" s="4" t="s">
        <v>593</v>
      </c>
    </row>
    <row r="21" spans="1:6">
      <c r="A21" s="3" t="s">
        <v>583</v>
      </c>
    </row>
    <row r="22" spans="1:6">
      <c r="A22" s="4" t="s">
        <v>588</v>
      </c>
      <c r="C22" s="7" t="n">
        <v>2800</v>
      </c>
    </row>
    <row r="23" spans="1:6">
      <c r="A23" s="4" t="s">
        <v>589</v>
      </c>
      <c r="C23" s="7" t="n">
        <v>2800</v>
      </c>
    </row>
    <row r="24" spans="1:6">
      <c r="A24" s="4" t="s">
        <v>594</v>
      </c>
      <c r="C24" s="4" t="s">
        <v>402</v>
      </c>
    </row>
    <row r="25" spans="1:6">
      <c r="A25" s="4" t="s">
        <v>595</v>
      </c>
    </row>
    <row r="26" spans="1:6">
      <c r="A26" s="3" t="s">
        <v>583</v>
      </c>
    </row>
    <row r="27" spans="1:6">
      <c r="A27" s="4" t="s">
        <v>584</v>
      </c>
      <c r="C27" s="7" t="n">
        <v>900</v>
      </c>
    </row>
    <row r="28" spans="1:6">
      <c r="A28" s="4" t="s">
        <v>596</v>
      </c>
    </row>
    <row r="29" spans="1:6">
      <c r="A29" s="3" t="s">
        <v>583</v>
      </c>
    </row>
    <row r="30" spans="1:6">
      <c r="A30" s="4" t="s">
        <v>584</v>
      </c>
      <c r="C30" s="7" t="n">
        <v>600</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65</v>
      </c>
      <c r="B1" s="2" t="s">
        <v>573</v>
      </c>
    </row>
    <row r="2" spans="1:2">
      <c r="A2" s="3" t="s">
        <v>236</v>
      </c>
    </row>
    <row r="3" spans="1:2">
      <c r="A3" s="4" t="s">
        <v>574</v>
      </c>
      <c r="B3" s="7" t="n">
        <v>907</v>
      </c>
    </row>
    <row r="4" spans="1:2">
      <c r="A4" s="4" t="s">
        <v>575</v>
      </c>
      <c r="B4" s="5" t="n">
        <v>915</v>
      </c>
    </row>
    <row r="5" spans="1:2">
      <c r="A5" s="4" t="s">
        <v>576</v>
      </c>
      <c r="B5" s="5" t="n">
        <v>908</v>
      </c>
    </row>
    <row r="6" spans="1:2">
      <c r="A6" s="4" t="s">
        <v>577</v>
      </c>
      <c r="B6" s="5" t="n">
        <v>900</v>
      </c>
    </row>
    <row r="7" spans="1:2">
      <c r="A7" s="4" t="s">
        <v>578</v>
      </c>
      <c r="B7" s="5" t="n">
        <v>548</v>
      </c>
    </row>
    <row r="8" spans="1:2">
      <c r="A8" s="4" t="s">
        <v>579</v>
      </c>
      <c r="B8" s="5" t="n">
        <v>3162</v>
      </c>
    </row>
    <row r="9" spans="1:2">
      <c r="A9" s="4" t="s">
        <v>766</v>
      </c>
      <c r="B9" s="5" t="n">
        <v>7340</v>
      </c>
    </row>
    <row r="10" spans="1:2">
      <c r="A10" s="4" t="s">
        <v>767</v>
      </c>
      <c r="B10" s="5" t="n">
        <v>-1166</v>
      </c>
    </row>
    <row r="11" spans="1:2">
      <c r="A11" s="4" t="s">
        <v>768</v>
      </c>
      <c r="B11" s="7" t="n">
        <v>617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69</v>
      </c>
      <c r="B1" s="2" t="s">
        <v>1</v>
      </c>
    </row>
    <row r="2" spans="1:4">
      <c r="B2" s="2" t="s">
        <v>2</v>
      </c>
      <c r="C2" s="2" t="s">
        <v>62</v>
      </c>
      <c r="D2" s="2" t="s">
        <v>770</v>
      </c>
    </row>
    <row r="3" spans="1:4">
      <c r="A3" s="4" t="s">
        <v>363</v>
      </c>
    </row>
    <row r="4" spans="1:4">
      <c r="A4" s="3" t="s">
        <v>771</v>
      </c>
    </row>
    <row r="5" spans="1:4">
      <c r="A5" s="4" t="s">
        <v>772</v>
      </c>
      <c r="B5" s="5" t="n">
        <v>4000</v>
      </c>
    </row>
    <row r="6" spans="1:4">
      <c r="A6" s="4" t="s">
        <v>773</v>
      </c>
      <c r="B6" s="5" t="n">
        <v>-2000</v>
      </c>
    </row>
    <row r="7" spans="1:4">
      <c r="A7" s="4" t="s">
        <v>774</v>
      </c>
      <c r="B7" s="5" t="n">
        <v>2000</v>
      </c>
      <c r="C7" s="5" t="n">
        <v>4000</v>
      </c>
    </row>
    <row r="8" spans="1:4">
      <c r="A8" s="4" t="s">
        <v>775</v>
      </c>
      <c r="B8" s="5" t="n">
        <v>2000</v>
      </c>
    </row>
    <row r="9" spans="1:4">
      <c r="A9" s="4" t="s">
        <v>776</v>
      </c>
      <c r="B9" s="9" t="n">
        <v>19.2</v>
      </c>
    </row>
    <row r="10" spans="1:4">
      <c r="A10" s="4" t="s">
        <v>777</v>
      </c>
      <c r="B10" s="11" t="n">
        <v>19.2</v>
      </c>
    </row>
    <row r="11" spans="1:4">
      <c r="A11" s="4" t="s">
        <v>778</v>
      </c>
      <c r="B11" s="11" t="n">
        <v>19.2</v>
      </c>
      <c r="C11" s="9" t="n">
        <v>19.2</v>
      </c>
    </row>
    <row r="12" spans="1:4">
      <c r="A12" s="4" t="s">
        <v>779</v>
      </c>
      <c r="B12" s="9" t="n">
        <v>19.2</v>
      </c>
    </row>
    <row r="13" spans="1:4">
      <c r="A13" s="4" t="s">
        <v>780</v>
      </c>
      <c r="B13" s="7" t="n">
        <v>174</v>
      </c>
    </row>
    <row r="14" spans="1:4">
      <c r="A14" s="4" t="s">
        <v>781</v>
      </c>
      <c r="B14" s="7" t="n">
        <v>174</v>
      </c>
    </row>
    <row r="15" spans="1:4">
      <c r="A15" s="4" t="s">
        <v>782</v>
      </c>
      <c r="B15" s="4" t="s">
        <v>783</v>
      </c>
    </row>
    <row r="16" spans="1:4">
      <c r="A16" s="4" t="s">
        <v>784</v>
      </c>
      <c r="B16" s="7" t="n">
        <v>200</v>
      </c>
    </row>
    <row r="17" spans="1:4">
      <c r="A17" s="4" t="s">
        <v>785</v>
      </c>
      <c r="B17" s="4" t="s">
        <v>783</v>
      </c>
    </row>
    <row r="18" spans="1:4">
      <c r="A18" s="4" t="s">
        <v>786</v>
      </c>
      <c r="B18" s="7" t="n">
        <v>200</v>
      </c>
      <c r="C18" s="7" t="n">
        <v>400</v>
      </c>
    </row>
    <row r="19" spans="1:4">
      <c r="A19" s="4" t="s">
        <v>366</v>
      </c>
    </row>
    <row r="20" spans="1:4">
      <c r="A20" s="3" t="s">
        <v>771</v>
      </c>
    </row>
    <row r="21" spans="1:4">
      <c r="A21" s="4" t="s">
        <v>787</v>
      </c>
      <c r="D21" s="5" t="n">
        <v>1500000</v>
      </c>
    </row>
    <row r="22" spans="1:4">
      <c r="A22" s="4" t="s">
        <v>788</v>
      </c>
    </row>
    <row r="23" spans="1:4">
      <c r="A23" s="3" t="s">
        <v>771</v>
      </c>
    </row>
    <row r="24" spans="1:4">
      <c r="A24" s="4" t="s">
        <v>789</v>
      </c>
      <c r="B24" s="4" t="s">
        <v>790</v>
      </c>
    </row>
    <row r="25" spans="1:4">
      <c r="A25" s="4" t="s">
        <v>791</v>
      </c>
      <c r="B25" s="4" t="s">
        <v>792</v>
      </c>
    </row>
    <row r="26" spans="1:4">
      <c r="A26" s="4" t="s">
        <v>793</v>
      </c>
    </row>
    <row r="27" spans="1:4">
      <c r="A27" s="3" t="s">
        <v>771</v>
      </c>
    </row>
    <row r="28" spans="1:4">
      <c r="A28" s="4" t="s">
        <v>789</v>
      </c>
      <c r="B28" s="4" t="s">
        <v>550</v>
      </c>
    </row>
    <row r="29" spans="1:4">
      <c r="A29" s="4" t="s">
        <v>791</v>
      </c>
      <c r="B29" s="4" t="s">
        <v>550</v>
      </c>
    </row>
    <row r="30" spans="1:4">
      <c r="A30" s="4" t="s">
        <v>794</v>
      </c>
    </row>
    <row r="31" spans="1:4">
      <c r="A31" s="3" t="s">
        <v>771</v>
      </c>
    </row>
    <row r="32" spans="1:4">
      <c r="A32" s="4" t="s">
        <v>772</v>
      </c>
      <c r="B32" s="5" t="n">
        <v>20000</v>
      </c>
    </row>
    <row r="33" spans="1:4">
      <c r="A33" s="4" t="s">
        <v>773</v>
      </c>
      <c r="B33" s="5" t="n">
        <v>-2000</v>
      </c>
    </row>
    <row r="34" spans="1:4">
      <c r="A34" s="4" t="s">
        <v>774</v>
      </c>
      <c r="B34" s="5" t="n">
        <v>18000</v>
      </c>
      <c r="C34" s="5" t="n">
        <v>20000</v>
      </c>
    </row>
    <row r="35" spans="1:4">
      <c r="A35" s="4" t="s">
        <v>775</v>
      </c>
      <c r="B35" s="5" t="n">
        <v>12000</v>
      </c>
    </row>
    <row r="36" spans="1:4">
      <c r="A36" s="4" t="s">
        <v>776</v>
      </c>
      <c r="B36" s="9" t="n">
        <v>40.07</v>
      </c>
    </row>
    <row r="37" spans="1:4">
      <c r="A37" s="4" t="s">
        <v>777</v>
      </c>
      <c r="B37" s="11" t="n">
        <v>23.48</v>
      </c>
    </row>
    <row r="38" spans="1:4">
      <c r="A38" s="4" t="s">
        <v>778</v>
      </c>
      <c r="B38" s="11" t="n">
        <v>41.91</v>
      </c>
      <c r="C38" s="9" t="n">
        <v>40.07</v>
      </c>
    </row>
    <row r="39" spans="1:4">
      <c r="A39" s="4" t="s">
        <v>779</v>
      </c>
      <c r="B39" s="9" t="n">
        <v>25.1</v>
      </c>
    </row>
    <row r="40" spans="1:4">
      <c r="A40" s="4" t="s">
        <v>780</v>
      </c>
      <c r="B40" s="7" t="n">
        <v>815</v>
      </c>
    </row>
    <row r="41" spans="1:4">
      <c r="A41" s="4" t="s">
        <v>781</v>
      </c>
      <c r="B41" s="7" t="n">
        <v>745</v>
      </c>
    </row>
    <row r="42" spans="1:4">
      <c r="A42" s="4" t="s">
        <v>782</v>
      </c>
      <c r="B42" s="4" t="s">
        <v>795</v>
      </c>
    </row>
    <row r="43" spans="1:4">
      <c r="A43" s="4" t="s">
        <v>785</v>
      </c>
      <c r="B43" s="4" t="s">
        <v>796</v>
      </c>
    </row>
    <row r="44" spans="1:4">
      <c r="A44" s="4" t="s">
        <v>786</v>
      </c>
      <c r="B44" s="7" t="n">
        <v>700</v>
      </c>
      <c r="C44" s="7" t="n">
        <v>8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 customWidth="1" max="6" min="6" width="20"/>
    <col customWidth="1" max="7" min="7" width="30"/>
    <col customWidth="1" max="8" min="8" width="38"/>
    <col customWidth="1" max="9" min="9" width="38"/>
    <col customWidth="1" max="10" min="10" width="30"/>
    <col customWidth="1" max="11" min="11" width="21"/>
    <col customWidth="1" max="12" min="12" width="21"/>
    <col customWidth="1" max="13" min="13" width="37"/>
    <col customWidth="1" max="14" min="14" width="37"/>
    <col customWidth="1" max="15" min="15" width="21"/>
  </cols>
  <sheetData>
    <row r="1" spans="1:15">
      <c r="A1" s="1" t="s">
        <v>797</v>
      </c>
      <c r="B1" s="2" t="s">
        <v>798</v>
      </c>
      <c r="C1" s="2" t="s">
        <v>799</v>
      </c>
      <c r="D1" s="2" t="s">
        <v>800</v>
      </c>
      <c r="E1" s="2" t="s">
        <v>801</v>
      </c>
      <c r="F1" s="2" t="s">
        <v>802</v>
      </c>
      <c r="G1" s="2" t="s">
        <v>803</v>
      </c>
      <c r="H1" s="2" t="s">
        <v>804</v>
      </c>
      <c r="I1" s="2" t="s">
        <v>805</v>
      </c>
      <c r="J1" s="2" t="s">
        <v>806</v>
      </c>
      <c r="K1" s="2" t="s">
        <v>807</v>
      </c>
      <c r="L1" s="2" t="s">
        <v>808</v>
      </c>
      <c r="M1" s="2" t="s">
        <v>809</v>
      </c>
      <c r="N1" s="2" t="s">
        <v>810</v>
      </c>
      <c r="O1" s="2" t="s">
        <v>600</v>
      </c>
    </row>
    <row r="2" spans="1:15">
      <c r="A2" s="3" t="s">
        <v>771</v>
      </c>
    </row>
    <row r="3" spans="1:15">
      <c r="A3" s="4" t="s">
        <v>811</v>
      </c>
      <c r="M3" s="7" t="n">
        <v>3600</v>
      </c>
      <c r="N3" s="7" t="n">
        <v>4600</v>
      </c>
      <c r="O3" s="7" t="n">
        <v>4300</v>
      </c>
    </row>
    <row r="4" spans="1:15">
      <c r="A4" s="4" t="s">
        <v>812</v>
      </c>
    </row>
    <row r="5" spans="1:15">
      <c r="A5" s="3" t="s">
        <v>771</v>
      </c>
    </row>
    <row r="6" spans="1:15">
      <c r="A6" s="4" t="s">
        <v>811</v>
      </c>
      <c r="M6" s="5" t="n">
        <v>3600</v>
      </c>
      <c r="N6" s="5" t="n">
        <v>4600</v>
      </c>
    </row>
    <row r="7" spans="1:15">
      <c r="A7" s="4" t="s">
        <v>813</v>
      </c>
    </row>
    <row r="8" spans="1:15">
      <c r="A8" s="3" t="s">
        <v>771</v>
      </c>
    </row>
    <row r="9" spans="1:15">
      <c r="A9" s="4" t="s">
        <v>814</v>
      </c>
      <c r="H9" s="5" t="n">
        <v>12</v>
      </c>
      <c r="I9" s="5" t="n">
        <v>12</v>
      </c>
    </row>
    <row r="10" spans="1:15">
      <c r="A10" s="4" t="s">
        <v>815</v>
      </c>
      <c r="H10" s="5" t="n">
        <v>1750</v>
      </c>
      <c r="I10" s="5" t="n">
        <v>1750</v>
      </c>
      <c r="J10" s="5" t="n">
        <v>1750</v>
      </c>
    </row>
    <row r="11" spans="1:15">
      <c r="A11" s="4" t="s">
        <v>789</v>
      </c>
      <c r="H11" s="4" t="s">
        <v>790</v>
      </c>
      <c r="I11" s="4" t="s">
        <v>790</v>
      </c>
      <c r="J11" s="4" t="s">
        <v>790</v>
      </c>
    </row>
    <row r="12" spans="1:15">
      <c r="A12" s="4" t="s">
        <v>811</v>
      </c>
      <c r="M12" s="5" t="n">
        <v>1600</v>
      </c>
      <c r="N12" s="5" t="n">
        <v>1800</v>
      </c>
    </row>
    <row r="13" spans="1:15">
      <c r="A13" s="4" t="s">
        <v>816</v>
      </c>
      <c r="H13" s="5" t="n">
        <v>21000</v>
      </c>
      <c r="I13" s="5" t="n">
        <v>21000</v>
      </c>
      <c r="J13" s="5" t="n">
        <v>21000</v>
      </c>
    </row>
    <row r="14" spans="1:15">
      <c r="A14" s="4" t="s">
        <v>817</v>
      </c>
      <c r="H14" s="9" t="n">
        <v>71.56</v>
      </c>
      <c r="I14" s="9" t="n">
        <v>85.90000000000001</v>
      </c>
      <c r="J14" s="9" t="n">
        <v>62.65</v>
      </c>
    </row>
    <row r="15" spans="1:15">
      <c r="A15" s="4" t="s">
        <v>818</v>
      </c>
    </row>
    <row r="16" spans="1:15">
      <c r="A16" s="3" t="s">
        <v>771</v>
      </c>
    </row>
    <row r="17" spans="1:15">
      <c r="A17" s="4" t="s">
        <v>789</v>
      </c>
      <c r="B17" s="4" t="s">
        <v>396</v>
      </c>
      <c r="D17" s="4" t="s">
        <v>396</v>
      </c>
      <c r="G17" s="4" t="s">
        <v>396</v>
      </c>
    </row>
    <row r="18" spans="1:15">
      <c r="A18" s="4" t="s">
        <v>811</v>
      </c>
      <c r="M18" s="7" t="n">
        <v>2000</v>
      </c>
      <c r="N18" s="7" t="n">
        <v>2900</v>
      </c>
    </row>
    <row r="19" spans="1:15">
      <c r="A19" s="4" t="s">
        <v>816</v>
      </c>
      <c r="B19" s="5" t="n">
        <v>14522</v>
      </c>
      <c r="D19" s="5" t="n">
        <v>25241</v>
      </c>
      <c r="G19" s="5" t="n">
        <v>70327</v>
      </c>
    </row>
    <row r="20" spans="1:15">
      <c r="A20" s="4" t="s">
        <v>817</v>
      </c>
      <c r="B20" s="9" t="n">
        <v>85.67</v>
      </c>
      <c r="D20" s="9" t="n">
        <v>75.45</v>
      </c>
      <c r="G20" s="9" t="n">
        <v>56.2</v>
      </c>
    </row>
    <row r="21" spans="1:15">
      <c r="A21" s="4" t="s">
        <v>819</v>
      </c>
    </row>
    <row r="22" spans="1:15">
      <c r="A22" s="3" t="s">
        <v>771</v>
      </c>
    </row>
    <row r="23" spans="1:15">
      <c r="A23" s="4" t="s">
        <v>811</v>
      </c>
      <c r="L23" s="7" t="n">
        <v>700</v>
      </c>
    </row>
    <row r="24" spans="1:15">
      <c r="A24" s="4" t="s">
        <v>820</v>
      </c>
      <c r="F24" s="5" t="n">
        <v>-12800</v>
      </c>
    </row>
    <row r="25" spans="1:15">
      <c r="A25" s="4" t="s">
        <v>816</v>
      </c>
      <c r="E25" s="5" t="n">
        <v>12800</v>
      </c>
    </row>
    <row r="26" spans="1:15">
      <c r="A26" s="4" t="s">
        <v>817</v>
      </c>
      <c r="E26" s="9" t="n">
        <v>58.05</v>
      </c>
    </row>
    <row r="27" spans="1:15">
      <c r="A27" s="4" t="s">
        <v>821</v>
      </c>
    </row>
    <row r="28" spans="1:15">
      <c r="A28" s="3" t="s">
        <v>771</v>
      </c>
    </row>
    <row r="29" spans="1:15">
      <c r="A29" s="4" t="s">
        <v>811</v>
      </c>
      <c r="K29" s="7" t="n">
        <v>100</v>
      </c>
      <c r="L29" s="7" t="n">
        <v>500</v>
      </c>
    </row>
    <row r="30" spans="1:15">
      <c r="A30" s="4" t="s">
        <v>822</v>
      </c>
      <c r="J30" s="5" t="n">
        <v>-13040</v>
      </c>
    </row>
    <row r="31" spans="1:15">
      <c r="A31" s="4" t="s">
        <v>816</v>
      </c>
      <c r="I31" s="5" t="n">
        <v>867</v>
      </c>
    </row>
    <row r="32" spans="1:15">
      <c r="A32" s="4" t="s">
        <v>823</v>
      </c>
    </row>
    <row r="33" spans="1:15">
      <c r="A33" s="3" t="s">
        <v>771</v>
      </c>
    </row>
    <row r="34" spans="1:15">
      <c r="A34" s="4" t="s">
        <v>811</v>
      </c>
      <c r="K34" s="7" t="n">
        <v>900</v>
      </c>
    </row>
    <row r="35" spans="1:15">
      <c r="A35" s="4" t="s">
        <v>816</v>
      </c>
      <c r="C35" s="5" t="n">
        <v>10788</v>
      </c>
    </row>
    <row r="36" spans="1:15">
      <c r="A36" s="4" t="s">
        <v>817</v>
      </c>
      <c r="C36" s="9" t="n">
        <v>87.09999999999999</v>
      </c>
    </row>
    <row r="37" spans="1:15">
      <c r="A37" s="4" t="s">
        <v>824</v>
      </c>
    </row>
    <row r="38" spans="1:15">
      <c r="A38" s="3" t="s">
        <v>771</v>
      </c>
    </row>
    <row r="39" spans="1:15">
      <c r="A39" s="4" t="s">
        <v>772</v>
      </c>
      <c r="M39" s="5" t="n">
        <v>85</v>
      </c>
    </row>
    <row r="40" spans="1:15">
      <c r="A40" s="4" t="s">
        <v>822</v>
      </c>
      <c r="M40" s="5" t="n">
        <v>-51</v>
      </c>
    </row>
    <row r="41" spans="1:15">
      <c r="A41" s="4" t="s">
        <v>816</v>
      </c>
      <c r="M41" s="5" t="n">
        <v>35</v>
      </c>
    </row>
    <row r="42" spans="1:15">
      <c r="A42" s="4" t="s">
        <v>774</v>
      </c>
      <c r="M42" s="5" t="n">
        <v>69</v>
      </c>
      <c r="N42" s="5" t="n">
        <v>85</v>
      </c>
    </row>
    <row r="43" spans="1:15">
      <c r="A43" s="4" t="s">
        <v>825</v>
      </c>
      <c r="M43" s="9" t="n">
        <v>68.81999999999999</v>
      </c>
    </row>
    <row r="44" spans="1:15">
      <c r="A44" s="4" t="s">
        <v>826</v>
      </c>
      <c r="M44" s="11" t="n">
        <v>70.48</v>
      </c>
    </row>
    <row r="45" spans="1:15">
      <c r="A45" s="4" t="s">
        <v>817</v>
      </c>
      <c r="M45" s="11" t="n">
        <v>77.33</v>
      </c>
    </row>
    <row r="46" spans="1:15">
      <c r="A46" s="4" t="s">
        <v>827</v>
      </c>
      <c r="M46" s="9" t="n">
        <v>71.73999999999999</v>
      </c>
      <c r="N46" s="9" t="n">
        <v>68.81999999999999</v>
      </c>
    </row>
    <row r="47" spans="1:15">
      <c r="A47" s="4" t="s">
        <v>828</v>
      </c>
      <c r="M47" s="7" t="n">
        <v>599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s>
  <sheetData>
    <row r="1" spans="1:7">
      <c r="A1" s="1" t="s">
        <v>829</v>
      </c>
      <c r="B1" s="2" t="s">
        <v>830</v>
      </c>
      <c r="C1" s="2" t="s">
        <v>831</v>
      </c>
      <c r="D1" s="2" t="s">
        <v>832</v>
      </c>
      <c r="E1" s="2" t="s">
        <v>2</v>
      </c>
      <c r="F1" s="2" t="s">
        <v>62</v>
      </c>
      <c r="G1" s="2" t="s">
        <v>110</v>
      </c>
    </row>
    <row r="2" spans="1:7">
      <c r="A2" s="3" t="s">
        <v>240</v>
      </c>
    </row>
    <row r="3" spans="1:7">
      <c r="A3" s="4" t="s">
        <v>833</v>
      </c>
      <c r="C3" s="9" t="n">
        <v>1.1</v>
      </c>
      <c r="D3" s="7" t="n">
        <v>1</v>
      </c>
    </row>
    <row r="4" spans="1:7">
      <c r="A4" s="4" t="s">
        <v>834</v>
      </c>
      <c r="B4" s="7" t="n">
        <v>19400</v>
      </c>
      <c r="D4" s="7" t="n">
        <v>17600</v>
      </c>
      <c r="E4" s="7" t="n">
        <v>17568</v>
      </c>
      <c r="F4" s="7" t="n">
        <v>16657</v>
      </c>
      <c r="G4" s="7" t="n">
        <v>1569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62</v>
      </c>
      <c r="D2" s="2" t="s">
        <v>110</v>
      </c>
    </row>
    <row r="3" spans="1:4">
      <c r="A3" s="3" t="s">
        <v>836</v>
      </c>
    </row>
    <row r="4" spans="1:4">
      <c r="A4" s="4" t="s">
        <v>212</v>
      </c>
      <c r="C4" s="7" t="n">
        <v>2247</v>
      </c>
      <c r="D4" s="7" t="n">
        <v>6326</v>
      </c>
    </row>
    <row r="5" spans="1:4">
      <c r="A5" s="4" t="s">
        <v>421</v>
      </c>
    </row>
    <row r="6" spans="1:4">
      <c r="A6" s="3" t="s">
        <v>836</v>
      </c>
    </row>
    <row r="7" spans="1:4">
      <c r="A7" s="4" t="s">
        <v>422</v>
      </c>
      <c r="B7" s="9" t="n">
        <v>18.92</v>
      </c>
      <c r="C7" s="9" t="n">
        <v>24.65</v>
      </c>
      <c r="D7" s="9" t="n">
        <v>23.35</v>
      </c>
    </row>
    <row r="8" spans="1:4">
      <c r="A8" s="4" t="s">
        <v>421</v>
      </c>
    </row>
    <row r="9" spans="1:4">
      <c r="A9" s="3" t="s">
        <v>836</v>
      </c>
    </row>
    <row r="10" spans="1:4">
      <c r="A10" s="4" t="s">
        <v>423</v>
      </c>
      <c r="B10" s="5" t="n">
        <v>51271</v>
      </c>
    </row>
    <row r="11" spans="1:4">
      <c r="A11" s="4" t="s">
        <v>424</v>
      </c>
      <c r="B11" s="7" t="n">
        <v>100</v>
      </c>
    </row>
    <row r="12" spans="1:4">
      <c r="A12" s="4" t="s">
        <v>425</v>
      </c>
      <c r="B12" s="5" t="n">
        <v>1677299</v>
      </c>
    </row>
    <row r="13" spans="1:4">
      <c r="A13" s="4" t="s">
        <v>837</v>
      </c>
      <c r="B13" s="7" t="n">
        <v>9600</v>
      </c>
      <c r="C13" s="7" t="n">
        <v>2200</v>
      </c>
      <c r="D13" s="7" t="n">
        <v>6300</v>
      </c>
    </row>
    <row r="14" spans="1:4">
      <c r="A14" s="4" t="s">
        <v>212</v>
      </c>
      <c r="C14" s="7" t="n">
        <v>1700</v>
      </c>
      <c r="D14" s="7" t="n">
        <v>3900</v>
      </c>
    </row>
    <row r="15" spans="1:4">
      <c r="A15" s="4" t="s">
        <v>429</v>
      </c>
    </row>
    <row r="16" spans="1:4">
      <c r="A16" s="3" t="s">
        <v>836</v>
      </c>
    </row>
    <row r="17" spans="1:4">
      <c r="A17" s="4" t="s">
        <v>430</v>
      </c>
      <c r="B17" s="4" t="s">
        <v>431</v>
      </c>
    </row>
    <row r="18" spans="1:4">
      <c r="A18" s="4" t="s">
        <v>838</v>
      </c>
    </row>
    <row r="19" spans="1:4">
      <c r="A19" s="3" t="s">
        <v>836</v>
      </c>
    </row>
    <row r="20" spans="1:4">
      <c r="A20" s="4" t="s">
        <v>839</v>
      </c>
      <c r="B20" s="7" t="n">
        <v>31734</v>
      </c>
    </row>
    <row r="21" spans="1:4">
      <c r="A21" s="4" t="s">
        <v>840</v>
      </c>
    </row>
    <row r="22" spans="1:4">
      <c r="A22" s="3" t="s">
        <v>836</v>
      </c>
    </row>
    <row r="23" spans="1:4">
      <c r="A23" s="4" t="s">
        <v>72</v>
      </c>
      <c r="B23" s="5" t="n">
        <v>31734</v>
      </c>
    </row>
    <row r="24" spans="1:4">
      <c r="A24" s="4" t="s">
        <v>841</v>
      </c>
    </row>
    <row r="25" spans="1:4">
      <c r="A25" s="3" t="s">
        <v>836</v>
      </c>
    </row>
    <row r="26" spans="1:4">
      <c r="A26" s="4" t="s">
        <v>839</v>
      </c>
      <c r="B26" s="5" t="n">
        <v>31734</v>
      </c>
    </row>
    <row r="27" spans="1:4">
      <c r="A27" s="4" t="s">
        <v>842</v>
      </c>
    </row>
    <row r="28" spans="1:4">
      <c r="A28" s="3" t="s">
        <v>836</v>
      </c>
    </row>
    <row r="29" spans="1:4">
      <c r="A29" s="4" t="s">
        <v>72</v>
      </c>
      <c r="B29" s="7" t="n">
        <v>3173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843</v>
      </c>
      <c r="B1" s="2" t="s">
        <v>2</v>
      </c>
      <c r="C1" s="2" t="s">
        <v>62</v>
      </c>
    </row>
    <row r="2" spans="1:3">
      <c r="A2" s="3" t="s">
        <v>245</v>
      </c>
    </row>
    <row r="3" spans="1:3">
      <c r="A3" s="4" t="s">
        <v>844</v>
      </c>
      <c r="B3" s="6" t="n">
        <v>27.6</v>
      </c>
      <c r="C3" s="6" t="n">
        <v>21.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46"/>
    <col customWidth="1" max="2" min="2" width="15"/>
    <col customWidth="1" max="3" min="3" width="16"/>
    <col customWidth="1" max="4" min="4" width="16"/>
    <col customWidth="1" max="5" min="5" width="14"/>
    <col customWidth="1" max="6" min="6" width="14"/>
  </cols>
  <sheetData>
    <row r="1" spans="1:6">
      <c r="A1" s="1" t="s">
        <v>845</v>
      </c>
      <c r="B1" s="2" t="s">
        <v>494</v>
      </c>
      <c r="C1" s="2" t="s">
        <v>846</v>
      </c>
      <c r="D1" s="2" t="s">
        <v>1</v>
      </c>
    </row>
    <row r="2" spans="1:6">
      <c r="B2" s="2" t="s">
        <v>847</v>
      </c>
      <c r="C2" s="2" t="s">
        <v>2</v>
      </c>
      <c r="D2" s="2" t="s">
        <v>2</v>
      </c>
      <c r="E2" s="2" t="s">
        <v>62</v>
      </c>
      <c r="F2" s="2" t="s">
        <v>110</v>
      </c>
    </row>
    <row r="3" spans="1:6">
      <c r="A3" s="3" t="s">
        <v>848</v>
      </c>
    </row>
    <row r="4" spans="1:6">
      <c r="A4" s="4" t="s">
        <v>73</v>
      </c>
      <c r="C4" s="7" t="n">
        <v>10722</v>
      </c>
      <c r="D4" s="7" t="n">
        <v>10722</v>
      </c>
      <c r="E4" s="7" t="n">
        <v>24805</v>
      </c>
    </row>
    <row r="5" spans="1:6">
      <c r="A5" s="4" t="s">
        <v>849</v>
      </c>
      <c r="D5" s="5" t="n">
        <v>-14082</v>
      </c>
      <c r="E5" s="5" t="n">
        <v>-11851</v>
      </c>
      <c r="F5" s="7" t="n">
        <v>401</v>
      </c>
    </row>
    <row r="6" spans="1:6">
      <c r="A6" s="4" t="s">
        <v>386</v>
      </c>
    </row>
    <row r="7" spans="1:6">
      <c r="A7" s="3" t="s">
        <v>848</v>
      </c>
    </row>
    <row r="8" spans="1:6">
      <c r="A8" s="4" t="s">
        <v>73</v>
      </c>
      <c r="C8" s="5" t="n">
        <v>5800</v>
      </c>
      <c r="D8" s="5" t="n">
        <v>5800</v>
      </c>
      <c r="E8" s="5" t="n">
        <v>19900</v>
      </c>
    </row>
    <row r="9" spans="1:6">
      <c r="A9" s="4" t="s">
        <v>850</v>
      </c>
      <c r="D9" s="5" t="n">
        <v>-30600</v>
      </c>
      <c r="E9" s="5" t="n">
        <v>-29357</v>
      </c>
      <c r="F9" s="7" t="n">
        <v>-20021</v>
      </c>
    </row>
    <row r="10" spans="1:6">
      <c r="A10" s="4" t="s">
        <v>849</v>
      </c>
      <c r="B10" s="7" t="n">
        <v>-4200</v>
      </c>
      <c r="C10" s="7" t="n">
        <v>-9900</v>
      </c>
      <c r="D10" s="7" t="n">
        <v>-14100</v>
      </c>
      <c r="E10" s="7" t="n">
        <v>-12000</v>
      </c>
    </row>
    <row r="11" spans="1:6">
      <c r="A11" s="4" t="s">
        <v>415</v>
      </c>
      <c r="D11" s="4" t="s">
        <v>416</v>
      </c>
      <c r="E11" s="4" t="s">
        <v>417</v>
      </c>
    </row>
  </sheetData>
  <mergeCells count="2">
    <mergeCell ref="A1:A2"/>
    <mergeCell ref="D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62</v>
      </c>
      <c r="D2" s="2" t="s">
        <v>110</v>
      </c>
    </row>
    <row r="3" spans="1:4">
      <c r="A3" s="3" t="s">
        <v>852</v>
      </c>
    </row>
    <row r="4" spans="1:4">
      <c r="A4" s="4" t="s">
        <v>64</v>
      </c>
      <c r="B4" s="7" t="n">
        <v>961</v>
      </c>
      <c r="C4" s="7" t="n">
        <v>814</v>
      </c>
    </row>
    <row r="5" spans="1:4">
      <c r="A5" s="4" t="s">
        <v>853</v>
      </c>
      <c r="B5" s="5" t="n">
        <v>1493</v>
      </c>
      <c r="C5" s="5" t="n">
        <v>1903</v>
      </c>
    </row>
    <row r="6" spans="1:4">
      <c r="A6" s="4" t="s">
        <v>66</v>
      </c>
      <c r="B6" s="5" t="n">
        <v>2792</v>
      </c>
      <c r="C6" s="5" t="n">
        <v>3186</v>
      </c>
    </row>
    <row r="7" spans="1:4">
      <c r="A7" s="4" t="s">
        <v>67</v>
      </c>
      <c r="B7" s="5" t="n">
        <v>732</v>
      </c>
      <c r="C7" s="5" t="n">
        <v>1152</v>
      </c>
    </row>
    <row r="8" spans="1:4">
      <c r="A8" s="4" t="s">
        <v>71</v>
      </c>
      <c r="B8" s="5" t="n">
        <v>6076</v>
      </c>
      <c r="C8" s="5" t="n">
        <v>9152</v>
      </c>
    </row>
    <row r="9" spans="1:4">
      <c r="A9" s="4" t="s">
        <v>77</v>
      </c>
      <c r="B9" s="5" t="n">
        <v>703</v>
      </c>
      <c r="C9" s="5" t="n">
        <v>1500</v>
      </c>
    </row>
    <row r="10" spans="1:4">
      <c r="A10" s="4" t="s">
        <v>854</v>
      </c>
      <c r="B10" s="5" t="n">
        <v>12757</v>
      </c>
      <c r="C10" s="5" t="n">
        <v>17707</v>
      </c>
    </row>
    <row r="11" spans="1:4">
      <c r="A11" s="3" t="s">
        <v>855</v>
      </c>
    </row>
    <row r="12" spans="1:4">
      <c r="A12" s="4" t="s">
        <v>856</v>
      </c>
      <c r="B12" s="5" t="n">
        <v>6533</v>
      </c>
      <c r="C12" s="5" t="n">
        <v>6557</v>
      </c>
    </row>
    <row r="13" spans="1:4">
      <c r="A13" s="4" t="s">
        <v>857</v>
      </c>
      <c r="C13" s="5" t="n">
        <v>505</v>
      </c>
    </row>
    <row r="14" spans="1:4">
      <c r="A14" s="4" t="s">
        <v>858</v>
      </c>
      <c r="B14" s="5" t="n">
        <v>-29017</v>
      </c>
      <c r="C14" s="5" t="n">
        <v>1645</v>
      </c>
    </row>
    <row r="15" spans="1:4">
      <c r="A15" s="4" t="s">
        <v>859</v>
      </c>
      <c r="B15" s="5" t="n">
        <v>12757</v>
      </c>
      <c r="C15" s="5" t="n">
        <v>17707</v>
      </c>
    </row>
    <row r="16" spans="1:4">
      <c r="A16" s="3" t="s">
        <v>860</v>
      </c>
    </row>
    <row r="17" spans="1:4">
      <c r="A17" s="4" t="s">
        <v>112</v>
      </c>
      <c r="B17" s="5" t="n">
        <v>24112</v>
      </c>
      <c r="C17" s="5" t="n">
        <v>33769</v>
      </c>
      <c r="D17" s="7" t="n">
        <v>16933</v>
      </c>
    </row>
    <row r="18" spans="1:4">
      <c r="A18" s="4" t="s">
        <v>861</v>
      </c>
      <c r="B18" s="5" t="n">
        <v>-5783</v>
      </c>
      <c r="C18" s="5" t="n">
        <v>-10868</v>
      </c>
      <c r="D18" s="5" t="n">
        <v>-7275</v>
      </c>
    </row>
    <row r="19" spans="1:4">
      <c r="A19" s="4" t="s">
        <v>115</v>
      </c>
      <c r="B19" s="5" t="n">
        <v>-20196</v>
      </c>
      <c r="C19" s="5" t="n">
        <v>-19512</v>
      </c>
      <c r="D19" s="5" t="n">
        <v>-12733</v>
      </c>
    </row>
    <row r="20" spans="1:4">
      <c r="A20" s="4" t="s">
        <v>525</v>
      </c>
      <c r="B20" s="5" t="n">
        <v>-4621</v>
      </c>
      <c r="C20" s="5" t="n">
        <v>1023</v>
      </c>
      <c r="D20" s="5" t="n">
        <v>-13</v>
      </c>
    </row>
    <row r="21" spans="1:4">
      <c r="A21" s="4" t="s">
        <v>850</v>
      </c>
      <c r="B21" s="5" t="n">
        <v>-30600</v>
      </c>
      <c r="C21" s="5" t="n">
        <v>-29357</v>
      </c>
      <c r="D21" s="7" t="n">
        <v>-20021</v>
      </c>
    </row>
    <row r="22" spans="1:4">
      <c r="A22" s="4" t="s">
        <v>862</v>
      </c>
    </row>
    <row r="23" spans="1:4">
      <c r="A23" s="3" t="s">
        <v>855</v>
      </c>
    </row>
    <row r="24" spans="1:4">
      <c r="A24" s="4" t="s">
        <v>857</v>
      </c>
      <c r="B24" s="7" t="n">
        <v>35241</v>
      </c>
      <c r="C24" s="7" t="n">
        <v>9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62</v>
      </c>
      <c r="D2" s="2" t="s">
        <v>110</v>
      </c>
    </row>
    <row r="3" spans="1:4">
      <c r="A3" s="4" t="s">
        <v>864</v>
      </c>
    </row>
    <row r="4" spans="1:4">
      <c r="A4" s="3" t="s">
        <v>865</v>
      </c>
    </row>
    <row r="5" spans="1:4">
      <c r="A5" s="4" t="s">
        <v>866</v>
      </c>
      <c r="B5" s="7" t="n">
        <v>1850</v>
      </c>
      <c r="C5" s="7" t="n">
        <v>1038</v>
      </c>
      <c r="D5" s="7" t="n">
        <v>1845</v>
      </c>
    </row>
    <row r="6" spans="1:4">
      <c r="A6" s="4" t="s">
        <v>867</v>
      </c>
      <c r="B6" s="5" t="n">
        <v>12211</v>
      </c>
      <c r="C6" s="5" t="n">
        <v>9079</v>
      </c>
      <c r="D6" s="5" t="n">
        <v>9209</v>
      </c>
    </row>
    <row r="7" spans="1:4">
      <c r="A7" s="4" t="s">
        <v>868</v>
      </c>
      <c r="B7" s="5" t="n">
        <v>12107</v>
      </c>
      <c r="C7" s="5" t="n">
        <v>8267</v>
      </c>
      <c r="D7" s="5" t="n">
        <v>10016</v>
      </c>
    </row>
    <row r="8" spans="1:4">
      <c r="A8" s="4" t="s">
        <v>869</v>
      </c>
      <c r="B8" s="5" t="n">
        <v>1954</v>
      </c>
      <c r="C8" s="5" t="n">
        <v>1850</v>
      </c>
      <c r="D8" s="5" t="n">
        <v>1038</v>
      </c>
    </row>
    <row r="9" spans="1:4">
      <c r="A9" s="4" t="s">
        <v>870</v>
      </c>
    </row>
    <row r="10" spans="1:4">
      <c r="A10" s="3" t="s">
        <v>865</v>
      </c>
    </row>
    <row r="11" spans="1:4">
      <c r="A11" s="4" t="s">
        <v>866</v>
      </c>
      <c r="B11" s="5" t="n">
        <v>1377</v>
      </c>
      <c r="C11" s="5" t="n">
        <v>1452</v>
      </c>
      <c r="D11" s="5" t="n">
        <v>218</v>
      </c>
    </row>
    <row r="12" spans="1:4">
      <c r="A12" s="4" t="s">
        <v>867</v>
      </c>
      <c r="B12" s="5" t="n">
        <v>35</v>
      </c>
      <c r="D12" s="5" t="n">
        <v>1715</v>
      </c>
    </row>
    <row r="13" spans="1:4">
      <c r="A13" s="4" t="s">
        <v>868</v>
      </c>
      <c r="C13" s="5" t="n">
        <v>75</v>
      </c>
      <c r="D13" s="5" t="n">
        <v>481</v>
      </c>
    </row>
    <row r="14" spans="1:4">
      <c r="A14" s="4" t="s">
        <v>869</v>
      </c>
      <c r="B14" s="7" t="n">
        <v>1412</v>
      </c>
      <c r="C14" s="7" t="n">
        <v>1377</v>
      </c>
      <c r="D14" s="7" t="n">
        <v>145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9T13:59:56Z</dcterms:created>
  <dcterms:modified xmlns:dcterms="http://purl.org/dc/terms/" xmlns:xsi="http://www.w3.org/2001/XMLSchema-instance" xsi:type="dcterms:W3CDTF">2019-12-19T13:59:56Z</dcterms:modified>
</cp:coreProperties>
</file>